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stricted Cash"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Land Use Rights" sheetId="13" state="visible" r:id="rId13"/>
    <sheet xmlns:r="http://schemas.openxmlformats.org/officeDocument/2006/relationships" name="Short Term Loan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Concentrations of Credit Risk a" sheetId="18" state="visible" r:id="rId18"/>
    <sheet xmlns:r="http://schemas.openxmlformats.org/officeDocument/2006/relationships" name="Segmental and Revenue Analysis" sheetId="19" state="visible" r:id="rId19"/>
    <sheet xmlns:r="http://schemas.openxmlformats.org/officeDocument/2006/relationships" name="Commitments and Contingencies" sheetId="20" state="visible" r:id="rId20"/>
    <sheet xmlns:r="http://schemas.openxmlformats.org/officeDocument/2006/relationships" name="Business Combinations" sheetId="21" state="visible" r:id="rId21"/>
    <sheet xmlns:r="http://schemas.openxmlformats.org/officeDocument/2006/relationships" name="Long-Term Investmen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ies (Tables)" sheetId="26" state="visible" r:id="rId26"/>
    <sheet xmlns:r="http://schemas.openxmlformats.org/officeDocument/2006/relationships" name="Property, Plant and Equipment_2" sheetId="27" state="visible" r:id="rId27"/>
    <sheet xmlns:r="http://schemas.openxmlformats.org/officeDocument/2006/relationships" name="Land Use Rights (Tables)" sheetId="28" state="visible" r:id="rId28"/>
    <sheet xmlns:r="http://schemas.openxmlformats.org/officeDocument/2006/relationships" name="Short Term Loans (Tables)" sheetId="29" state="visible" r:id="rId29"/>
    <sheet xmlns:r="http://schemas.openxmlformats.org/officeDocument/2006/relationships" name="Related Party Transactions (Tab" sheetId="30" state="visible" r:id="rId30"/>
    <sheet xmlns:r="http://schemas.openxmlformats.org/officeDocument/2006/relationships" name="Income Taxes (Tables)" sheetId="31" state="visible" r:id="rId31"/>
    <sheet xmlns:r="http://schemas.openxmlformats.org/officeDocument/2006/relationships" name="Concentrations of Credit Risk_2" sheetId="32" state="visible" r:id="rId32"/>
    <sheet xmlns:r="http://schemas.openxmlformats.org/officeDocument/2006/relationships" name="Segmental and Revenue Analysis " sheetId="33" state="visible" r:id="rId33"/>
    <sheet xmlns:r="http://schemas.openxmlformats.org/officeDocument/2006/relationships" name="Commitments and Contingencies (" sheetId="34" state="visible" r:id="rId34"/>
    <sheet xmlns:r="http://schemas.openxmlformats.org/officeDocument/2006/relationships" name="Business Combinations (Tables)" sheetId="35" state="visible" r:id="rId35"/>
    <sheet xmlns:r="http://schemas.openxmlformats.org/officeDocument/2006/relationships" name="Organization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Restricted Cash (Details)" sheetId="42" state="visible" r:id="rId42"/>
    <sheet xmlns:r="http://schemas.openxmlformats.org/officeDocument/2006/relationships" name="Inventories (Details)" sheetId="43" state="visible" r:id="rId43"/>
    <sheet xmlns:r="http://schemas.openxmlformats.org/officeDocument/2006/relationships" name="Inventories (Details Textual)" sheetId="44" state="visible" r:id="rId44"/>
    <sheet xmlns:r="http://schemas.openxmlformats.org/officeDocument/2006/relationships" name="Property, Plant and Equipment_3" sheetId="45" state="visible" r:id="rId45"/>
    <sheet xmlns:r="http://schemas.openxmlformats.org/officeDocument/2006/relationships" name="Property, Plant and Equipment_4" sheetId="46" state="visible" r:id="rId46"/>
    <sheet xmlns:r="http://schemas.openxmlformats.org/officeDocument/2006/relationships" name="Land Use Rights (Details)" sheetId="47" state="visible" r:id="rId47"/>
    <sheet xmlns:r="http://schemas.openxmlformats.org/officeDocument/2006/relationships" name="Land Use Rights (Details Textua" sheetId="48" state="visible" r:id="rId48"/>
    <sheet xmlns:r="http://schemas.openxmlformats.org/officeDocument/2006/relationships" name="Short Term Loans (Details)" sheetId="49" state="visible" r:id="rId49"/>
    <sheet xmlns:r="http://schemas.openxmlformats.org/officeDocument/2006/relationships" name="Short Term Loans (Details 1)" sheetId="50" state="visible" r:id="rId50"/>
    <sheet xmlns:r="http://schemas.openxmlformats.org/officeDocument/2006/relationships" name="Short Term Loans (Details 2)" sheetId="51" state="visible" r:id="rId51"/>
    <sheet xmlns:r="http://schemas.openxmlformats.org/officeDocument/2006/relationships" name="Short Term Loans (Details Textu" sheetId="52" state="visible" r:id="rId52"/>
    <sheet xmlns:r="http://schemas.openxmlformats.org/officeDocument/2006/relationships" name="Related Party Transactions (Det" sheetId="53" state="visible" r:id="rId53"/>
    <sheet xmlns:r="http://schemas.openxmlformats.org/officeDocument/2006/relationships" name="Related Party Transactions (D_2" sheetId="54" state="visible" r:id="rId54"/>
    <sheet xmlns:r="http://schemas.openxmlformats.org/officeDocument/2006/relationships" name="Related Party Transactions (D_3" sheetId="55" state="visible" r:id="rId55"/>
    <sheet xmlns:r="http://schemas.openxmlformats.org/officeDocument/2006/relationships" name="Related Party Transactions (D_4" sheetId="56" state="visible" r:id="rId56"/>
    <sheet xmlns:r="http://schemas.openxmlformats.org/officeDocument/2006/relationships" name="Related Party Transactions (D_5" sheetId="57" state="visible" r:id="rId57"/>
    <sheet xmlns:r="http://schemas.openxmlformats.org/officeDocument/2006/relationships" name="Related Party Transactions (D_6" sheetId="58" state="visible" r:id="rId58"/>
    <sheet xmlns:r="http://schemas.openxmlformats.org/officeDocument/2006/relationships" name="Related Party Transactions (D_7" sheetId="59" state="visible" r:id="rId59"/>
    <sheet xmlns:r="http://schemas.openxmlformats.org/officeDocument/2006/relationships" name="Related Party Transactions (D_8" sheetId="60" state="visible" r:id="rId60"/>
    <sheet xmlns:r="http://schemas.openxmlformats.org/officeDocument/2006/relationships" name="Related Party Transactions (D_9" sheetId="61" state="visible" r:id="rId61"/>
    <sheet xmlns:r="http://schemas.openxmlformats.org/officeDocument/2006/relationships" name="Related Party Transactions (_10" sheetId="62" state="visible" r:id="rId62"/>
    <sheet xmlns:r="http://schemas.openxmlformats.org/officeDocument/2006/relationships" name="Income Taxes (Details)" sheetId="63" state="visible" r:id="rId63"/>
    <sheet xmlns:r="http://schemas.openxmlformats.org/officeDocument/2006/relationships" name="Income Taxes (Details 1)" sheetId="64" state="visible" r:id="rId64"/>
    <sheet xmlns:r="http://schemas.openxmlformats.org/officeDocument/2006/relationships" name="Income Taxes (Details 2)" sheetId="65" state="visible" r:id="rId65"/>
    <sheet xmlns:r="http://schemas.openxmlformats.org/officeDocument/2006/relationships" name="Income Taxes (Details 3)" sheetId="66" state="visible" r:id="rId66"/>
    <sheet xmlns:r="http://schemas.openxmlformats.org/officeDocument/2006/relationships" name="Income Taxes (Details Textual)" sheetId="67" state="visible" r:id="rId67"/>
    <sheet xmlns:r="http://schemas.openxmlformats.org/officeDocument/2006/relationships" name="Stockholders' Equity (Details)" sheetId="68" state="visible" r:id="rId68"/>
    <sheet xmlns:r="http://schemas.openxmlformats.org/officeDocument/2006/relationships" name="Concentrations of Credit Risk_3" sheetId="69" state="visible" r:id="rId69"/>
    <sheet xmlns:r="http://schemas.openxmlformats.org/officeDocument/2006/relationships" name="Concentrations of Credit Risk_4" sheetId="70" state="visible" r:id="rId70"/>
    <sheet xmlns:r="http://schemas.openxmlformats.org/officeDocument/2006/relationships" name="Segmental and Revenue Analysi_2" sheetId="71" state="visible" r:id="rId71"/>
    <sheet xmlns:r="http://schemas.openxmlformats.org/officeDocument/2006/relationships" name="Segmental and Revenue Analysi_3"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Business Combinations (Details)" sheetId="75" state="visible" r:id="rId75"/>
    <sheet xmlns:r="http://schemas.openxmlformats.org/officeDocument/2006/relationships" name="Business Combinations (Details " sheetId="76" state="visible" r:id="rId76"/>
    <sheet xmlns:r="http://schemas.openxmlformats.org/officeDocument/2006/relationships" name="Long-Term Investments (Details)"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836">
  <si>
    <t>Document and Entity Information - shares</t>
  </si>
  <si>
    <t>12 Months Ended</t>
  </si>
  <si>
    <t>Dec. 31, 2018</t>
  </si>
  <si>
    <t>May 15, 2019</t>
  </si>
  <si>
    <t>Document and Entity Information [Abstract]</t>
  </si>
  <si>
    <t>Entity Registrant Name</t>
  </si>
  <si>
    <t>TDH Holdings, Inc.</t>
  </si>
  <si>
    <t>Entity Central Index Key</t>
  </si>
  <si>
    <t>0001684425</t>
  </si>
  <si>
    <t>Amendment Flag</t>
  </si>
  <si>
    <t>false</t>
  </si>
  <si>
    <t>Trading Symbol</t>
  </si>
  <si>
    <t>PETZ</t>
  </si>
  <si>
    <t>Current Fiscal Year End Date</t>
  </si>
  <si>
    <t>--12-31</t>
  </si>
  <si>
    <t>Document Type</t>
  </si>
  <si>
    <t>20-F</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Non-accelerated Filer</t>
  </si>
  <si>
    <t>Entity Shell Company</t>
  </si>
  <si>
    <t>Entity Ex Transition Period</t>
  </si>
  <si>
    <t>Entity Emerging Growth Company</t>
  </si>
  <si>
    <t>true</t>
  </si>
  <si>
    <t>Entity Common Stock, Shares Outstanding</t>
  </si>
  <si>
    <t>Consolidated Balance Sheets - USD ($)</t>
  </si>
  <si>
    <t>Dec. 31, 2017</t>
  </si>
  <si>
    <t>CURRENT ASSETS:</t>
  </si>
  <si>
    <t>Cash and cash equivalents</t>
  </si>
  <si>
    <t>Restricted cash, current</t>
  </si>
  <si>
    <t>Accounts receivable</t>
  </si>
  <si>
    <t>Accounts receivable - related party</t>
  </si>
  <si>
    <t xml:space="preserve"> </t>
  </si>
  <si>
    <t>Advances to suppliers</t>
  </si>
  <si>
    <t>Inventories, net</t>
  </si>
  <si>
    <t>Due from related parties</t>
  </si>
  <si>
    <t>Prepayments and other current assets</t>
  </si>
  <si>
    <t>Total current assets</t>
  </si>
  <si>
    <t>NON-CURRENT ASSETS:</t>
  </si>
  <si>
    <t>Restricted cash, non-current</t>
  </si>
  <si>
    <t>Property, plant and equipment, net</t>
  </si>
  <si>
    <t>Land use rights, net</t>
  </si>
  <si>
    <t>Long-term investments</t>
  </si>
  <si>
    <t>Total non-current assets</t>
  </si>
  <si>
    <t>Total assets</t>
  </si>
  <si>
    <t>CURRENT LIABILITIES:</t>
  </si>
  <si>
    <t>Accounts payable</t>
  </si>
  <si>
    <t>Accounts payable - related parties</t>
  </si>
  <si>
    <t>Notes payable</t>
  </si>
  <si>
    <t>Advances from customers</t>
  </si>
  <si>
    <t>Advances from customers - related party</t>
  </si>
  <si>
    <t>Short term loans</t>
  </si>
  <si>
    <t>Short term loans - related parties</t>
  </si>
  <si>
    <t>Current portion of Long term loans - related party</t>
  </si>
  <si>
    <t>Taxes payable</t>
  </si>
  <si>
    <t>Due to related parties</t>
  </si>
  <si>
    <t>Other current liabilities</t>
  </si>
  <si>
    <t>Total current liabilities</t>
  </si>
  <si>
    <t>NON-CURRENT LIABILITIES:</t>
  </si>
  <si>
    <t>Deferred tax liabilities</t>
  </si>
  <si>
    <t>Long term loans - related party, non-current</t>
  </si>
  <si>
    <t>Total liabilities</t>
  </si>
  <si>
    <t>STOCKHOLDERS' EQUITY (DEFICIT):</t>
  </si>
  <si>
    <t>Common stock ($0.001 par value; 200,000,000 shares authorized; 10,516,662 and 9,423,750 shares issued and outstanding at December 31, 2018 and 2017, respectively)</t>
  </si>
  <si>
    <t>Additional paid-in capital</t>
  </si>
  <si>
    <t>Stock subscription receivable</t>
  </si>
  <si>
    <t>Statutory reserves</t>
  </si>
  <si>
    <t>Retained earnings (Accumulated deficit)</t>
  </si>
  <si>
    <t>Accumulated other comprehensive income</t>
  </si>
  <si>
    <t>Total TDH Holdings, Inc. stockholders' equity (deficit)</t>
  </si>
  <si>
    <t>Noncontrolling interest</t>
  </si>
  <si>
    <t>Total stockholders' equity (deficit)</t>
  </si>
  <si>
    <t>Total liabilities and stockholders' equity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and Comprehensive Income (Loss) - USD ($)</t>
  </si>
  <si>
    <t>Dec. 31, 2016</t>
  </si>
  <si>
    <t>Income Statement [Abstract]</t>
  </si>
  <si>
    <t>Net revenue</t>
  </si>
  <si>
    <t>Net revenue - related parties</t>
  </si>
  <si>
    <t>Total revenue</t>
  </si>
  <si>
    <t>Cost of revenue</t>
  </si>
  <si>
    <t>Cost of revenue - related parties</t>
  </si>
  <si>
    <t>Total cost of revenue</t>
  </si>
  <si>
    <t>Gross profit</t>
  </si>
  <si>
    <t>Operating expenses:</t>
  </si>
  <si>
    <t>Selling expense</t>
  </si>
  <si>
    <t>General and administrative expense</t>
  </si>
  <si>
    <t>Research and development expense</t>
  </si>
  <si>
    <t>Impairment of goodwill</t>
  </si>
  <si>
    <t>Total operating expenses</t>
  </si>
  <si>
    <t>Income (loss) from operations</t>
  </si>
  <si>
    <t>Interest expense</t>
  </si>
  <si>
    <t>Government subsidies</t>
  </si>
  <si>
    <t>Other income</t>
  </si>
  <si>
    <t>Other expense</t>
  </si>
  <si>
    <t>Loss from equity method investment</t>
  </si>
  <si>
    <t>Total other expenses</t>
  </si>
  <si>
    <t>Income (loss) before income taxes provision (benefit)</t>
  </si>
  <si>
    <t>Income tax provision (benefit)</t>
  </si>
  <si>
    <t>Net income (loss)</t>
  </si>
  <si>
    <t>Less: Net loss attributable to noncontrolling interest</t>
  </si>
  <si>
    <t>Net income (loss) attributable to TDH Holdings, Inc.</t>
  </si>
  <si>
    <t>Comprehensive income (loss)</t>
  </si>
  <si>
    <t>Other comprehensive income (loss)</t>
  </si>
  <si>
    <t>Foreign currency translation adjustment</t>
  </si>
  <si>
    <t>Total comprehensive income (loss)</t>
  </si>
  <si>
    <t>Less: Comprehensive loss attributable to noncontrolling interest</t>
  </si>
  <si>
    <t>Comprehensive income (loss) attributable to TDH Holdings, Inc.</t>
  </si>
  <si>
    <t>Earnings (loss) per common share attributable to TDH Holdings Inc.</t>
  </si>
  <si>
    <t>Basic</t>
  </si>
  <si>
    <t>Diluted</t>
  </si>
  <si>
    <t>Weighted average common shares outstanding</t>
  </si>
  <si>
    <t>Consolidated Statements of Changes in Stockholders' Equity (Deficit) - USD ($)</t>
  </si>
  <si>
    <t>Common Shares</t>
  </si>
  <si>
    <t>Additional Paid-in Capital</t>
  </si>
  <si>
    <t>Stock Subscription Receivable</t>
  </si>
  <si>
    <t>Statutory Reserves</t>
  </si>
  <si>
    <t>Retained Earnings (Accumulated Deficit)</t>
  </si>
  <si>
    <t>Accumulated Other Comprehensive Income (Loss)</t>
  </si>
  <si>
    <t>Noncontrolling Interest</t>
  </si>
  <si>
    <t>Total</t>
  </si>
  <si>
    <t>Balance at Dec. 31, 2015</t>
  </si>
  <si>
    <t>Balance, shares at Dec. 31, 2015</t>
  </si>
  <si>
    <t>Net (loss) income</t>
  </si>
  <si>
    <t>Issuance of common shares</t>
  </si>
  <si>
    <t>Distribution in connection with acquisition of a subsidiary</t>
  </si>
  <si>
    <t>Liabilities assumed in connection with acquisition of a subsidiary</t>
  </si>
  <si>
    <t>Statutory Reserve</t>
  </si>
  <si>
    <t>Balance at Dec. 31, 2016</t>
  </si>
  <si>
    <t>Balance, shares at Dec. 31, 2016</t>
  </si>
  <si>
    <t>Issuance of common shares, shares</t>
  </si>
  <si>
    <t>Collection of stock subscription receivable</t>
  </si>
  <si>
    <t>Balance at Dec. 31, 2017</t>
  </si>
  <si>
    <t>Balance, shares at Dec. 31, 2017</t>
  </si>
  <si>
    <t>Issuance of common shares for business acquisition</t>
  </si>
  <si>
    <t>Issuance of common shares for business acquisition, shares</t>
  </si>
  <si>
    <t>Cumulative effect of adoption of ASC Topic 606</t>
  </si>
  <si>
    <t>Balance at Dec. 31, 2018</t>
  </si>
  <si>
    <t>Balance, shares at Dec. 31, 2018</t>
  </si>
  <si>
    <t>Consolidated Statements of Cash Flows - USD ($)</t>
  </si>
  <si>
    <t>Cash flows from operating activities</t>
  </si>
  <si>
    <t>Adjustments to reconcile net income (loss) to net cash used in operating activities:</t>
  </si>
  <si>
    <t>Depreciation and amortization expense</t>
  </si>
  <si>
    <t>Inventory write-down</t>
  </si>
  <si>
    <t>Bad debt provision</t>
  </si>
  <si>
    <t>Deferred income tax liability</t>
  </si>
  <si>
    <t>Loss on disposal of property, plant and equipment</t>
  </si>
  <si>
    <t>Changes in operating assets and liabilities:</t>
  </si>
  <si>
    <t>Interest payable</t>
  </si>
  <si>
    <t>Net cash used in operating activities</t>
  </si>
  <si>
    <t>Cash flows from investing activities</t>
  </si>
  <si>
    <t>Payments to acquire property, plant and equipment</t>
  </si>
  <si>
    <t>Proceeds from disposal of property, plant and equipment</t>
  </si>
  <si>
    <t>Payments to acquire land use rights</t>
  </si>
  <si>
    <t>Acquisition of businesses, net of cash acquired</t>
  </si>
  <si>
    <t>Loans to related parties</t>
  </si>
  <si>
    <t>Repayments from related parties</t>
  </si>
  <si>
    <t>Payments for long-term investments</t>
  </si>
  <si>
    <t>Net cash provided by (used in) investing activities</t>
  </si>
  <si>
    <t>Cash flows from financing activities</t>
  </si>
  <si>
    <t>Proceeds from issuance of common shares</t>
  </si>
  <si>
    <t>Capital distribution in connection with acquisition of a subsidiary</t>
  </si>
  <si>
    <t>Proceeds from related parties</t>
  </si>
  <si>
    <t>Repayments to related parties</t>
  </si>
  <si>
    <t>Proceeds from short term loans</t>
  </si>
  <si>
    <t>Repayments of short term loans</t>
  </si>
  <si>
    <t>Proceeds from short term loans - related parties</t>
  </si>
  <si>
    <t>Repayments of short term loans - related party</t>
  </si>
  <si>
    <t>Net cash provided by financing activities</t>
  </si>
  <si>
    <t>Effect of exchange rate changes on cash, cash equivalents and restricted cash</t>
  </si>
  <si>
    <t>Net change in cash, cash equivalents and restricted cash</t>
  </si>
  <si>
    <t>Cash, cash equivalents and restricted cash, beginning of the year</t>
  </si>
  <si>
    <t>Cash, cash equivalents and restricted cash, end of the year</t>
  </si>
  <si>
    <t>Supplemental cash flow information</t>
  </si>
  <si>
    <t>Interest paid</t>
  </si>
  <si>
    <t>Income taxes paid</t>
  </si>
  <si>
    <t>Non-cash investing and financial activities</t>
  </si>
  <si>
    <t>Operating expenses paid by related parties</t>
  </si>
  <si>
    <t>Property, plant and equipment transferred from construction in progress</t>
  </si>
  <si>
    <t>Liabilities assumed in connection with purchase of property, plant and equipment</t>
  </si>
  <si>
    <t>Accounts payable settled with loans to related parties</t>
  </si>
  <si>
    <t>Receivables from related parties settled with payables to related parties</t>
  </si>
  <si>
    <t>Shares issuance in connection with acquisition of subsidiaries</t>
  </si>
  <si>
    <t>Consolidated Statements of Cash Flows - Reconciliation of Cash, Cash Equivalents, and Restricted Cash - USD ($)</t>
  </si>
  <si>
    <t>Reconciliation of cash, cash equivalents, and restricted cash to the consolidated balance sheets</t>
  </si>
  <si>
    <t>Total cash, cash equivalents, and restricted cash at end of the year</t>
  </si>
  <si>
    <t>Organization</t>
  </si>
  <si>
    <t>Organization, Consolidation and Presentation of Financial Statements [Abstract]</t>
  </si>
  <si>
    <t>ORGANIZATION</t>
  </si>
  <si>
    <t>Note
1 – ORGANIZATION TDH
Holdings, Inc. (“TDH Holdings”) was incorporated on September 30, 2015 under the laws of the British Virgin Islands.
On November 4, 2015, TDH Holdings incorporated a wholly owned subsidiary, TDH HK Limited (“TDH HK”) in Hong Kong for
the purpose of being a holding company for the equity interest in Qingdao Tiandihui Foodstuffs Co., Ltd. (“Tiandihui”).
On September 9, 2016, TDH Holdings incorporated TDH Petfood LLC, a Nevada limited liability company, which TDH Holdings holds
99% equity interest. TDH Petfood LLC does not own any material assets or liabilities. Other than the equity interest in TDH HK
and TDH Petfood LLC, TDH Holdings does not conduct any operations or own any material assets or liabilities. TDH HK does not conduct
any operations or own any material assets or liabilities except for cash and the 100% of the equity interest of Tiandihui which
it acquired on February 21, 2016. Tiandihui
was founded in Qingdao City, Shandong Province, People’s Republic of China (“PRC”) on April 22, 2002 as a limited
liability company. As of December 31, 2018, Tiandihui had two wholly owned subsidiaries: Beijing Chongai Jiujiu Cultural Communication
Co., Ltd. (“Chongai jiujiu”), which was incorporated on March 3, 2011, in Beijing City, the Capital of PRC, and Qingdao
Kangkang Development Co., Ltd. (“Kangkang Development”), which was incorporated on August 9, 2016, in Qingdao City,
Shandong Province, PRC. Tiandihui and its wholly owned subsidiaries are engaged in the business of development, manufacture, sales
of high quality pet food under our own formula patent. Our products are produced at Tiandihui facility and sold to the pet owners
in PRC and to the retailers and wholesalers throughout worldwide. On
February 21, 2016, TDH HK entered into an equity transfer agreement with Rongfeng Cui and his wife Yanjuan Wang, the shareholders
of Tiandihui at the time, to acquire 100% of the equity interests in Tiandihui (“reorganization”). On
July 19, 2016, Tiandihui acquired 100% shares of Chongai Jiujiu from Rongfeng Cui and Yanjuan Wang with a consideration of $87,849
(RMB610,000). The acquisition of Chongai Jiujiu is a transaction between entities under common control. Immediately
before and after the reorganization, the shareholders of Tiandihui controlled Tiandihui and TDH Holdings. Therefore, for accounting
purposes, the reorganization is accounted for as a transaction of entities under common control. Accordingly, the accompanying
consolidated financial statements have been prepared as if the current corporate structure had been in existence throughout the
periods presented. On
November 14, 2017, a 55% owned subsidiary of the Company, Yichong (Qingdao) Technology Co., Ltd. (“Yichong”) was incorporated
in Qingdao City, PRC. Yichong had no operation during the year ended December 31, 2018 and 2017. On
November 29, 2017, a 55% owned subsidiary of the Company, Qingdao Lingchong Information Technology Co., Ltd. (“Lingchong”)
was incorporated in Qingdao City, PRC. Lingchong had no operation during the year ended December 31, 2017. On
January 3, 2018, the Company established a wholly-owned subsidiary, Qingdao Lile Pet Foodstuffs Co., Ltd. (“Lile”)
in Qingdao City, PRC. Lile had limited operation activities for the year ended December 31, 2018. In
November 2018, the Company completed business acquisitions of TDH Group BVBA, a Belgium entity and TDH JAPAN, a Japanese entity. TDH Holdings and its consolidated subsidiaries are collectively
referred to herein as the “Company”, “we” and “us”, unless specific reference is made to an
entity.</t>
  </si>
  <si>
    <t>Summary of Significant Accounting Policies</t>
  </si>
  <si>
    <t>Accounting Policies [Abstract]</t>
  </si>
  <si>
    <t>SUMMARY OF SIGNIFICANT ACCOUNTING POLICIES</t>
  </si>
  <si>
    <t>Note
2 – SUMMARY OF SIGNIFICANT ACCOUNTING POLICIES Basis
of Presentation and Principles of Consolidation The
accompanying audited financial statements have been prepared in conformity with accounting principles generally accepted in the
United States of America ("U.S. GAAP"). This
basis of accounting differs in certain material respects from that used for the preparation of the books of account of the Company,
which are prepared in accordance with the accounting principles and the relevant financial regulations applicable to enterprises
with limited liabilities established in the PRC ("PRC GAAP"), the accounting standards used in the places of their
domicile. The accompanying consolidated financial statements reflect necessary adjustments not recorded in the books of account
of the Company to present them in conformity with U.S. GAAP. The
consolidated financial statements include the accounts of the Company, its wholly-owned and majority-owned subsidiaries. All
significant intercompany accounts and transactions have been eliminated upon consolidation. The results of subsidiaries acquired
or disposed of during the respective periods are included in the consolidated statements of operations from the effective date
of acquisition or up to the effective date of disposal, as appropriate. The portion of the income or loss applicable to noncontrolling
interest in subsidiaries is reflected in the consolidated statements of operations. Going
Concern Our
consolidated financial statements have been prepared assuming we will continue as a going concern, which contemplates the realization
of assets and liquidation of liabilities in the normal course of business. However, for the year ended December 31, 2018, the
Company has incurred a net loss of approximately $14.2 million and working capital deficit of approximately $11.3 million and
its cash balance and revenues generated are not currently sufficient and cannot be projected to cover operating expenses and meet
the Company's obligations as they become due for the next twelve months after the date that our financial statements are
issued. These factors raise substantial doubt about the Company's ability to continue as a going concern. Management's
plan to alleviate the substantial doubt about the Company's ability to continue as a going concern include attempting to
improve its business profitability, its ability to generate sufficient cash flow from its operations to meet its operating needs
on a timely basis, obtain additional working capital funds through debt and equity financings to eliminate inefficiencies in order
to meet its anticipated cash requirements. However, there can be no assurance that these plans and arrangements will be sufficient
to fund the Company's ongoing capital expenditures, working capital, and other requirements. The
accompanying consolidated financial statements do not include any adjustments related to the recoverability or classification
of asset-carrying amount or the amounts and classification of liabilities that may result should the Company be unable to continue
as a going concern. Foreign
Currency Translation The
accompanying consolidated financial statements are presented in United States dollar ("$"), which is the
reporting currency of the Company. The functional currency of TDH Holdings, TDH HK and TDH Petfood LLC is United States
dollar. The functional currency of Tiandihui, Chongai Jiujiu, Kangkang Development, Yichong, Lingchong and Lile is Renminbi
("RMB"). The functional currency of TDH Group BVBA is Euro ("€"). The functional currency of TDH
JAPAN is Yen ("¥"). For the subsidiaries whose functional currencies are RMB, Euro and Yen, results of
operations and cash flows are translated at average exchange rates during the period, assets and liabilities are translated
at the unified exchange rate at the end of the period, and equity is translated at historical exchange rates. The resulting
translation adjustments are included in determining other comprehensive income or loss. Transaction gains and losses are
reflected in the consolidated statements of operations. The exchange rates used to translate amounts in RMB into U.S.
Dollars for the purpose of preparing the consolidated financial statements were as follows (USD$1=RMB):
Period Covered Balance Sheet Average Rates
Date Rates
Year ended December 31, 2018 6.8764 6.6146
Year ended December 31, 2017 6.5064 6.7570 The exchange rates used to translate amounts in Euro into U.S.
Dollars for the purpose of preparing the consolidated financial statements were as follows (USD$1=€):
Period Covered Balance Sheet Average Rate
Date Rate
Period from acquisition completion date to December 31, 2018 0.8737 0.8789 The exchange rates used to translate amounts in Yen into U.S.
Dollars for the purpose of preparing the consolidated financial statements were as follows (USD$1=¥):
Period Covered Balance Sheet Average Rate
Date Rate
Period from acquisition completion date to December 31, 2018 110.0039 112.1693 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by management include, among others, useful lives and impairment of long-lived
assets and goodwill, write-down in value of inventories and income taxes including the valuation allowance for deferred tax assets,
and allowance for sales return.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Cash
and Cash Equivalents Cash
and cash equivalents include cash on hand, cash in time deposits and highly liquid investments purchased with original maturities
of three months or less. Restricted
Cash Restricted
cash, current mainly represents bank deposits used to pledge the bank acceptance notes and bank letters of credit. The Company
entered into credit agreements with commercial banks in China ("endorsing banks") which agree to provide credit within
stipulated limits. Within the stipulated credit limits, the Company can issue bank acceptance notes and letters of credit to its
suppliers as payments for the purchases. In order to issue bank acceptance notes and letters of credit, the Company is generally
required to make initial deposits to the endorsing banks in amounts of certain percentage of the face amount of the bank acceptance
notes or letters of credit to be issued by the Company. The cash in such accounts is restricted for use over the terms of the
bank acceptance notes and letters of credits, which are normally three to six months. Accounts
Receivable Accounts
receivable consists principally of amounts due from trade customers. Credit is extended based on an evaluation of the customer's
financial condition and collateral is not generally required.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Inventories Inventories,
consisting of raw materials, low-valued consumables, work in progress, goods sold in transit and finished goods, are stated at
the lower of cost or net realizable value, with cost computed on a weighted-average basis. The valuation of inventory requires
us to estimate excess and slow-moving inventory. We evaluate the recoverability of our inventory based on assumption about expected
demand, market conditions, forecasts prepared by its customers, sales contracts and orders in hand. Property,
Plant and Equipment Property,
plant and equipment, are stated at cost less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roperty, plant and equipment is calculated based on cost, less their estimated residual value, if any, using the straight-line
method over their estimated useful lives. Estimated useful lives are as follows:
Machinery equipment 5 - 20 years
Computer software 10 years
Electronic equipment 5 - 10 years
Office equipment 5 - 10 years
Motor vehicles 5 - 10 years
Leasehold improvement Shorter of the lease term or estimated useful life
Buildings 20 - 50 years Land
Use Rights According
to the law of PRC, the government owns all the land in the PRC. Companies or individuals are authorized to possess and use the
land only through land use rights granted by the Chinese government for a specified period of time. Land use rights are being
amortized using the straight-line method over the periods the rights are granted. Impairment
of Long-Lived Assets and Goodwill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has not recorded any significant impairment charges
on long-lived assets during the years presented. The
Company's goodwill is tested for impairment on an annual basis or whenever events or changes in circumstances indicate that
the carrying amount of these assets may not be recoverable. In testing for goodwill impairment, the Company compares the fair
value of its reporting unit to its carrying value including the goodwill of that unit. If the carrying value, including goodwill,
exceeds the reporting unit's fair value, the Company will recognize an impairment loss for the amount by which the carrying
amount exceeds the reporting unit's fair value. The loss recognized cannot exceed the total amount of goodwill allocated
to that reporting unit. The Company recorded an impairment loss on goodwill of $1,599,591 for the year ended December 31, 2018. Long-term
Investments The
Company's long-term investments consist of equity investments without readily determinable fair value and equity method
investments. In
accordance with ASC 323, Investments-Equity Method and Joint Ventures, the Company applies the equity method of accounting to
equity investments, over which it has significant influence but does not own a majority equity interests or otherwise control.
Significant influence is generally considered to exist when the Company has an ownership interest in the voting stock of the investee
between 20% and 50%. Under the equity method, the Company initially records its investment at cost and subsequently adjusts the
carrying amount of the investment to recognize the Company's proportionate share of each equity investee's net income
or loss into earnings after the date of investment. The
Company continually reviews its investment under equity method to determine whether a decline in fair value to below the carrying
value is other-than-temporary. The primary facto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equity investee is written down to fair value. For
equity securities without readily determinable fair value and do not qualify for the existing practical expedient in ASC 820,
Fair Value Measurements and Disclosures to estimate fair value using the net asset value per share (or its equivalent) of the
investment, the Company elected to use the measurement alternative to measure those investments at cost, less any impairment,
plus or minus changes resulting from observable price changes in orderly transactions for identical or similar investments of
the same issuer, if any. The Company makes assessment of whether an investment is impaired at each reporting date, and recognizes
an impairment loss equal to the difference between the carrying value and fair value in the consolidated statements of operations
and comprehensive income (loss) if there is any. The Company makes a qualitative assessment of whether the investments is impaired
at each reporting date. No
impairment was identified during the year ended December 31, 2018. Fair
Value of Financial Instruments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Company considers the principal or most advantageous market in which it
would transact and it considers assumptions that market participants would use when pricing the asset or liability. The
Company measures certain financial assets, including the investment under the measurement alternative method and equity method
on other-than-temporary basis, intangible assets, goodwill and fixed assets at fair value when an impairment charge is recogniz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or
certain of the Company's financial instruments, including cash and cash equivalents, restricted cash, current, accounts
receivable, advances to suppliers, prepayments and other current assets, accounts payable and notes payables, advances from customers,
taxes payable, other current liabilities, short-term loans, the carrying amounts approximate their fair values due to the short
maturities. Operating
Leases Leases
where substantially all the rewards and risks of ownership of assets remain with the leasing company are accounted for as operating
leases. Payments made under operating leases are charged to the consolidated statements of income on a straight-line basis over
the lease period. Earnings
per Share Basic
earnings per common share is computed by dividing net earnings attributable to common shareholders by the weighted-average number
of common shares outstanding during the period. Diluted earnings per share is computed by dividing net income attributable to
common shareholders by the sum of the weighted average number of common shares outstanding and dilutive potential common shares
during the period. Potentially dilutive common shares consist of common shares warrants using the treasury stock method. Common
equivalent shares are not included in the denominator of the diluted earnings per share calculation when inclusion of such shares
would be anti-dilutive. Revenue
Recognition On
January 1, 2018, the Company adopted ASC Topic 606, Revenue from Contracts with Customers, using the modified retrospective method
applied to those contracts that were not completed as of January 1, 2018. Results for the reporting period beginning after January
1, 2018 are presented under ASC Topic 606, while prior period amounts have not been adjusted and continue to be reported in accordance
with the Company's historic accounting under ASC Topic 605. Revenue
for sale of products is derived from contracts with customers, which primarily include the sale of pet food products. The Company
recognizes revenue upon transfer of control of promised goods in a contract with a customer in an amount that reflects the consideration
the Company expects to receive in exchange for those products. Transfer of control occurs once the customer has the contractual
right to use the product, generally upon shipment or once delivery and risk of loss has transferred to the customer. Revenue
is recognized net of any taxes collected from customers that are subsequently remitted to governmental authorities, including
value-added tax ("VAT"), business tax, applicable local government levies. At the time revenue is recognized, allowances
are recorded, with the related reduction to revenue, for estimated sales returns based upon historical experience and related
terms of customer arrangements. The allowance for sales returns recorded by the Company is
$0.89 million, $0 and $0 for the years ended December 31, 2018, 2017 and 2016, respectively. The Company does not provide rebate,
pricing protection or any other concessions to its customers. The
Company elected to account for shipping and handling fees that occur after the customer has obtained control of goods, for instance,
free onboard shipping point arrangements, as a fulfilment cost and accrues for such costs. Management
has concluded that the disaggregation level is the same under both the revenue standard and the segment reporting standard. Revenue
under the segment reporting standard is measured on the same basis as under the revenue standard. See Note 12 for information
regarding revenue disaggregation by product lines, marketing channels and countries. Contract liabilities are recorded when consideration is received from a customer prior to transferring
the goods to the customer or other conditions under the terms of a sales contract. As of December 31, 2018 and 2017, the Company
recorded contract liabilities of $160,828 and $238,750, respectively, which was presented as advances from customers and advances
from customers-related party on the accompanying consolidated balance sheets. During the year ended December 31, 2018, the Company
recognized $238,750 of contract liabilities included in the opening balances of advance from customers and advance from customers-related
party. Adoption
Impact of ASC Topic 606 on the Opening Balance Sheet as of January 1, 2018 The
Company adopted ASC Topic 606 using the modified retrospective method. Under the new standard the Company recognized revenue generated
from products sold to certain E-commerce platforms when the control has been transferred, generally at the time products are delivered
and accepted by the E-commerce platforms rather than when the price is determined and mutually agreed upon between the Company
and the E-commerce platforms, usually at a later time after products delivery, under ASC Topic 605. The cumulative impact of applying
the new guidance to all contracts with customers that were not completed as of January 1, 2018 was recorded as an adjustment to
the opening retained earnings at the date of adoption. The following table summarizes the adjustments made to accounts on the
consolidated balance sheet as of January 1, 2018:
As
Reported Adjustments As
Adjusted
December 31, Revenue
Recognition January 1,
Accounts receivable $ 1,932,924 $ 245,788 $ 2,178,712
Prepayments and other current assets 371,796 (24,357 ) 347,439
Inventories 9,135,332 (174,912 ) 8,960,420
Retained earnings $ 823,474 $ 46,519 $ 869,993 Impact of ASC Topic 606 on Consolidated Financial Statement
Line Items The
impact of adoption of ASC Topic 606 on our consolidated balance sheet as of December 31, 2018 and our consolidated statement of
operations and comprehensive loss and cash flows for the year ended December 31, 2018 was as follows:
December 31, 2018
As Reported Balances without Adoption of ASC Topic 606 Effect of Change Higher (Lower)
Consolidated Balance Sheet
Assets:
Accounts receivable $ 845,800 $ 765,098 $ 80,702
Prepayments and other current assets 680,606 688,139 (7,533 )
Inventories, net 3,019,804 3,111,334 (91,530 )
Stockholders' Equity (Deficit):
Accumulated other comprehensive income 243,470 244,196 (726 )
Accumulated deficit $ (13,349,232 ) $ (13,330,145 ) $ 19,087
Year Ended December 31, 2018
As Reported Balances without Adoption of
ASC Topic 606 Effect of Change Higher (Lower)
Consolidated Statement of Operations and Comprehensive Loss
Net Revenue $ 22,154,506 $ 22,299,871 $ (145,365 )
Cost of revenue 26,278,300 26,358,059 (79,759 )
Net loss $ 14,219,265 $ 14,153,659 $ 65,606
Year Ended December 31, 2018
As Reported Balances without Adoption of
ASC Topic 606 Effect of Change
Consolidated Statement of Cash Flows
Net loss $ (14,219,265 ) $ (14,153,659 ) $ (65,606 )
Adjustments to reconcile net loss to net cash used in operating activities
Accounts receivable $ 1,302,573 $ 1,140,682 $ 161,891
Prepayments and other current assets (291,336 ) (274,810 ) (16,526 )
Inventories, net 4,203,927 4,283,686 (79,759 )
Net cash used in operating activities $ (2,173,742 ) $ (2,173,742 ) $ - Government
Grants Government
grants include cash subsidies as well as other subsidies received from the PRC government by the subsidiaries of the Company.
Such subsidies are generally provided as incentives from the local government to encourage the expansion of local business. The
government grant is recognized in the consolidated statements of operations and comprehensive income (loss) when cash is received
and the relevant performance criteria specified in the grant are met. Research
and Development Research
and development costs are expensed as incurred. The costs primarily consist of raw materials used and salaries paid for the development
and improvement of the Company's products. Selling Expenses Selling expenses consist primarily of advertising, salaries
and shipping and handling costs incurred during the selling activities. Advertising and transportation expenses are charged to
expense as incurred. Shipping and handling expenses amounted to $741,816,
$1,162,827 and $836,561 for the years ended December 31, 2018, 2017 and 2016, respectively. Advertising costs amounted to $150,154, $215,399 and
$84,667 for the years ended December 31, 2018, 2017 and 2016, respectively. Income Taxes The Company accounts for income taxes under the provision of
FASB ASC 740-1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Comprehensive Income/Loss ASC 220 "Comprehensive Income" established standards
for reporting and display of comprehensive income/loss, its components and accumulated balances. Components of comprehensive income/loss
include net income/loss and foreign currency translation adjustment. As of December 31, 2018, 2017 and 2016, the only component
of accumulated other comprehensive income/loss was foreign currency translation adjustment. Concentration of Credit Risk Financial instruments that potentially subject the Company to
concentrations of credit risk are cash, restricted cash, and accounts receivable arising from its normal business activities. The
Company places its cash in what it believes to be credit-worthy financial institutions. The Company routinely assesses the financial
strength of the customers and, based upon factors surrounding the credit risk, establishes an allowance, if required, for uncollectible
accounts and, as a consequence, believes that its accounts receivable credit risk exposure beyond such allowance is limited. Related Parties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based on U.S. GAAP. The chief operating decision maker now reviews results analyzed by
marketing channel. This analysis is only presented at the revenue level with no allocation of direct or indirect costs. Consequently,
the Company has determined that it has only one operating segment. Recently Issued Accounting Pronouncements In
February 2016, the FASB issued ASU 2016-02, " Leases (Topic 842) The
standard will be effective for the Company beginning January 1, 2019, with early adoption permitted. The Company plans to adopt
the standard on January 1, 2019 on a modified retrospective basis and will not restate comparable periods. The Company will elect
the package of practical expedients permitted under the transition guidance, which allows the Company to carry forward the historical
lease classification, the assessment whether a contract is or contains a lease and initial direct costs for any leases that exist
prior to adoption of the new standard. The Company will also elect the short-term lease exemption for contracts with lease terms
of 12 months or less. In addition, the Company will elect the land easement transition practical expedient and will not reassess
whether an existing or expired land easement is a lease or contains a lease if it has not historically been accounted for as a
lease. The Company estimates that approximately $0.67 million would be recognized as total right-of-use assets and total lease
liabilities on the consolidated balance sheet as of January 1, 2019. However, the Company does not expect the adoption to have
a material impact to its consolidated statements of operations and comprehensive income (loss) and cash flows. In
August 2018, the FASB issued ASU 2018-13, " Fair Value Measurement (Topic 820), – Disclosure Framework – Changes
to the Disclosure Requirements for Fair Value Measurement Recently
Adopted Accounting Pronouncements In
May 2014, the FASB issued ASU 2014-09, "Revenue from Contracts with Customers (ASC 606)" In January 2016, the FASB issued ASU No. 2016-01, " Financial
Instruments – Overall (Subtopic 825-10): Recognition and Measurement of Financial Assets and Financial Liabilities ASU 2016-01 was further amended in February 2018 by ASU 2018-03,
" Technical Corrections and Improvements to Financial Instruments-Overall (Subtopic 825-10): Recognition and Measurement
of Financial Assets and Financial Liabilities ASU 2016-01 and 2018-03 are effective for public companies for
fiscal years beginning after December 15, 2017, including interim periods within those fiscal years. The Company adopted the ASU
effective January 1, 2018. The adoption did not have a material impact on our consolidated financial statements. In November 2016, the FASB issued ASU 2016-18, " Statement of Cash Flows (Topic 230): Restricted
Cash</t>
  </si>
  <si>
    <t>Restricted Cash</t>
  </si>
  <si>
    <t>Cash and Cash Equivalents [Abstract]</t>
  </si>
  <si>
    <t>RESTRICTED CASH</t>
  </si>
  <si>
    <t>Note 3 – RESTRICTED CASH Restricted cash, current Restricted cash, current represents the bank deposits used to
pledge the bank acceptance notes and letters of credit issued by the Company. The cash is restricted for use over the terms of the bank acceptance
notes and was used directly to settle the liabilities when the bank acceptance notes or letters of credit became due. As of December 31, 2018 and 2017, the Company had notes payable
of $2,462,044 and $1,377,106, respectively. The notes payable issued during the year ended December 31, 2018 were secured by the land use right and
real property of Qingdao Saike Environmental Technology Co., Ltd., a related party, real property of Rongfeng Cui, Principal shareholder,
Chairman of the Board and CEO of the Company, and Yanjuan Wang, CEO’s wife, restricted cash of RMB300,000 (approximately
$43,600) from Qingdao Gaochuang Technology Finance Guarantee Co., Ltd. (“Gaochuang”), a third party guarantee company,
and guaranteed by Rongfeng Cui and Qingdao Gaochuang Technology Finance Guarantee Co., Ltd. The notes payable issued during the year ended December 31,
2017 were secured by the land use right and real property of Qingdao Saike Environmental Technology Co., Ltd., a related party,
and real property of Rongfeng Cui, Principal shareholder, Chairman of the Board and CEO of the Company, and Yanjuan Wang, CEO’s
wife, and guaranteed by Rongfeng Cui. As of December 31, 2018 and 2017, the Company had non-cancellable
letters of credit outstanding in the amount of $63,000, and $97,200, respectively. Restricted cash, non-current In connection with its initial public offering, the Company
agreed to deposit $500,000 in a non-interest bearing escrow account to satisfy the potential indemnification obligations for two
years following September 25, 2017, which is presented as restricted cash, non-current as of December 31, 2017. As of December
31, 2018, the balance was reclassified to restricted cash, current.</t>
  </si>
  <si>
    <t>Inventories</t>
  </si>
  <si>
    <t>Inventory Disclosure [Abstract]</t>
  </si>
  <si>
    <t>INVENTORIES</t>
  </si>
  <si>
    <t xml:space="preserve"> Note 4 – INVENTORIES As of December 31, 2018 and 2017, inventories consisted of the
following:
December 31, December 31,
Raw materials $ 857,462 $ 2,392,731
Work in progress 2,313,763 4,106,837
Finished goods 1,448,854 2,635,764
Total 4,620,079 9,135,332
Inventory write-down (1,668,508 ) -
Inventories, net $ 2,951,571 $ 9,135,332 The work in progress and finished goods held by third parties
were $919,390 and $0 as of December 31, 2018, respectively. The work in progress and finished goods held by third parties were
$1,356,461 and $212,063 as of December 31, 2017, respectively. The Company recorded write-down of potentially obsolete or slow-moving inventories of $1,501,510 and lower
of cost or market adjustment of $166,998 for the year ended December 31, 2018.</t>
  </si>
  <si>
    <t>Property, Plant and Equipment, Net</t>
  </si>
  <si>
    <t>Property, Plant and Equipment [Abstract]</t>
  </si>
  <si>
    <t>PROPERTY, PLANT AND EQUIPMENT, NET</t>
  </si>
  <si>
    <t>Note 5 – PROPERTY, PLANT AND EQUIPMENT, NET As of December 31, 2018 and 2017, property, plant and equipment
consisted of the following:
December 31, December 31,
2018 2017
Machinery equipment $ 3,257,452 $ 3,357,637
Electronic equipment 66,632 70,421
Office equipment 237,264 229,978
Vehicles 75,114 79,385
Buildings 6,234,238 964,504
Leasehold Improvement 289,186 262,648
Total property, plant and equipment 10,159,886 4,964,573
Less: accumulated depreciation (1,749,361 ) (1,444,200 )
Property, plant and equipment, net $ 8,410,525 $ 3,520,373 Depreciation expense for the years ended December 31, 2018,
2017 and 2016 was $388,256, $349,887 and $252,957, respectively. As of December 31, 2018 and 2017, certain property, plant and
equipment with net book value of $6,652,037 and $555,070 was pledged as collateral under certain loan arrangements, respectively.</t>
  </si>
  <si>
    <t>Land Use Rights</t>
  </si>
  <si>
    <t>Goodwill and Intangible Assets Disclosure [Abstract]</t>
  </si>
  <si>
    <t>LAND USE RIGHTS</t>
  </si>
  <si>
    <t>Note 6 – LAND USE RIGHTS
December 31, December 31,
Land use rights $ 1,041,736 $ 232,550
Accumulated depreciation (27,198 ) (21,527 )
Land use rights, net $ 1,014,538 $ 211,023 During the years ended December 31, 2018, 2017 and 2016, amortization
expense amounted to $7,099, $14,283 and $3,147, respectively. The Company expects to record amortization expense of $21,979, $21,979,
$21,979, $21,979, $21,979 and $904,643 for 2019, 2020, 2021, 2022, 2023 and thereafter, respectively. As of December 31, 2018 and 2017, land use right with net book
value of $820,343 and $115,056, respectively, was pledged as collateral under certain loan arrangements.</t>
  </si>
  <si>
    <t>Short Term Loans</t>
  </si>
  <si>
    <t>Debt Disclosure [Abstract]</t>
  </si>
  <si>
    <t>SHORT TERM LOANS</t>
  </si>
  <si>
    <t>Note 7 – SHORT TERM LOANS The Company's loans consist of the followings:
December 31, December 31,
2018 2017
Short term loans $ 8,263,038 $ 1,402,514
Total $ 8,263,038 $ 1,402,514
December 31, December 31,
2018 2017
Secured $ 8,021,447 $ 1,352,514
Unsecured 241,591 50,000
Total $ 8,263,038 $ 1,402,514 For the years ended December 31, 2018 and 2017, the Company entered into various loans agreements with
various Chinese banks, other entity and individuals for an aggregated amount of $8,400,090 and $2,077,219, respectively, to facilitate
its business operations. Interest rate for the loans outstanding during the years ended December 31, 2018 and 2017 ranged from
2.46% to 25% and from 5.22% to 6.09% per annum, respectively. As of December 31, 2018, corporate or personal guarantees provided
for those loans were as follows:
$ 407,190 Pledged by real property and land use right of Rongfeng Cui; Guaranteed by Rongfeng Cui and Yanjuan Wang
$ 1,586,393 Pledged by real property of the Company, real property of Rongfeng Cui; Guaranteed by Rongfeng Cui and Yanjuan Wang
$ 3,119,365 Pledged by real property and land use right of the Company; Guaranteed by Rongfeng Cui and Yanjuan Wang
$ 2,908,499 Guaranteed by Rongfeng Cui and Yanjuan Wang On December 20, 2018, the Company entered into a loan agreement with China Construction Bank ("CCB")
to borrow RMB21,450,000 (approximately $3,119,000). The loan bears an annual interest rate of 5.39% and is due in 84 months. Pursuant
to the loan agreement, the proceeds of the loan can only be used in the purchase of manufacturing facility and the associated land
use right located at Lingang Economic Development Zone, Huangdao District, Qingdao, Shandong Province, People's Republic
of China . As of December 31, 2018, the Company's future principal
obligations according to the terms of the loan agreement are as follows:
2019 $ 5,579,948
2020 436,275
2021 436,275
2022 436,275
2023 436,275
Thereafter 937,990
Total $ 8,263,038 The loan agreement between the Company and CCB contains a number
of covenants and restrictions. Such covenants and restrictions include, but are not limited to, financial ratios. Unless a breach
is remediated or a waiver is obtained, a breach of such covenants and restrictions generally permits lender to demand accelerated
repayment of principal and interest. The Company did not meet the financial ratios set forth in the debt covenants as of December 31, 2018
nor subsequently. The Company does not expect to meet the current debt covenant requirement within the next 12 months. As a result,
the corresponding loan described above was reclassified as current liability and included in short term loans. The interest expenses for the short term loans were $138,010, $82,234 and $102,274 for the years ended December
31, 2018, 2017 and 2016, respectively.</t>
  </si>
  <si>
    <t>Related Party Transactions</t>
  </si>
  <si>
    <t>Related Party Transactions [Abstract]</t>
  </si>
  <si>
    <t>RELATED PARTY TRANSACTIONS</t>
  </si>
  <si>
    <t>Note 8 – RELATED PARTY TRANSACTIONS The related parties had transactions for the years ended December
31, 2018, 2017 and 2016 consist of the following:
Name of Related Party Nature of Relationship
Rongfeng Cui Principal shareholder, Chairman of the Board and Chief Executive Officer ("CEO")
Rongbing Cui Chief Financial Officer ("CFO"), Rongfeng Cui's brother
Rongjie Cui Rongfeng Cui's brother
Yanjuan Wang Principal shareholder, Rongfeng Cui's wife
Runrang Cui Father of Rongfeng Cui, and owner of Huangdao Dinggezhuang Kangkang Family Farm
Xiaomei Wang Rongbing Cui's wife
A group of individuals A group of shareholders hold more than 10% of the voting interest of the Company
Wenbin Pang Financial Director of the Company
Yan Fu Former Sales Vice President
Jichang Zhang General manager
Fucheng Sun Chief R&amp;D Officer
Phillip Zou Noncontrolling shareholder of Petfood LLC
Qingdao
Kangkang Pet Supplies Co., Ltd. ("Kangkang") Controlled by Rongfeng Cui, through owning 85% of its equity interest
Tide (Shanghai) Industrial Co. Ltd. ("Tide") Owned by Rongfeng Cui and Yanjuan Wang
Qingdao Like Pet Supplies Co., Ltd. ("Like") Rongfeng Cui served as CEO, and Shuhua Cui, the sister of Rongfeng Cui, served as the legal person. On May 26, 2016, both Rongfeng Cui and Shuhua Cui resigned from their positions, but still have significant influence on Like.
Qingdao Like Electronic Commerce Co., Ltd. ("Like E-commerce") Rongfeng Cui was the former supervisor and shareholder, still has significant influence on Like.
Qingdao
Saike Environmental Technology Co., Ltd. ("Saike") Owned by Rongfeng Cui and Yanjuan Wang
Huangdao Ding Ge Zhuang Kangkang Family Farm ("Kangkang Family Farm") Controlled by Rongfeng Cui's father
TDH Group BVBA A European company solely owned by Rongfeng Cui prior to November 30, 2018; a wholly-owned subsidiary
of the Company since November 30, 2018
TDH JAPAN A Japanese company solely owned by Rongfeng Cui prior to November 30, 2018; a wholly-owned subsidiary
of the Company since November 30, 2018
Qingdao Yinhe Jiutian Information Technology
Co., Ltd. ("Yinhe Jiutian") Solely owned by Rongbing Cui
Huangdao Hanyinhe Software Development Center Co., Ltd. ("Hanyinhe") Solely owned by Xiaomei Wang
Zhenyu Trading (Qingdao) Co., Ltd. ("Zhenyu") Noncontrolling shareholder of Yichong
Beijing Quanmin Chongai Information Technology Co., Ltd. ("Quanmin Chongai") Controlled by Anqi Zhou, a close relative of Rongfeng Cui Due from related parties Due from related parties consisted of the following:
December 31, December 31,
2018 2017
Tide $ 44 $ 46
TDH Group BVBA - 329,237
Rongfeng Cui 43,510 32,678
Total $ 43,554 $ 361,961 The balance of due from Tide represents operating expenses paid
by the Company on behalf of Tide. The balances of due from TDH Group BVBA and Rongfeng Cui represent overseas trade receivables
collected by the two parties on behalf of the Company. Due to related parties Due to related parties consisted of the following:
December 31, December 31,
2018 2017
Saike $ 16,470 $ 6,148
Phillip Zou 1,000 1,000
Yanjuan Wang - 29,878
Rongfeng Cui 27,676 308,847
Total $ 45,146 $ 345,873 The balance of due to related parties represents expenses paid
by related parties on behalf of the Company as well as advances the Company obtained from related parties for working capital purposes.
The amounts owed to the related parties are unsecured, non-interest bearing and payable on demand. Short term loans from related parties
December 31, December 31,
2018 2017
Rongfeng Cui $ 84,831 $ -
A group of individuals who hold more than 10% voting interest of the Company 876,913 -
Rongbing Cui 31,993 -
Wenbin Pang 29,085 -
Yan Fu 29,085 -
Rongjie Cui 4,363 -
Jichang Zhang 2,909 -
Fucheng Sun 2,181 -
Total $ 1,061,360 $ - The Company borrowed unsecured short term loans from related parties in the amount of $1,176,690 and $0,
during the years ended December 31, 2018 and 2017, respectively. Interest rate for the loans outstanding during the year ended
December 31, 2018 ranged from 3% to 25% per annum. The Company made repayment in the amount of $60,490 and $0, during the years
ended December 31, 2018 and 2017, respectively. Modification of loans from related party In January 2018, the Company entered into a loan agreement with an individual. In May 2018, the agreement
was amended to, among other things, increase the principal amount from RMB3,000,000 (approximately $466,000) to RMB3,030,000 (approximately
$471,000) and increase the interest rate from 3% to 15%. Interest rate will be 24% for the period past due. In March 2019, the
agreement was further amended to, among other things, increase the principal amount to RMB3,484,500 (approximately $539,000) and
extend the maturity date from January 2019 to May 2019. In June 2018, the Company entered into a loan agreement with another individual. Interest rate was 15%
during the loan period and 24% for the period past due. In March 2019, the agreement was amended to, among other things, increase
the principal amount from RMB3,000,000 (approximately $462,000) to RMB3,405,000 (approximately $522,000) and extend the maturity
date from December 2018 to May 2019. The Company analyzed the amendments under ASC 470-50 and concluded
that these amendments did not qualify for debt modification. Long term loans from related party
December 31, December 31,
2018 2017
Rongfeng Cui $ 286,139 $ -
Less: Rongfeng Cui - current portion 68,673 -
Non-current portion $ 217,466 $ - Long term loans from related party represent loans assumed by the Company in connection with acquisition
of TDH Group BVBA. In March 2018, TDH Group BVBA borrowed non-interest bearing, unsecured long term loans from Rongfeng Cui in
the aggregate amount of €250,000 (approximately $288,000), of which €60,000 (approximately $69,000), €60,000 (approximately
$69,000), €60,000 (approximately $69,000), €60,000 (approximately $69,000), €10,000 (approximately $11,500) and
$0 is due in the years ended December 31, 2019, 2020, 2021, 2022, 2023 and thereafter, respectively. Sales to related parties, purchases from related parties
and services provided by related parties
For the Years Ended December 31,
2018 2017 2016
SALES TO:
Like $ 1,167,933 $ 506,495 $ -
Liujiayi 25,832 - -
TDH Group BVBA 325,766 - -
Total Sales $ 1,519,531 $ 506,495 $ -
PURCHASES FROM:
Like $ - $ - $ 490,388
Yinhe Jiutian - 5,059 138,943
Kangkang Family Farm - 30,191 13,818
Zhenyu 28,872 163,127 -
TDH Group BVBA 2,689 - -
Total Purchases $ 31,561 $ 198,377 $ 643,149
SERVICE PROVIDED BY:
Hanyinhe $ 9,373 $ - $ -
TDH Group BVBA 278,396 - -
TDH JAPAN 134,181 - -
Total Services Consumed $ 421,950 $ - $ - For the years ended December 31, 2018, 2017 and 2016, the cost
of revenue in connection with sales to related parties were $1,448,533, $399,177 and $0, respectively, which were included in cost
of revenue-related parties in the accompanying consolidated statement of operations and comprehensive income (loss). During the years ended December 31, 2018, 2017 and 2016, inventories purchased from related parties in
the amount of $26,698, $44,502 and $6,616, respectively, were used and sold and included in cost of revenue in the accompanying
consolidated statement of operations and comprehensive income (loss). The Company purchased financial application software from Yinhe
Jiutian in the amount of $0, $5,059 and $138,943 during the years ended December 31, 2018, 2017 and 2016, respectively. Accounts receivables from related party
December 31, December 31,
2018 2017
Like $ 435,513 $ -
Total $ 435,513 $ - Advances from related party customer
December 31, December 31,
2018 2017
Like $ - $ 7,520
Total $ - $ 7,520 Accounts payable to related parties
December 31, December 31,
2018 2017
Yinhe Jiutian $ 113,562 $ 120,020
Kangkang Family Farm 4,768 31,354
Zhenyu Trading 6,796 924
Total $ 125,126 $ 152,298 Operating lease with related parties The Company leases several office spaces from Rongfeng Cui, Rongbing Cui, Runrang Cui, and Saike under
non-cancelable operating lease agreements with lease terms range from one to ten years. The rental expenses were $160,143,
$82,927 and $56,652 for the years ended December 31, 2018, 2017 and 2016, respectively. The Company recognizes rental expenses under such arrangements
on the straight-line basis over the initial term of the lease. The difference between the straight-line expenses and cash paid
for rent was recorded as accrued expense, which was included in the balance of due to related parties on the consolidated balance
sheets.</t>
  </si>
  <si>
    <t>Income Taxes</t>
  </si>
  <si>
    <t>Income Tax Disclosure [Abstract]</t>
  </si>
  <si>
    <t>INCOME TAXES</t>
  </si>
  <si>
    <t>Note 9 – INCOME TAXES British Virgin Islands ("BVI") Under the current laws of BVI, TDH Holdings is not subject to
tax on income or capital gain. In addition, payments of dividends by the Company to their shareholders are not subject to withholding
tax in the BVI. Hong Kong The Company's subsidiary, TDH HK, is incorporated in Hong
Kong and has no operating profit or tax liabilities during the period. TDH HK is subject to tax at 16.5% on the assessable profits
arising in or derived from Hong Kong. United State The Company's subsidiary, TDH Petfood LLC, is incorporated
in the State of Nevada and is subject to the United States Federal and state income tax at a statutory rate of 21%. No provision
for the U.S. Federal income tax has been made as TDH Petfood LLC had no taxable income in this jurisdiction for the reporting periods. Japan The Company's newly acquired subsidiary, TDH JAPAN, is incorporated in Japan and has no operating
profit or tax liabilities during the reporting period. TDH JAPAN is subject to tax at 21.421% on the assessable profits arising
in or derived from Japan. Belgium The Company's newly acquired subsidiary, TDH Group BVBA, is incorporated in Belgium and has no operating
profit or tax liabilities during the reporting period. TDH Group BVBA is subject to tax at 29.58% on the assessable profits arising
in or derived from Belgium. PRC The Company's subsidiaries incorporated in the PRC are
subject to PRC Enterprise Income Tax ("EIT") on the taxable income in accordance with the relevant PRC income tax laws.
On March 16, 2007, the National People's Congress enacted a new enterprise income tax law, which took effect as of January
1, 2008. The law applies a uniform 25% enterprise income tax rate to both foreign invested enterprises and domestic enterprises.
According to the tax law, entities that qualify as high and new technology enterprises ("HNTE") supported by the PRC
government are allowed a 15% preferential tax rate instead of the uniform tax rate of 25%. On December 2, 2016, Tiandihui was granted the HNTE designation
jointly by Qingdao science and Technology Bureau, Qingdao Municipal Finance Bureau, Qingdao Municipal State Taxation Bureau, Qingdao
Local Taxation Bureau, and is qualified for a preferential tax rate of 15% for the years ended December 31, 2016, 2017 and 2018. The provision for income taxes consists of the following:
For the Years Ended
December 31,
2018 2017 2016
Current $ - $ (46,521 ) $ 89,928
Deferred - (8,581 ) (127 )
Total $ - $ (55,102 ) $ 89,801 The reconciliations of the statutory income tax rate and the
Company's effective income tax rate are as follows:
For the Years Ended
December 31,
2018 2017 2016
HK statutory income tax rate 16.50 % 16.50 % 16.50 %
PRC statutory income tax rate difference -1.50 % -1.50 % -1.50 %
Effect of additional deduction on R&amp;D expense and salary for disabled workers 0.87 % -127.75 % -7.69 %
Effect of expenses not deductible for tax purposes -0.05 % 1.10 % 0.40 %
Effect of change of tax rate for temporary difference - - -
Valuation allowance recognized with respect to the loss in subsidiaries -15.82 % 19.83 % -0.03 %
Others - - 0.49 %
Total - % -91.82 % 8.17 % Accounting for Uncertainty in Income Taxes The tax authority of the PRC Government conducts periodic and
ad hoc tax filing reviews on business enterprises operating in the PRC after those enterprises complete their relevant tax filings.
Therefore, the Company's PRC entities' tax filings results are subject to change. It is therefore uncertain as to whether
the PRC tax authority may take different views about the Company's PRC entities' tax filings, which may lead to additional
tax liabilities. ASC 740 requires recognition and measurement of uncertain income
tax positions using a "more-likely-than-not" approach. The management evaluated the Company's tax positions and
concluded that no provision for uncertainty in income taxes was necessary as of December 31, 2018 and 2017. Deferred tax assets and liabilities as of December 31, 2018
and 2017 are composed of the following:
As of December 31,
2018 2017
Deferred tax assets, non-current
Net operating loss carrying forward $ 2,115,514 $ 274,073
Total deferred tax assets
Valuation allowance (2,115,514 ) (274,073 )
Total $ - $ -
As of December 31,
2018 2017
Deferred tax liabilities, non-current
Property, plant and equipment $ 4,929 $ 5,810
Total $ 4,929 $ 5,810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or are utilized.</t>
  </si>
  <si>
    <t>Stockholders' Equity</t>
  </si>
  <si>
    <t>Equity [Abstract]</t>
  </si>
  <si>
    <t>STOCKHOLDERS' EQUITY</t>
  </si>
  <si>
    <t>Note 10 – STOCKHOLDERS’ EQUITY On December 31, 2016, a total of 371,092 common shares
were issued at $2.5 per share to Fulcan Capital Partners, LLC, Xiumei Lan and Zhonghua Liu with cash proceeds of $827,730 received
during the year ended December 31, 2017, and the remaining proceeds of $100,000 received during the year ended December 31, 2018. On September 25, 2017, the Company completed its initial public
offering on the NASDAQ Capital Market under the symbol of “PETZ”. The Company offered 1,523,750 common shares at $4.25
per share. Net proceeds raised by the Company from the initial public offering amounted to $5,542,047 after deducting underwriting
discounts and commissions and other offering expenses. Out of the $5.5 million net proceeds, $500,000 was deposited into an escrow
account to satisfy the initial $500,000 in potential indemnification obligations arising during an escrow period of two years following
the closing date of September 25, 2017 and was presented as restricted cash. In November 2018, the Company issued 156,130 and 936,782 common shares to acquire 100% equity interest
in TDH Japan and TDH Group BVBA, respectively. As of December 31, 2018 and 2017, the Company had statutory reserve in the amount of $160,014. In accordance
with the relevant laws and regulations of the PRC, the Company’s PRC subsidiaries are required to set aside at least 10%
of their respective after-tax net profits each year determined in accordance with PRC GAAP and if any, to fund the statutory reserve
until the balance of the reserve reaches 50% of their respective registered capital. The statutory reserve is not distributable
in the form of cash dividends and can be used to make up cumulative prior year losses.</t>
  </si>
  <si>
    <t>Concentrations of Credit Risk and Major Customers</t>
  </si>
  <si>
    <t>Risks and Uncertainties [Abstract]</t>
  </si>
  <si>
    <t>CONCENTRATIONS OF CREDIT RISK AND MAJOR CUSTOMERS</t>
  </si>
  <si>
    <t>Note 11 – CONCENTRATIONS OF CREDIT RISK AND MAJOR CUSTOMERS Customers For the years ended December 31, 2018, 2017 and 2016, customers accounting for 10% or more of the Company’s
net revenue were as follows:
For the Years Ended
December 31,
Customer 2018 2017 2016
Customer A * % * % 12.00 %
Customer B * % 10.89 % 12.67 % * As of December 31, 2018, Customer E, and Customer F accounted
for 21.69% and 33.92% of the Company’s total current outstanding accounts receivable, respectively. As of December 31, 2017, Customer B, and Customer E accounted
for 14.77% and 15.76% of the Company’s total current outstanding accounts receivable, respectively. Suppliers For the years ended December 31, 2018, 2017 and 2016, suppliers
accounting for 10% or more of the Company’s purchase were as follows:
For the Years Ended
Supplier 2018 2017 2016
Supplier A * % 10.65 % 14.12 %
Supplier B * % 13.23 % 13.39 % * As of December 31, 2018 and 2017, no supplier’s balance
accounted for over 10% of the Company’s total accounts payable and notes payable.</t>
  </si>
  <si>
    <t>Segmental and Revenue Analysis</t>
  </si>
  <si>
    <t>Segment Reporting [Abstract]</t>
  </si>
  <si>
    <t>SEGMENTAL AND REVENUE ANALYSIS</t>
  </si>
  <si>
    <t>Note 12 – SEGMENTAL AND REVENUE ANALYSIS The Company is solely engaged in the business of manufacturing
and selling of pet food. Since the nature, the production processes and the marketing channel of the products are substantially
similar, the Company is considered as operating in a single reportable segment with revenues derived from multiple product lines,
marketing channels and countries. Certain entity-wide disclosures relating to revenues for the years ended December 31, 2018, 2017
and 2016 are as follows: The net revenue generated from different marketing channels consists of the following:
For the Years Ended
December 31,
2018 2017 2016
Overseas sales $ 15,832,362 $ 21,190,063 $ 18,882,589
Domestic sales 4,102,457 2,086,462 1,129,133
Electronic commerce 3,800,668 5,734,121 4,461,504
Less: Sale tax and addition (61,450 ) (31,135 ) (29,490 )
Total net revenue $ 23,674,037 $ 28,979,511 $ 24,443,736 The net revenue generated from different product lines is set forth as following:
For the Years Ended
December 31,
2018 2017 2016
Pet chews $ 6,271,777 $ 9,614,426 $ 10,316,841
Dried pet snacks 13,611,010 14,851,868 11,204,517
Wet canned pet food 2,782,382 3,035,196 1,926,455
Dental health snacks 495,581 856,875 606,648
Baked pet biscuits 95,169 8,226 123,898
Others 479,568 644,055 294,867
Less: Sales tax and addition (61,450 ) (31,135 ) (29,490 )
Total net revenue $ 23,674,037 $ 28,979,511 $ 24,443,736 The net revenue generated from different countries is set forth as following:
For the Years Ended
December 31,
2018 2017 2016
South Korea $ 2,870,998 $ 5,397,982 $ 5,299,721
China 6,569,382 6,553,715 5,073,272
United Kingdom 2,415,043 3,213,303 3,227,619
Germany 2,522,149 3,585,535 3,204,314
Other countries 9,357,915 10,260,111 7,668,300
Less: Sales tax and addition (61,450 ) (31,135 ) (29,490 )
Total net revenue $ 23,674,037 $ 28,979,511 $ 24,443,736 “Other countries” are comprised of all countries whose revenue, individually, was less than
10% of the Company’s total revenue. Substantially all of the Company’s long-lived assets are
located in the PRC.</t>
  </si>
  <si>
    <t>Commitments and Contingencies</t>
  </si>
  <si>
    <t>Commitments and Contingencies Disclosure [Abstract]</t>
  </si>
  <si>
    <t>COMMITMENTS AND CONTINGENCIES</t>
  </si>
  <si>
    <t>Note 13 – COMMITMENTS AND CONTINGENCIES The Company has entered into multiple lease agreements for the
lease of premises for factory buildings, office spaces and warehouses. Also see Note 8 for operating leases with related parties. Rental expense, including expenses incurred from operating leases with related parties, for the years
ended December 2018, 2017 and 2016 was $218,414, $163,497, and $161,136, respectively. The Company has future minimum lease obligations,
including lease obligations with related parties, as of December 31, 2018 as follows:
2019 $ 207,943
2020 187,876
2021 58,723
2022 61,423
2023 64,285
Thereafter 231,790
Total $ 812,040 The Company provides counter guarantee to Gaochuang including a cash deposit of RMB300,000 (approximately
$43,600) and asset pledge of four invention patents and certain property, plant and equipment with net book value of $850,541 as
of December 31, 2018 in consideration of the guarantees provided by Gaochuang for certain notes payables financed by the Company
during the year ended December 31, 2018 (the “Counter Guarantee”). The Counter Guarantee arrangement further includes
an unlimited joint liability guarantee provided by Rongfeng Cui and Yanjuan Wang, and a third party guarantee provided by Saike.</t>
  </si>
  <si>
    <t>Business Combinations</t>
  </si>
  <si>
    <t>Business Combinations [Abstract]</t>
  </si>
  <si>
    <t>BUSINESS COMBINATIONS</t>
  </si>
  <si>
    <t>Note 14 – BUSINESS COMBINATIONS In September 2018, the Company's board of directors approved the acquisitions by the Company of
TDH Group BVBA and TDH JAPAN by issuance of 936,782 and 156,130 of the Company's common shares, respectively, to Rongfeng
Cui, the sole owner of the two entities. The Company completed the acquisitions in November 2018. The fair value of the total consideration
transferred was measured based on the stock price and the acquired net assets were recorded at their fair values on the acquisition
date. The purchase price was allocated as follows:
Purchase consideration $ 1,053,020
Net assets acquired, excluding property, plant and equipment and long-term loans from related party (333,464 )
Property, plant and equipment 2,704
Long-term loans-related party (215,811 )
Goodwill 1,599,591
Total $ 1,053,020 The acquisitions had been accounted for as business acquisitions and the results of operations of TDH
Group BVBA and TDH Japan from the acquisition date have been included in the Company's consolidated financial statements. Neither the results of operations since the acquisition date nor the pro forma results of operations of
the acquirees were presented because the effects of these business combinations, individually and in the aggregate, were not significant
to the Company's consolidated results of operations. The Company performed an impairment test for goodwill on December
31, 2018 and identified an impairment loss of $1,599,591 as the fair value of the reporting unit is less than its carrying value
based on the management's specific analysis of future production plan and sales forecasts.</t>
  </si>
  <si>
    <t>Long-Term Investments</t>
  </si>
  <si>
    <t>Notes to Financial Statements</t>
  </si>
  <si>
    <t>LONG-TERM INVESTMENTS</t>
  </si>
  <si>
    <t>Note
15 – LONG-TERM INVESTMENTS In
February 2018, the Company acquired 5% equity interests in Liujiayi Pet Technology (Beijing) Co., Ltd. ("Liujiayi") for a cash
consideration of RMB500,000 (approximately $79,400). The investment was accounted for at cost, less impairment, plus or minus
changes resulting from observable price changes in orderly transaction for identical or similar investments of the same issuer,
if any, using the measurement alternative due to lack of readily determinable fair values, pursuant to ASC 321. In March 2018, the Company
invested RMB1,000,000 (approximately $156,200) in Shandong Tide Food Co., Ltd. ("Shandong Tide"), a pet food production company
that was newly established in 2018, representing 37% equity interest in Shandong Tide. The investment was accounted for as equity
method in accordance with ASC 323. The Company recognized its proportionate share of Shandong Tide's net loss in the amount of
$17,524 into the consolidation statements of operations and comprehensive income (loss).</t>
  </si>
  <si>
    <t>Subsequent Events</t>
  </si>
  <si>
    <t>Subsequent Events [Abstract]</t>
  </si>
  <si>
    <t>SUBSEQUENT EVENTS</t>
  </si>
  <si>
    <t>Note 16 – SUBSEQUENT EVENTS Subsequent borrowings from and repayments to related parties During the subsequent period, the Company obtained a three-month
short term loan in the amount of $3,300,000 from a principal shareholder. The interest rate is 15% for the loan period and 24%
for the period past due. In February 2019, the Company obtained a five-year,
non-interest bearing long term loan in the amount of RMB3,712,500 (approximately $554,000) from Rongfeng Cui. The Company
needs to make monthly repayment to Rongfeng Cui in the amount of RMB61,875 (approximately $9,200) from March 2019 to February
2024. In March, April and May 2019, the Company made repayment of RMB61,875 (approximately $9,200), RMB61,875
(approximately $9,200) and RMB61,875 (approximately $9,200), respectively, to Rongfeng Cui. Subsequent issuance of common shares In January 2019, the Company
issued 2,000,000 common shares at $0.5 per share to an investor with cash proceeds of $1,000,000 received in February 2019.</t>
  </si>
  <si>
    <t>Summary of Significant Accounting Policies (Policies)</t>
  </si>
  <si>
    <t>Basis of Presentation and Principles of Consolidation</t>
  </si>
  <si>
    <t>Basis of Presentation and Principles of Consolidation The accompanying audited financial statements have been prepared
in conformity with accounting principles generally accepted in the United States of America ("U.S. GAAP"). This basis of accounting differs in certain material respects
from that used for the preparation of the books of account of the Company, which are prepared in accordance with the accounting
principles and the relevant financial regulations applicable to enterprises with limited liabilities established in the PRC ("PRC
GAAP"), the accounting standards used in the places of their domicile. The accompanying consolidated financial statements reflect
necessary adjustments not recorded in the books of account of the Company to present them in conformity with U.S. GAAP. The consolidated financial statements include the accounts
of the Company, its wholly-owned and majority-owned subsidiaries. All significant intercompany accounts and transactions have been eliminated upon consolidation. The results
of subsidiaries acquired or disposed of during the respective periods are included in the consolidated statements of operations
from the effective date of acquisition or up to the effective date of disposal, as appropriate. The portion of the income or loss
applicable to noncontrolling interest in subsidiaries is reflected in the consolidated statements of operations.</t>
  </si>
  <si>
    <t>Going Concern</t>
  </si>
  <si>
    <t>Going
Concern Our
consolidated financial statements have been prepared assuming we will continue as a going concern, which contemplates the realization
of assets and liquidation of liabilities in the normal course of business. However, for the year ended December 31, 2018, the
Company has incurred a net loss of approximately $14.2 million and working capital deficit of approximately $11.3 million and
its cash balance and revenues generated are not currently sufficient and cannot be projected to cover operating expenses and meet
the Company's obligations as they become due for the next twelve months after the date that our financial statements are
issued. These factors raise substantial doubt about the Company's ability to continue as a going concern. Management's
plan to alleviate the substantial doubt about the Company's ability to continue as a going concern include attempting to
improve its business profitability, its ability to generate sufficient cash flow from its operations to meet its operating needs
on a timely basis, obtain additional working capital funds through debt and equity financings to eliminate inefficiencies in order
to meet its anticipated cash requirements. However, there can be no assurance that these plans and arrangements will be sufficient
to fund the Company's ongoing capital expenditures, working capital, and other requirements. The
accompanying consolidated financial statements do not include any adjustments related to the recoverability or classification
of asset-carrying amount or the amounts and classification of liabilities that may result should the Company be unable to continue
as a going concern.</t>
  </si>
  <si>
    <t>Foreign Currency Translation</t>
  </si>
  <si>
    <t xml:space="preserve">Foreign
Currency Translation The
accompanying consolidated financial statements are presented in United States dollar ("$"), which is the
reporting currency of the Company. The functional currency of TDH Holdings, TDH HK and TDH Petfood LLC is United States
dollar. The functional currency of Tiandihui, Chongai Jiujiu, Kangkang Development, Yichong, Lingchong and Lile is Renminbi
("RMB"). The functional currency of TDH Group BVBA is Euro ("€"). The functional currency of TDH
JAPAN is Yen ("¥"). For the subsidiaries whose functional currencies are RMB, Euro and Yen, results of
operations and cash flows are translated at average exchange rates during the period, assets and liabilities are translated
at the unified exchange rate at the end of the period, and equity is translated at historical exchange rates. The resulting
translation adjustments are included in determining other comprehensive income or loss. Transaction gains and losses are
reflected in the consolidated statements of operations. The exchange rates used to translate amounts in RMB into U.S.
Dollars for the purpose of preparing the consolidated financial statements were as follows (USD$1=RMB):
Period Covered Balance Sheet Average Rates
Date Rates
Year ended December 31, 2018 6.8764 6.6146
Year ended December 31, 2017 6.5064 6.7570 The exchange rates used to translate amounts in Euro into U.S.
Dollars for the purpose of preparing the consolidated financial statements were as follows (USD$1=€):
Period Covered Balance Sheet Average Rate
Date Rate
Period from acquisition completion date to December 31, 2018 0.8737 0.8789 The exchange rates used to translate amounts in Yen into U.S.
Dollars for the purpose of preparing the consolidated financial statements were as follows (USD$1=¥):
Period Covered Balance Sheet Average Rate
Date Rate
Period from acquisition completion date to December 31, 2018 110.0039 112.1693 </t>
  </si>
  <si>
    <t>Use of Estimates</t>
  </si>
  <si>
    <t>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by management include, among others, useful lives and impairment of long-lived
assets and goodwill, write-down in value of inventories and income taxes including the valuation allowance for deferred tax assets,
and allowance for sales return.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t>
  </si>
  <si>
    <t>Cash and Cash Equivalents</t>
  </si>
  <si>
    <t>Cash
and Cash Equivalents Cash
and cash equivalents include cash on hand, cash in time deposits and highly liquid investments purchased with original maturities
of three months or less.</t>
  </si>
  <si>
    <t>Restricted Cash Restricted cash, current mainly represents bank deposits used
to pledge the bank acceptance notes and bank letters of credit. The Company entered into credit agreements with commercial banks
in China ("endorsing banks") which agree to provide credit within stipulated limits. Within the stipulated credit limits,
the Company can issue bank acceptance notes and letters of credit to its suppliers as payments for the purchases. In order to issue
bank acceptance notes and letters of credit, the Company is generally required to make initial deposits to the endorsing banks
in amounts of certain percentage of the face amount of the bank acceptance notes or letters of credit to be issued by the Company.
The cash in such accounts is restricted for use over the terms of the bank acceptance notes and letters of credits, which are normally
three to six months.</t>
  </si>
  <si>
    <t>Accounts Receivable</t>
  </si>
  <si>
    <t>Accounts Receivable Accounts receivable consists principally of amounts due from
trade customers. Credit is extended based on an evaluation of the customer's financial condition and collateral is not generally
required.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t>
  </si>
  <si>
    <t>Inventories Inventories, consisting of raw materials, low-valued consumables,
work in progress, goods sold in transit and finished goods, are stated at the lower of cost or net realizable value, with cost
computed on a weighted-average basis. The valuation of inventory requires us to estimate excess and slow-moving inventory. We evaluate
the recoverability of our inventory based on assumption about expected demand, market conditions, forecasts prepared by its customers,
sales contracts and orders in hand.</t>
  </si>
  <si>
    <t>Property, Plant and Equipment</t>
  </si>
  <si>
    <t>Property,
Plant and Equipment Property,
plant and equipment, are stated at cost less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roperty, plant and equipment is calculated based on cost, less their estimated residual value, if any, using the straight-line
method over their estimated useful lives. Estimated useful lives are as follows:
Machinery equipment 5 - 20 years
Computer software 10 years
Electronic equipment 5 - 10 years
Office equipment 5 - 10 years
Motor vehicles 5 - 10 years
Leasehold improvement Shorter of the lease term or estimated useful life
Buildings 20 - 50 years</t>
  </si>
  <si>
    <t>Land Use Rights According to the law of PRC, the government owns all the land
in the PRC. Companies or individuals are authorized to possess and use the land only through land use rights granted by the Chinese
government for a specified period of time. Land use rights are being amortized using the straight-line method over the periods
the rights are granted.</t>
  </si>
  <si>
    <t>Impairment of Long-Lived Assets and Goodwill</t>
  </si>
  <si>
    <t>Impairment
of Long-Lived Assets and Goodwill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has not recorded any significant impairment charges
on long-lived assets during the years presented. The
Company's goodwill is tested for impairment on an annual basis or whenever events or changes in circumstances indicate that
the carrying amount of these assets may not be recoverable. In testing for goodwill impairment, the Company compares the fair
value of its reporting unit to its carrying value including the goodwill of that unit. If the carrying value, including goodwill,
exceeds the reporting unit's fair value, the Company will recognize an impairment loss for the amount by which the carrying
amount exceeds the reporting unit's fair value. The loss recognized cannot exceed the total amount of goodwill allocated
to that reporting unit. The Company recorded an impairment loss on goodwill of $1,599,591 for the year ended December 31, 2018.</t>
  </si>
  <si>
    <t>Long-term Investments</t>
  </si>
  <si>
    <t>Long-term
Investments The
Company's long-term investments consist of equity investments without readily determinable fair value and equity method
investments. In
accordance with ASC 323, Investments-Equity Method and Joint Ventures, the Company applies the equity method of accounting to
equity investments, over which it has significant influence but does not own a majority equity interests or otherwise control.
Significant influence is generally considered to exist when the Company has an ownership interest in the voting stock of the investee
between 20% and 50%. Under the equity method, the Company initially records its investment at cost and subsequently adjusts the
carrying amount of the investment to recognize the Company's proportionate share of each equity investee's net income
or loss into earnings after the date of investment. The
Company continually reviews its investment under equity method to determine whether a decline in fair value to below the carrying
value is other-than-temporary. The primary facto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equity investee is written down to fair value. For
equity securities without readily determinable fair value and do not qualify for the existing practical expedient in ASC 820,
Fair Value Measurements and Disclosures to estimate fair value using the net asset value per share (or its equivalent) of the
investment, the Company elected to use the measurement alternative to measure those investments at cost, less any impairment,
plus or minus changes resulting from observable price changes in orderly transactions for identical or similar investments of
the same issuer, if any. The Company makes assessment of whether an investment is impaired at each reporting date, and recognizes
an impairment loss equal to the difference between the carrying value and fair value in the consolidated statements of operations
and comprehensive income (loss) if there is any. The Company makes a qualitative assessment of whether the investments is impaired
at each reporting date. No
impairment was identified during the year ended December 31, 2018.</t>
  </si>
  <si>
    <t>Fair Value of Financial Instruments</t>
  </si>
  <si>
    <t>Fair
Value of Financial Instruments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Company considers the principal or most advantageous market in which it
would transact and it considers assumptions that market participants would use when pricing the asset or liability. The
Company measures certain financial assets, including the investment under the measurement alternative method and equity method
on other-than-temporary basis, intangible assets, goodwill and fixed assets at fair value when an impairment charge is recogniz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or
certain of the Company's financial instruments, including cash and cash equivalents, restricted cash, current, accounts
receivable, advances to suppliers, prepayments and other current assets, accounts payable and notes payables, advances from customers,
taxes payable, other current liabilities, short-term loans, the carrying amounts approximate their fair values due to the short
maturities.</t>
  </si>
  <si>
    <t>Operating Leases</t>
  </si>
  <si>
    <t>Operating Leases Leases where substantially all the rewards and risks of ownership
of assets remain with the leasing company are accounted for as operating leases. Payments made under operating leases are charged
to the consolidated statements of income on a straight-line basis over the lease period.</t>
  </si>
  <si>
    <t>Earnings per Share</t>
  </si>
  <si>
    <t>Earnings per Share Basic earnings per common share is computed by dividing net
earnings attributable to common shareholders by the weighted-average number of common shares outstanding during the period. Diluted
earnings per share is computed by dividing net income attributable to common shareholders by the sum of the weighted average number
of common shares outstanding and dilutive potential common shares during the period. Potentially dilutive common shares consist
of common shares warrants using the treasury stock method. Common equivalent shares are not included in the denominator of the
diluted earnings per share calculation when inclusion of such shares would be anti-dilutive.</t>
  </si>
  <si>
    <t>Revenue Recognition</t>
  </si>
  <si>
    <t>Revenue
Recognition On
January 1, 2018, the Company adopted ASC Topic 606, Revenue from Contracts with Customers, using the modified retrospective method
applied to those contracts that were not completed as of January 1, 2018. Results for the reporting period beginning after January
1, 2018 are presented under ASC Topic 606, while prior period amounts have not been adjusted and continue to be reported in accordance
with the Company's historic accounting under ASC Topic 605. Revenue
for sale of products is derived from contracts with customers, which primarily include the sale of pet food products. The Company
recognizes revenue upon transfer of control of promised goods in a contract with a customer in an amount that reflects the consideration
the Company expects to receive in exchange for those products. Transfer of control occurs once the customer has the contractual
right to use the product, generally upon shipment or once delivery and risk of loss has transferred to the customer. Revenue
is recognized net of any taxes collected from customers that are subsequently remitted to governmental authorities, including
value-added tax ("VAT"), business tax, applicable local government levies. At the time revenue is recognized, allowances
are recorded, with the related reduction to revenue, for estimated sales returns based upon historical experience and related
terms of customer arrangements. The allowance for sales returns recorded by the Company is
$0.89 million, $0 and $0 for the years ended December 31, 2018, 2017 and 2016, respectively. The Company does not provide rebate,
pricing protection or any other concessions to its customers. The
Company elected to account for shipping and handling fees that occur after the customer has obtained control of goods, for instance,
free onboard shipping point arrangements, as a fulfilment cost and accrues for such costs. Management
has concluded that the disaggregation level is the same under both the revenue standard and the segment reporting standard. Revenue
under the segment reporting standard is measured on the same basis as under the revenue standard. See Note 12 for information
regarding revenue disaggregation by product lines, marketing channels and countries. Contract liabilities are recorded when consideration is received from a customer prior to transferring
the goods to the customer or other conditions under the terms of a sales contract. As of December 31, 2018 and 2017, the Company
recorded contract liabilities of $160,828 and $238,750, respectively, which was presented as advances from customers and advances
from customers-related party on the accompanying consolidated balance sheets. During the year ended December 31, 2018, the Company
recognized $238,750 of contract liabilities included in the opening balances of advance from customers and advance from customers-related
party.</t>
  </si>
  <si>
    <t>Adoption Impact of ASC Topic 606 on the Opening Balance Sheet as of January 1, 2018</t>
  </si>
  <si>
    <t xml:space="preserve">Adoption
Impact of ASC Topic 606 on the Opening Balance Sheet as of January 1, 2018 The
Company adopted ASC Topic 606 using the modified retrospective method. Under the new standard the Company recognized revenue generated
from products sold to certain E-commerce platforms when the control has been transferred, generally at the time products are delivered
and accepted by the E-commerce platforms rather than when the price is determined and mutually agreed upon between the Company
and the E-commerce platforms, usually at a later time after products delivery, under ASC Topic 605. The cumulative impact of applying
the new guidance to all contracts with customers that were not completed as of January 1, 2018 was recorded as an adjustment to
the opening retained earnings at the date of adoption. The following table summarizes the adjustments made to accounts on the
consolidated balance sheet as of January 1, 2018:
As
Reported Adjustments As
Adjusted
December 31, Revenue
Recognition January 1,
Accounts receivable $ 1,932,924 $ 245,788 $ 2,178,712
Prepayments and other current assets 371,796 (24,357 ) 347,439
Inventories 9,135,332 (174,912 ) 8,960,420
Retained earnings $ 823,474 $ 46,519 $ 869,993 </t>
  </si>
  <si>
    <t>Impact of ASC Topic 606 on Consolidated Financial Statement Line Items</t>
  </si>
  <si>
    <t xml:space="preserve">Impact of ASC Topic 606 on Consolidated Financial Statement
Line Items The
impact of adoption of ASC Topic 606 on our consolidated balance sheet as of December 31, 2018 and our consolidated statement of
operations and comprehensive loss and cash flows for the year ended December 31, 2018 was as follows:
December 31, 2018
As Reported Balances without Adoption of ASC Topic 606 Effect of Change Higher (Lower)
Consolidated Balance Sheet
Assets:
Accounts receivable $ 845,800 $ 765,098 $ 80,702
Prepayments and other current assets 680,606 688,139 (7,533 )
Inventories, net 3,019,804 3,111,334 (91,530 )
Stockholders' Equity (Deficit):
Accumulated other comprehensive income 243,470 244,196 (726 )
Accumulated deficit $ (13,349,232 ) $ (13,330,145 ) $ 19,087
Year Ended December 31, 2018
As Reported Balances without Adoption of
ASC Topic 606 Effect of Change Higher (Lower)
Consolidated Statement of Operations and Comprehensive Loss
Net Revenue $ 22,154,506 $ 22,299,871 $ (145,365 )
Cost of revenue 26,278,300 26,358,059 (79,759 )
Net loss $ 14,219,265 $ 14,153,659 $ 65,606
Year Ended December 31, 2018
As Reported Balances without Adoption of
ASC Topic 606 Effect of Change
Consolidated Statement of Cash Flows
Net loss $ (14,219,265 ) $ (14,153,659 ) $ (65,606 )
Adjustments to reconcile net loss to net cash used in operating activities
Accounts receivable $ 1,302,573 $ 1,140,682 $ 161,891
Prepayments and other current assets (291,336 ) (274,810 ) (16,526 )
Inventories, net 4,203,927 4,283,686 (79,759 )
Net cash used in operating activities $ (2,173,742 ) $ (2,173,742 ) $ - </t>
  </si>
  <si>
    <t>Government Grants</t>
  </si>
  <si>
    <t>Government
Grants Government
grants include cash subsidies as well as other subsidies received from the PRC government by the subsidiaries of the Company.
Such subsidies are generally provided as incentives from the local government to encourage the expansion of local business. The
government grant is recognized in the consolidated statements of operations and comprehensive income (loss) when cash is received
and the relevant performance criteria specified in the grant are met.</t>
  </si>
  <si>
    <t>Research and Development</t>
  </si>
  <si>
    <t>Research and Development Research and development costs are expensed as incurred. The
costs primarily consist of raw materials used and salaries paid for the development and improvement of the Company's products.</t>
  </si>
  <si>
    <t>Selling Expenses</t>
  </si>
  <si>
    <t>Selling Expenses Selling expenses consist primarily of advertising, salaries
and shipping and handling costs incurred during the selling activities. Advertising and transportation expenses are charged to
expense as incurred. Shipping and handling expenses amounted to $741,816,
$1,162,827 and $836,561 for the years ended December 31, 2018, 2017 and 2016, respectively. Advertising costs amounted to $150,154, $215,399 and
$84,667 for the years ended December 31, 2018, 2017 and 2016, respectively.</t>
  </si>
  <si>
    <t>Income Taxes The Company accounts for income taxes under the provision of
FASB ASC 740-1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Comprehensive Income/Loss</t>
  </si>
  <si>
    <t>Comprehensive Income/Loss ASC 220 "Comprehensive Income" established standards
for reporting and display of comprehensive income/loss, its components and accumulated balances. Components of comprehensive income/loss
include net income/loss and foreign currency translation adjustment. As of December 31, 2018, 2017 and 2016, the only component
of accumulated other comprehensive income/loss was foreign currency translation adjustment.</t>
  </si>
  <si>
    <t>Concentration of Credit Risk</t>
  </si>
  <si>
    <t>Concentration of Credit Risk Financial instruments that potentially subject the Company to
concentrations of credit risk are cash, restricted cash, and accounts receivable arising from its normal business activities. The
Company places its cash in what it believes to be credit-worthy financial institutions. The Company routinely assesses the financial
strength of the customers and, based upon factors surrounding the credit risk, establishes an allowance, if required, for uncollectible
accounts and, as a consequence, believes that its accounts receivable credit risk exposure beyond such allowance is limited.</t>
  </si>
  <si>
    <t>Related Parties Transactions</t>
  </si>
  <si>
    <t>Related Parties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si>
  <si>
    <t>Segment Reporting</t>
  </si>
  <si>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based on U.S. GAAP. The chief operating decision maker now reviews results analyzed by
marketing channel. This analysis is only presented at the revenue level with no allocation of direct or indirect costs. Consequently,
the Company has determined that it has only one operating segment.</t>
  </si>
  <si>
    <t>Recently Issued Accounting Pronouncements</t>
  </si>
  <si>
    <t>Recently Issued Accounting Pronouncements In
February 2016, the FASB issued ASU 2016-02, " Leases (Topic 842) The
standard will be effective for the Company beginning January 1, 2019, with early adoption permitted. The Company plans to adopt
the standard on January 1, 2019 on a modified retrospective basis and will not restate comparable periods. The Company will elect
the package of practical expedients permitted under the transition guidance, which allows the Company to carry forward the historical
lease classification, the assessment whether a contract is or contains a lease and initial direct costs for any leases that exist
prior to adoption of the new standard. The Company will also elect the short-term lease exemption for contracts with lease terms
of 12 months or less. In addition, the Company will elect the land easement transition practical expedient and will not reassess
whether an existing or expired land easement is a lease or contains a lease if it has not historically been accounted for as a
lease. The Company estimates that approximately $0.67 million would be recognized as total right-of-use assets and total lease
liabilities on the consolidated balance sheet as of January 1, 2019. However, the Company does not expect the adoption to have
a material impact to its consolidated statements of operations and comprehensive income (loss) and cash flows. In
August 2018, the FASB issued ASU 2018-13, " Fair Value Measurement (Topic 820), – Disclosure Framework – Changes
to the Disclosure Requirements for Fair Value Measurement</t>
  </si>
  <si>
    <t>Recently Adopted Accounting Pronouncements</t>
  </si>
  <si>
    <t>Recently
Adopted Accounting Pronouncements In
May 2014, the FASB issued ASU 2014-09, "Revenue from Contracts with Customers (ASC 606)" In January 2016, the FASB issued ASU No. 2016-01, " Financial
Instruments – Overall (Subtopic 825-10): Recognition and Measurement of Financial Assets and Financial Liabilities ASU 2016-01 was further amended in February 2018 by ASU 2018-03,
" Technical Corrections and Improvements to Financial Instruments-Overall (Subtopic 825-10): Recognition and Measurement
of Financial Assets and Financial Liabilities ASU 2016-01 and 2018-03 are effective for public companies for
fiscal years beginning after December 15, 2017, including interim periods within those fiscal years. The Company adopted the ASU
effective January 1, 2018. The adoption did not have a material impact on our consolidated financial statements. In November 2016, the FASB issued ASU 2016-18, " Statement of Cash Flows (Topic 230): Restricted
Cash</t>
  </si>
  <si>
    <t>Summary of Significant Accounting Policies (Tables)</t>
  </si>
  <si>
    <t>Schedule of exchange rates used to translate amounts in USD</t>
  </si>
  <si>
    <t xml:space="preserve">Period Covered Balance Sheet Average Rates
Date Rates
Year ended December 31, 2018 6.8764 6.6146
Year ended December 31, 2017 6.5064 6.7570 The exchange rates used to translate amounts in Euro into U.S.
Dollars for the purpose of preparing the consolidated financial statements were as follows (USD$1=€):
Period Covered Balance Sheet Average Rate
Date Rate
Period from acquisition completion date to December 31, 2018 0.8737 0.8789 The exchange rates used to translate amounts in Yen into U.S.
Dollars for the purpose of preparing the consolidated financial statements were as follows (USD$1=¥):
Period Covered Balance Sheet Average Rate
Date Rate
Period from acquisition completion date to December 31, 2018 110.0039 112.1693 </t>
  </si>
  <si>
    <t>Schedule of property and equipment estimated useful lives</t>
  </si>
  <si>
    <t xml:space="preserve">Machinery equipment 5 - 20 years
Computer software 10 years
Electronic equipment 5 - 10 years
Office equipment 5 - 10 years
Motor vehicles 5 - 10 years
Leasehold improvement Shorter of the lease term or estimated useful life
Buildings 20 - 50 years </t>
  </si>
  <si>
    <t>Schedule of adjustments made to accounts on the consolidated balance sheet</t>
  </si>
  <si>
    <t xml:space="preserve">As
Reported Adjustments As
Adjusted
December 31, Revenue
Recognition January 1,
Accounts receivable $ 1,932,924 $ 245,788 $ 2,178,712
Prepayments and other current assets 371,796 (24,357 ) 347,439
Inventories 9,135,332 (174,912 ) 8,960,420
Retained earnings $ 823,474 $ 46,519 $ 869,993 </t>
  </si>
  <si>
    <t>Schedule of impact of adoption of ASC 606 on consolidated balance sheets and consolidated statement of operations</t>
  </si>
  <si>
    <t xml:space="preserve">December 31, 2018
As Reported Balances without Adoption of ASC Topic 606 Effect of Change Higher (Lower)
Consolidated Balance Sheet
Assets:
Accounts receivable $ 845,800 $ 765,098 $ 80,702
Prepayments and other current assets 680,606 688,139 (7,533 )
Inventories, net 3,019,804 3,111,334 (91,530 )
Stockholders' Equity (Deficit):
Accumulated other comprehensive income 243,470 244,196 (726 )
Accumulated deficit $ (13,349,232 ) $ (13,330,145 ) $ 19,087
Year Ended December 31, 2018
As Reported Balances without Adoption of
ASC Topic 606 Effect of Change Higher (Lower)
Consolidated Statement of Operations and Comprehensive Loss
Net Revenue $ 22,154,506 $ 22,299,871 $ (145,365 )
Cost of revenue 26,278,300 26,358,059 (79,759 )
Net loss $ 14,219,265 $ 14,153,659 $ 65,606
Year Ended December 31, 2018
As Reported Balances without Adoption of
ASC Topic 606 Effect of Change
Consolidated Statement of Cash Flows
Net loss $ (14,219,265 ) $ (14,153,659 ) $ (65,606 )
Adjustments to reconcile net loss to net cash used in operating activities
Accounts receivable $ 1,302,573 $ 1,140,682 $ 161,891
Prepayments and other current assets (291,336 ) (274,810 ) (16,526 )
Inventories, net 4,203,927 4,283,686 (79,759 )
Net cash used in operating activities $ (2,173,742 ) $ (2,173,742 ) $ - </t>
  </si>
  <si>
    <t>Inventories (Tables)</t>
  </si>
  <si>
    <t>Schedule of inventories</t>
  </si>
  <si>
    <t xml:space="preserve">December 31, December 31,
Raw materials $ 857,462 $ 2,392,731
Work in progress 2,313,763 4,106,837
Finished goods 1,448,854 2,635,764
Total 4,620,079 9,135,332
Inventory write-down (1,668,508 ) -
Inventories, net $ 2,951,571 $ 9,135,332 </t>
  </si>
  <si>
    <t>Property, Plant and Equipment, Net (Tables)</t>
  </si>
  <si>
    <t>Schedule of property, plant and equipment</t>
  </si>
  <si>
    <t xml:space="preserve">December 31, December 31,
2018 2017
Machinery equipment $ 3,257,452 $ 3,357,637
Electronic equipment 66,632 70,421
Office equipment 237,264 229,978
Vehicles 75,114 79,385
Buildings 6,234,238 964,504
Leasehold Improvement 289,186 262,648
Total property, plant and equipment 10,159,886 4,964,573
Less: accumulated depreciation (1,749,361 ) (1,444,200 )
Property, plant and equipment, net $ 8,410,525 $ 3,520,373 </t>
  </si>
  <si>
    <t>Land Use Rights (Tables)</t>
  </si>
  <si>
    <t>Schedule of land use rights</t>
  </si>
  <si>
    <t xml:space="preserve">December 31, December 31,
Land use rights $ 1,041,736 $ 232,550
Accumulated depreciation (27,198 ) (21,527 )
Land use rights, net $ 1,014,538 $ 211,023 </t>
  </si>
  <si>
    <t>Short Term Loans (Tables)</t>
  </si>
  <si>
    <t>Schedule of short term loans</t>
  </si>
  <si>
    <t xml:space="preserve"> December 31, December 31,
2018 2017
Short term loans $ 8,263,038 $ 1,402,514
Total $ 8,263,038 $ 1,402,514
December 31, December 31,
2018 2017
Secured $ 8,021,447 $ 1,352,514
Unsecured 241,591 50,000
Total $ 8,263,038 $ 1,402,514 </t>
  </si>
  <si>
    <t>Schedule of corporate or personal guarantees loans</t>
  </si>
  <si>
    <t>$ 407,190 Pledged by real property and land use right of Rongfeng Cui; Guaranteed by Rongfeng Cui and Yanjuan Wang
$ 1,586,393 Pledged by real property of the Company, real property of Rongfeng Cui; Guaranteed by Rongfeng Cui and Yanjuan Wang
$ 3,119,365 Pledged by real property and land use right of the Company; Guaranteed by Rongfeng Cui and Yanjuan Wang
$ 2,908,499 Guaranteed by Rongfeng Cui and Yanjuan Wang</t>
  </si>
  <si>
    <t>Schedule of future loan obligations</t>
  </si>
  <si>
    <t xml:space="preserve">2019 $ 5,579,948
2020 436,275
2021 436,275
2022 436,275
2023 436,275
Thereafter 937,990
Total $ 8,263,038 </t>
  </si>
  <si>
    <t>Related Party Transactions (Tables)</t>
  </si>
  <si>
    <t>Schedule of related parties</t>
  </si>
  <si>
    <t>Name of Related Party Nature of Relationship
Rongfeng Cui Principal shareholder, Chairman of the Board and Chief Executive Officer (“CEO”)
Rongbing Cui Chief Financial Officer (“CFO”), Rongfeng Cui’s brother
Rongjie Cui Rongfeng Cui’s brother
Yanjuan Wang Principal shareholder, Rongfeng Cui’s wife
Runrang Cui Father of Rongfeng Cui, and owner of Huangdao Dinggezhuang Kangkang Family Farm
Xiaomei Wang Rongbing Cui’s wife
A group of individuals A group of shareholders hold more than 10% of the voting interest of the Company
Wenbin Pang Financial Director of the Company
Yan Fu Former Sales Vice President
Jichang Zhang General manager
Fucheng Sun Chief R&amp;D Officer
Phillip Zou Noncontrolling shareholder of Petfood LLC
Qingdao
Kangkang Pet Supplies Co., Ltd. (“Kangkang”) Controlled by Rongfeng Cui, through owning 85% of its equity interest
Tide (Shanghai) Industrial Co. Ltd. (“Tide”) Owned by Rongfeng Cui and Yanjuan Wang
Qingdao Like Pet Supplies Co., Ltd. (“Like”) Rongfeng Cui served as CEO, and Shuhua Cui, the sister of Rongfeng Cui, served as the legal person. On May 26, 2016, both Rongfeng Cui and Shuhua Cui resigned from their positions, but still have significant influence on Like.
Qingdao Like Electronic Commerce Co., Ltd. (“Like E-commerce”) Rongfeng Cui was the former supervisor and shareholder, still has significant influence on Like.
Qingdao
Saike Environmental Technology Co., Ltd. (“Saike”) Owned by Rongfeng Cui and Yanjuan Wang
Huangdao Ding Ge Zhuang Kangkang Family Farm (“Kangkang Family Farm”) Controlled by Rongfeng Cui’s father
TDH Group BVBA A European company solely owned by Rongfeng Cui prior to November 30, 2018; a wholly-owned subsidiary
of the Company since November 30, 2018
TDH JAPAN A Japanese company solely owned by Rongfeng Cui prior to November 30, 2018; a wholly-owned subsidiary
of the Company since November 30, 2018
Qingdao Yinhe Jiutian Information Technology
Co., Ltd. (“Yinhe Jiutian”) Solely owned by Rongbing Cui
Huangdao Hanyinhe Software Development Center Co., Ltd. (“Hanyinhe”) Solely owned by Xiaomei Wang
Zhenyu Trading (Qingdao) Co., Ltd. (“Zhenyu”) Noncontrolling shareholder of Yichong
Beijing Quanmin Chongai Information Technology Co., Ltd. (“Quanmin Chongai”) Controlled by Anqi Zhou, a close relative of Rongfeng Cui</t>
  </si>
  <si>
    <t>Schedule of due from related parties</t>
  </si>
  <si>
    <t xml:space="preserve">December 31, December 31,
2018 2017
Tide $ 44 $ 46
TDH Group BVBA - 329,237
Rongfeng Cui 43,510 32,678
Total $ 43,554 $ 361,961 </t>
  </si>
  <si>
    <t>Schedule of due to related parties</t>
  </si>
  <si>
    <t xml:space="preserve">December 31, December 31,
2018 2017
Saike $ 16,470 $ 6,148
Phillip Zou 1,000 1,000
Yanjuan Wang - 29,878
Rongfeng Cui 27,676 308,847
Total $ 45,146 $ 345,873 </t>
  </si>
  <si>
    <t>Schedule of short term loans from related parties</t>
  </si>
  <si>
    <t xml:space="preserve">December 31, December 31,
2018 2017
Rongfeng Cui $ 84,831 $ -
A group of individuals who hold more than 10% voting interest of the Company 876,913 -
Rongbing Cui 31,993 -
Wenbin Pang 29,085 -
Yan Fu 29,085 -
Rongjie Cui 4,363 -
Jichang Zhang 2,909 -
Fucheng Sun 2,181 -
Total $ 1,061,360 $ - </t>
  </si>
  <si>
    <t>Schedule of long term loans from related party</t>
  </si>
  <si>
    <t xml:space="preserve"> December 31, December 31,
2018 2017
Rongfeng Cui $ 286,139 $ -
Less: Rongfeng Cui - current portion 68,673 -
Non-current portion $ 217,466 $ -</t>
  </si>
  <si>
    <t>Schedule of sales to related parties, purchases from related parties and services provided by related parties</t>
  </si>
  <si>
    <t xml:space="preserve"> For the Years Ended December 31,
2018 2017 2016
SALES TO:
Like $ 1,167,933 $ 506,495 $ -
Liujiayi 25,832 - -
TDH Group BVBA 325,766 - -
Total Sales $ 1,519,531 $ 506,495 $ -
PURCHASES FROM:
Like $ - $ - $ 490,388
Yinhe Jiutian - 5,059 138,943
Kangkang Family Farm - 30,191 13,818
Zhenyu 28,872 163,127 -
TDH Group BVBA 2,689 - -
Total Purchases $ 31,561 $ 198,377 $ 643,149
SERVICE PROVIDED BY:
Hanyinhe $ 9,373 $ - $ -
TDH Group BVBA 278,396 - -
TDH JAPAN 134,181 - -
Total Services Consumed $ 421,950 $ - $ - </t>
  </si>
  <si>
    <t>Schedule of accounts receivables from related party</t>
  </si>
  <si>
    <t xml:space="preserve">December 31, December 31,
2018 2017
Like $ 435,513 $ -
Total $ 435,513 $ - </t>
  </si>
  <si>
    <t>Schedule of advances from related party customer</t>
  </si>
  <si>
    <t xml:space="preserve">December 31, December 31,
2018 2017
Like $ - $ 7,520
Total $ - $ 7,520 </t>
  </si>
  <si>
    <t>Schedule of accounts payable to related parties</t>
  </si>
  <si>
    <t xml:space="preserve">December 31, December 31,
2018 2017
Yinhe Jiutian $ 113,562 $ 120,020
Kangkang Family Farm 4,768 31,354
Zhenyu Trading 6,796 924
Total $ 125,126 $ 152,298 </t>
  </si>
  <si>
    <t>Income Taxes (Tables)</t>
  </si>
  <si>
    <t>Schedule of provision for income taxes</t>
  </si>
  <si>
    <t xml:space="preserve">For the Years Ended
December 31,
2018 2017 2016
Current $ - $ (46,521 ) $ 89,928
Deferred - (8,581 ) (127 )
Total $ - $ (55,102 ) $ 89,801 </t>
  </si>
  <si>
    <t>Schedule of reconciliations of the statutory income tax rate and the Company's effective income tax rate</t>
  </si>
  <si>
    <t>For the Years Ended
December 31,
2018 2017 2016
HK statutory income tax rate 16.50 % 16.50 % 16.50 %
PRC statutory income tax rate difference -1.50 % -1.50 % -1.50 %
Effect of additional deduction on R&amp;D expense and salary for disabled workers 0.87 % -127.75 % -7.69 %
Effect of expenses not deductible for tax purposes -0.05 % 1.10 % 0.40 %
Effect of change of tax rate for temporary difference - - -
Valuation allowance recognized with respect to the loss in subsidiaries -15.82 % 19.83 % -0.03 %
Others - - 0.49 %
Total - % -91.82 % 8.17 %</t>
  </si>
  <si>
    <t>Schedule of deferred tax assets and liabilities</t>
  </si>
  <si>
    <t xml:space="preserve"> As of December 31,
2018 2017
Deferred tax assets, non-current
Net operating loss carrying forward $ 2,115,514 $ 274,073
Total deferred tax assets
Valuation allowance (2,115,514 ) (274,073 )
Total $ - $ -
As of December 31,
2018 2017
Deferred tax liabilities, non-current
Property, plant and equipment $ 4,929 $ 5,810
Total $ 4,929 $ 5,810 </t>
  </si>
  <si>
    <t>Concentrations of Credit Risk and Major Customers (Tables)</t>
  </si>
  <si>
    <t>Customers [Member]</t>
  </si>
  <si>
    <t>Concentration Risk [Line Items]</t>
  </si>
  <si>
    <t>Schedule of customers and suppliers</t>
  </si>
  <si>
    <t xml:space="preserve">For the Years Ended
December 31,
Customer 2018 2017 2016
Customer A * % * % 12.00 %
Customer B * % 10.89 % 12.67 % * </t>
  </si>
  <si>
    <t>Suppliers [Member]</t>
  </si>
  <si>
    <t xml:space="preserve">For the Years Ended
Supplier 2018 2017 2016
Supplier A * % 10.65 % 14.12 %
Supplier B * % 13.23 % 13.39 % * </t>
  </si>
  <si>
    <t>Segmental and Revenue Analysis (Tables)</t>
  </si>
  <si>
    <t>Schedule of net revenues generated from different reportable segment</t>
  </si>
  <si>
    <t xml:space="preserve"> For the Years Ended
December 31,
2018 2017 2016
Overseas sales $ 15,832,362 $ 21,190,063 $ 18,882,589
Domestic sales 4,102,457 2,086,462 1,129,133
Electronic commerce 3,800,668 5,734,121 4,461,504
Less: Sale tax and addition (61,450 ) (31,135 ) (29,490 )
Total net revenue $ 23,674,037 $ 28,979,511 $ 24,443,736
For the Years Ended
December 31,
2018 2017 2016
Pet chews $ 6,271,777 $ 9,614,426 $ 10,316,841
Dried pet snacks 13,611,010 14,851,868 11,204,517
Wet canned pet food 2,782,382 3,035,196 1,926,455
Dental health snacks 495,581 856,875 606,648
Baked pet biscuits 95,169 8,226 123,898
Others 479,568 644,055 294,867
Less: Sales tax and addition (61,450 ) (31,135 ) (29,490 )
Total net revenue $ 23,674,037 $ 28,979,511 $ 24,443,736
For the Years Ended
December 31,
2018 2017 2016
South Korea $ 2,870,998 $ 5,397,982 $ 5,299,721
China 6,569,382 6,553,715 5,073,272
United Kingdom 2,415,043 3,213,303 3,227,619
Germany 2,522,149 3,585,535 3,204,314
Other countries 9,357,915 10,260,111 7,668,300
Less: Sales tax and addition (61,450 ) (31,135 ) (29,490 )
Total net revenue $ 23,674,037 $ 28,979,511 $ 24,443,736</t>
  </si>
  <si>
    <t>Commitments and Contingencies (Tables)</t>
  </si>
  <si>
    <t>Schedule of future minimum lease obligations</t>
  </si>
  <si>
    <t xml:space="preserve">2019 $ 207,943
2020 187,876
2021 58,723
2022 61,423
2023 64,285
Thereafter 231,790
Total $ 812,040 </t>
  </si>
  <si>
    <t>Business Combinations (Tables)</t>
  </si>
  <si>
    <t>Schedule of purchase price allocation</t>
  </si>
  <si>
    <t xml:space="preserve">Purchase consideration $ 1,053,020
Net assets acquired, excluding property, plant and equipment and long-term loans from related party (333,464 )
Property, plant and equipment 2,704
Long-term loans-related party (215,811 )
Goodwill 1,599,591
Total $ 1,053,020 </t>
  </si>
  <si>
    <t>Organization (Details)</t>
  </si>
  <si>
    <t>Nov. 14, 2017</t>
  </si>
  <si>
    <t>Jul. 19, 2016USD ($)</t>
  </si>
  <si>
    <t>Jul. 19, 2016CNY (¥)</t>
  </si>
  <si>
    <t>Feb. 21, 2016</t>
  </si>
  <si>
    <t>Nov. 30, 2018USD ($)</t>
  </si>
  <si>
    <t>Nov. 29, 2017</t>
  </si>
  <si>
    <t>Sep. 09, 2016</t>
  </si>
  <si>
    <t>Organization (Textual)</t>
  </si>
  <si>
    <t>Interest, percentage</t>
  </si>
  <si>
    <t>100.00%</t>
  </si>
  <si>
    <t>Acquire percentage, description</t>
  </si>
  <si>
    <t>On November 14, 2017, a 55% owned subsidiary of the Company, Yichong (Qingdao) Technology Co., Ltd. ("Yichong") was incorporated in Qingdao city, PRC. Yichong had no operation during the year ended December 31, 2018.</t>
  </si>
  <si>
    <t>On November 29, 2017, a 55% owned subsidiary of the Company, Qingdao Lingchong Information Technology Co., Ltd. ("Lingchong") was incorporated in Qingdao City, PRC. Lingchong had no operation during the year ended December 31, 2018.</t>
  </si>
  <si>
    <t>Consideration of business acquisition</t>
  </si>
  <si>
    <t>TDH HK [Member]</t>
  </si>
  <si>
    <t>TDH HK entered into an equity transfer agreement with Rongfeng Cui and his wife Yanjuan Wang, the shareholders of Tiandihui at the time, to acquire 100% of the equity interests in Tiandihui ("reorganization").</t>
  </si>
  <si>
    <t>Tiandihui [Member]</t>
  </si>
  <si>
    <t>Tiandihui acquired 100% shares of Chongai Jiujiu from Rongfeng Cui and Yanjuan Wang with a consideration of $87,849 (RMB610,000). The acquisition of Chongai Jiujiu is a transaction between entities under common control.</t>
  </si>
  <si>
    <t>Tiandihui [Member] | RMB [Member]</t>
  </si>
  <si>
    <t>Consideration of business acquisition | ¥</t>
  </si>
  <si>
    <t>TDH Holdings [Member]</t>
  </si>
  <si>
    <t>99.00%</t>
  </si>
  <si>
    <t>Summary of Significant Accounting Policies (Details)</t>
  </si>
  <si>
    <t>RMB into U.S. Dollars [Member]</t>
  </si>
  <si>
    <t>Balance sheet</t>
  </si>
  <si>
    <t>Average Rates</t>
  </si>
  <si>
    <t>Euro into U.S. Dollars [Member]</t>
  </si>
  <si>
    <t>Yen into U.S. Dollars [Member]</t>
  </si>
  <si>
    <t>Summary of Significant Accounting Policies (Details 1)</t>
  </si>
  <si>
    <t>Machinery equipment [Member] | Minimum [Member]</t>
  </si>
  <si>
    <t>Property, Plant and Equipment [Line Items]</t>
  </si>
  <si>
    <t>Estimated useful lives</t>
  </si>
  <si>
    <t>5 years</t>
  </si>
  <si>
    <t>Machinery equipment [Member] | Maximum [Member]</t>
  </si>
  <si>
    <t>20 years</t>
  </si>
  <si>
    <t>Computer software [Member]</t>
  </si>
  <si>
    <t>10 years</t>
  </si>
  <si>
    <t>Electronic equipment [Member] | Minimum [Member]</t>
  </si>
  <si>
    <t>Electronic equipment [Member] | Maximum [Member]</t>
  </si>
  <si>
    <t>Office equipment [Member] | Minimum [Member]</t>
  </si>
  <si>
    <t>Office equipment [Member] | Maximum [Member]</t>
  </si>
  <si>
    <t>Motor vehicles [Member] | Minimum [Member]</t>
  </si>
  <si>
    <t>Motor vehicles [Member] | Maximum [Member]</t>
  </si>
  <si>
    <t>Leasehold improvement [Member]</t>
  </si>
  <si>
    <t>Leasehold improvement, description</t>
  </si>
  <si>
    <t>Shorter of the lease term or estimated useful life</t>
  </si>
  <si>
    <t>Buildings [Member] | Minimum [Member]</t>
  </si>
  <si>
    <t>Buildings [Member] | Maximum [Member]</t>
  </si>
  <si>
    <t>50 years</t>
  </si>
  <si>
    <t>Summary of Significant Accounting Policies (Details 2) - USD ($)</t>
  </si>
  <si>
    <t>Retained earnings</t>
  </si>
  <si>
    <t>Adjustments Revenue Recognition [Member]</t>
  </si>
  <si>
    <t>As Adjusted January 1, 2018 [Member]</t>
  </si>
  <si>
    <t>Summary of Significant Accounting Policies (Details 3) - USD ($)</t>
  </si>
  <si>
    <t>Assets:</t>
  </si>
  <si>
    <t>Stockholders' Equity (Deficit):</t>
  </si>
  <si>
    <t>Accumulated deficit</t>
  </si>
  <si>
    <t>Consolidated Statement of Operations and Comprehensive Income</t>
  </si>
  <si>
    <t>Net Revenue</t>
  </si>
  <si>
    <t>Net loss</t>
  </si>
  <si>
    <t>Consolidated Statement of Cash Flows</t>
  </si>
  <si>
    <t>Adjustments to reconcile net loss to net cash used in operating activities</t>
  </si>
  <si>
    <t>Balances without Adoption of ASC Topic 606 [Member]</t>
  </si>
  <si>
    <t>Effect of Change [Member]</t>
  </si>
  <si>
    <t>Summary of Significant Accounting Policies (Details Textual)</t>
  </si>
  <si>
    <t>Dec. 31, 2018USD ($)Segment</t>
  </si>
  <si>
    <t>Dec. 31, 2017USD ($)</t>
  </si>
  <si>
    <t>Dec. 31, 2016USD ($)</t>
  </si>
  <si>
    <t>Summary of Significant Accounting Policies (Textual)</t>
  </si>
  <si>
    <t>Shipping and handling expenses</t>
  </si>
  <si>
    <t>Advertising costs</t>
  </si>
  <si>
    <t>Working capital deficit</t>
  </si>
  <si>
    <t>Contract revenue recognition, description</t>
  </si>
  <si>
    <t>As of December 31, 2018 and 2017, the Company recorded contract liabilities of $160,828 and $238,750, respectively, which was presented as "Advances from customers" and "Advances from customers-related party" on the accompanying consolidated balance sheets. During the years ended December 31, 2018, the Company recognized $238,750 of contract liabilities included in the opening balances of advance from customers and advance from customers-related party.</t>
  </si>
  <si>
    <t>Related parties transactions, description</t>
  </si>
  <si>
    <t>(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t>
  </si>
  <si>
    <t>Changes in restricted cash</t>
  </si>
  <si>
    <t>Number of segment | Segment</t>
  </si>
  <si>
    <t>Impairment loss on goodwill</t>
  </si>
  <si>
    <t>Ownership interest voting stock, percentage</t>
  </si>
  <si>
    <t>Allowance for sales revenue</t>
  </si>
  <si>
    <t>Foreign currency transactions, description</t>
  </si>
  <si>
    <t>The exchange rates used to translate amounts in RMB into U.S. Dollars for the purpose of preparing the consolidated financial statements were as follows (USD$1=RMB)</t>
  </si>
  <si>
    <t>The exchange rates used to translate amounts in Euro into U.S. Dollars for the purpose of preparing the consolidated financial statements were as follows (USD$1=€)</t>
  </si>
  <si>
    <t>The exchange rates used to translate amounts in Yen into U.S. Dollars for the purpose of preparing the consolidated financial statements were as follows (USD$1=¥)</t>
  </si>
  <si>
    <t>Minimum [Member]</t>
  </si>
  <si>
    <t>20.00%</t>
  </si>
  <si>
    <t>Maximum [Member]</t>
  </si>
  <si>
    <t>50.00%</t>
  </si>
  <si>
    <t>Restricted Cash (Details)</t>
  </si>
  <si>
    <t>Dec. 31, 2018USD ($)</t>
  </si>
  <si>
    <t>Dec. 31, 2018CNY (¥)</t>
  </si>
  <si>
    <t>Restricted Cash (Textual)</t>
  </si>
  <si>
    <t>Non-cancellable letters of credit outstanding</t>
  </si>
  <si>
    <t>Restricted cash - non-current</t>
  </si>
  <si>
    <t>Restricted cash - Current</t>
  </si>
  <si>
    <t>RMB [Member]</t>
  </si>
  <si>
    <t>Restricted cash - Current | ¥</t>
  </si>
  <si>
    <t>Inventories (Details) - USD ($)</t>
  </si>
  <si>
    <t>Raw materials</t>
  </si>
  <si>
    <t>Work in progress</t>
  </si>
  <si>
    <t>Finished goods</t>
  </si>
  <si>
    <t>Inventories (Details Textual) - USD ($)</t>
  </si>
  <si>
    <t>Inventories (Textual)</t>
  </si>
  <si>
    <t>Write-down of potentially obsolete or slow-moving inventories</t>
  </si>
  <si>
    <t>Lower of cost or market adjustment</t>
  </si>
  <si>
    <t>Third Parties [Member]</t>
  </si>
  <si>
    <t>Property, Plant and Equipment, Net (Details) - USD ($)</t>
  </si>
  <si>
    <t>Total property, plant and equipment</t>
  </si>
  <si>
    <t>Less: accumulated depreciation</t>
  </si>
  <si>
    <t>Machinery equipment [Member]</t>
  </si>
  <si>
    <t>Electronic equipment [Member]</t>
  </si>
  <si>
    <t>Office equipment [Member]</t>
  </si>
  <si>
    <t>Vehicles [Member]</t>
  </si>
  <si>
    <t>Buildings [Member]</t>
  </si>
  <si>
    <t>Leasehold Improvement [Member]</t>
  </si>
  <si>
    <t>Property, Plant and Equipment, Net (Details Textual) - USD ($)</t>
  </si>
  <si>
    <t>Property, Plant and Equipment, Net (Textual)</t>
  </si>
  <si>
    <t>Depreciation expense</t>
  </si>
  <si>
    <t>Pledged as collateral under loan arrangements</t>
  </si>
  <si>
    <t>Land Use Rights (Details) - USD ($)</t>
  </si>
  <si>
    <t>Schedule of intangible assets</t>
  </si>
  <si>
    <t>Land use rights</t>
  </si>
  <si>
    <t>Accumulated depreciation</t>
  </si>
  <si>
    <t>Land Use Rights (Details Textual) - USD ($)</t>
  </si>
  <si>
    <t>Land Use Rights (Textual)</t>
  </si>
  <si>
    <t>Amortization expense</t>
  </si>
  <si>
    <t>2019</t>
  </si>
  <si>
    <t>2020</t>
  </si>
  <si>
    <t>2021</t>
  </si>
  <si>
    <t>2022</t>
  </si>
  <si>
    <t>2023</t>
  </si>
  <si>
    <t>Thereafter</t>
  </si>
  <si>
    <t>Land use right with net book values</t>
  </si>
  <si>
    <t>Collateral Pledged [Member]</t>
  </si>
  <si>
    <t>Short Term Loans (Details) - USD ($)</t>
  </si>
  <si>
    <t>Loans, Total</t>
  </si>
  <si>
    <t>Secured</t>
  </si>
  <si>
    <t>Unsecured</t>
  </si>
  <si>
    <t>Short Term Loans (Details 1)</t>
  </si>
  <si>
    <t>Pledged by real property and land use right of Rongfeng Cui; Guaranteed by Rongfeng Cui and Yanjuan Wang [Member]</t>
  </si>
  <si>
    <t>Corporate or personal guarantees provided for loans</t>
  </si>
  <si>
    <t>Pledged by real property of the Company, real property of Rongfeng Cui; Guaranteed by Rongfeng Cui and Yanjuan Wang [Member]</t>
  </si>
  <si>
    <t>Pledged by real property and land use right of the Company; Guaranteed by Rongfeng Cui and Yanjuan Wang [Member]</t>
  </si>
  <si>
    <t>Guaranteed by Rongfeng Cui and Yanjuan Wang [Member]</t>
  </si>
  <si>
    <t>Short Term Loans (Details 2)</t>
  </si>
  <si>
    <t>Short Term Loans (Details Textual)</t>
  </si>
  <si>
    <t>Dec. 20, 2018USD ($)</t>
  </si>
  <si>
    <t>Dec. 20, 2018CNY (¥)</t>
  </si>
  <si>
    <t>Short Term Loans (Textual)</t>
  </si>
  <si>
    <t>Interest expenses, loans</t>
  </si>
  <si>
    <t>China Construction Bank [Member]</t>
  </si>
  <si>
    <t>Short-term bank loans borrowed</t>
  </si>
  <si>
    <t>Short-term bank loans annual interest rate</t>
  </si>
  <si>
    <t>5.39%</t>
  </si>
  <si>
    <t>China Construction Bank [Member] | RMB [Member]</t>
  </si>
  <si>
    <t>Short-term bank loans borrowed | ¥</t>
  </si>
  <si>
    <t>Loans agreements [Member]</t>
  </si>
  <si>
    <t>Loans agreements [Member] | Minimum [Member]</t>
  </si>
  <si>
    <t>2.46%</t>
  </si>
  <si>
    <t>5.22%</t>
  </si>
  <si>
    <t>Loans agreements [Member] | Maximum [Member]</t>
  </si>
  <si>
    <t>25.00%</t>
  </si>
  <si>
    <t>6.09%</t>
  </si>
  <si>
    <t>Related Party Transactions (Details)</t>
  </si>
  <si>
    <t>Rongfeng Cui [Member]</t>
  </si>
  <si>
    <t>Related Party Transaction [Line Items]</t>
  </si>
  <si>
    <t>Nature of Relationship</t>
  </si>
  <si>
    <t>Principal shareholder, Chairman of the Board and Chief Executive Officer (“CEO”)</t>
  </si>
  <si>
    <t>Rongbing Cui [Member]</t>
  </si>
  <si>
    <t>Chief Financial Officer (“CFO”), Rongfeng Cui’s brother</t>
  </si>
  <si>
    <t>Rongjie Cui [Member]</t>
  </si>
  <si>
    <t>Rongfeng Cui’s brother</t>
  </si>
  <si>
    <t>Yanjuan Wang [Member]</t>
  </si>
  <si>
    <t>Principal shareholder, Rongfeng Cui’s wife</t>
  </si>
  <si>
    <t>Runrang Cui [Member]</t>
  </si>
  <si>
    <t>Father of Rongfeng Cui, and owner of Huangdao Dinggezhuang Kangkang Family Farm</t>
  </si>
  <si>
    <t>Xiaomei Wang [Member]</t>
  </si>
  <si>
    <t>Rongbing Cui’s wife</t>
  </si>
  <si>
    <t>A group of individuals [Member]</t>
  </si>
  <si>
    <t>A group of shareholders hold more than 10% of the voting interest of the Company</t>
  </si>
  <si>
    <t>Wenbin Pang [Member]</t>
  </si>
  <si>
    <t>Financial Director of the Company</t>
  </si>
  <si>
    <t>Yan Fu [Member]</t>
  </si>
  <si>
    <t>Former Sales Vice President</t>
  </si>
  <si>
    <t>Jichang Zhang [Member]</t>
  </si>
  <si>
    <t>General manager</t>
  </si>
  <si>
    <t>Fucheng Sun [Member]</t>
  </si>
  <si>
    <t>Chief R&amp;D Officer</t>
  </si>
  <si>
    <t>Qingdao Kangkang Pet Supplies Co., Ltd. ("Kangkang") [Member]</t>
  </si>
  <si>
    <t>Controlled by Rongfeng Cui, through owning 85% of its equity interest</t>
  </si>
  <si>
    <t>Tide (Shanghai) Industrial Co. Ltd. ("Tide") [Member]</t>
  </si>
  <si>
    <t>Owned by Rongfeng Cui and Yanjuan Wang</t>
  </si>
  <si>
    <t>Qingdao Like Pet Supplies Co., Ltd. ("Like") [Member]</t>
  </si>
  <si>
    <t>Rongfeng Cui served as CEO, and Shuhua Cui, the sister of Rongfeng Cui, served as the legal person. On May 26, 2016, both Rongfeng Cui and Shuhua Cui resigned from their positions, but still have significant influence on Like.</t>
  </si>
  <si>
    <t>Qingdao Like Electronic Commerce Co., Ltd. ("Like E-commerce") [Member]</t>
  </si>
  <si>
    <t>Rongfeng Cui was the former supervisor and shareholder, still has significant influence on Like.</t>
  </si>
  <si>
    <t>Qingdao Saike Environmental Technology Co., Ltd. ("Saike") [Member]</t>
  </si>
  <si>
    <t>Huangdao Ding Ge Zhuang Kangkang Family Farm ("Kangkang Family Farm") [Member]</t>
  </si>
  <si>
    <t>Controlled by Rongfeng Cui’s father</t>
  </si>
  <si>
    <t>TDH Group BVBA [Member]</t>
  </si>
  <si>
    <t>A European company solely owned by Rongfeng Cui prior to November 30, 2018; a wholly-owned subsidiary of the Company since November 30, 2018</t>
  </si>
  <si>
    <t>TDH JAPAN [Member]</t>
  </si>
  <si>
    <t>A Japanese company solely owned by Rongfeng Cui prior to November 30, 2018; a wholly-owned subsidiary of the Company since November 30, 2018</t>
  </si>
  <si>
    <t>Qingdao Yinhe Jiutian Information Technology Co., Ltd. [Member]</t>
  </si>
  <si>
    <t>Solely owned by Rongbing Cui</t>
  </si>
  <si>
    <t>Huangdao Hanyinhe Software Development Center Co., Ltd. (“Hanyinhe”) [Member]</t>
  </si>
  <si>
    <t>Solely owned by Xiaomei Wang</t>
  </si>
  <si>
    <t>Zhenyu Trading (Qingdao) Co., Ltd. (“Zhenyu”) [Member]</t>
  </si>
  <si>
    <t>Noncontrolling shareholder of Yichong</t>
  </si>
  <si>
    <t>Beijing Quanmin Chongai Information Technology Co., Ltd. (“Quanmin Chongai”) [Member]</t>
  </si>
  <si>
    <t>Controlled by Anqi Zhou, a close relative of Rongfeng Cui</t>
  </si>
  <si>
    <t>Related Party Transactions (Details 1) - USD ($)</t>
  </si>
  <si>
    <t>Tide [Member]</t>
  </si>
  <si>
    <t>Related Party Transactions (Details 2) - USD ($)</t>
  </si>
  <si>
    <t>Saike [Member]</t>
  </si>
  <si>
    <t>Phillip Zou [Member]</t>
  </si>
  <si>
    <t>Related Party Transactions (Details 3) - USD ($)</t>
  </si>
  <si>
    <t>A group of individuals who hold more than 10% voting interest of the Company [Member]</t>
  </si>
  <si>
    <t>Dandan Liu [Member]</t>
  </si>
  <si>
    <t>Related Party Transactions (Details 4) - USD ($)</t>
  </si>
  <si>
    <t>Non-current portion</t>
  </si>
  <si>
    <t>Rongfeng Cui</t>
  </si>
  <si>
    <t>Less: Rongfeng Cui - current portion</t>
  </si>
  <si>
    <t>Related Party Transactions (Details 5) - USD ($)</t>
  </si>
  <si>
    <t>SALES TO:</t>
  </si>
  <si>
    <t>Total Sales</t>
  </si>
  <si>
    <t>Service [Member]</t>
  </si>
  <si>
    <t>SERVICE PROVIDED BY:</t>
  </si>
  <si>
    <t>Total Services Consumed</t>
  </si>
  <si>
    <t>TDH Group BVBA [Member] | Service [Member]</t>
  </si>
  <si>
    <t>Hanyinhe [Member] | Service [Member]</t>
  </si>
  <si>
    <t>Tdh Japan [Member] | Service [Member]</t>
  </si>
  <si>
    <t>Sales [Member]</t>
  </si>
  <si>
    <t>Sales [Member] | Like [Member]</t>
  </si>
  <si>
    <t>Sales [Member] | Liujiayi [Member]</t>
  </si>
  <si>
    <t>Sales [Member] | TDH Group BVBA [Member]</t>
  </si>
  <si>
    <t>Purchases [Member]</t>
  </si>
  <si>
    <t>PURCHASES FROM:</t>
  </si>
  <si>
    <t>Total Purchases</t>
  </si>
  <si>
    <t>Purchases [Member] | Like [Member]</t>
  </si>
  <si>
    <t>Purchases [Member] | TDH Group BVBA [Member]</t>
  </si>
  <si>
    <t>Purchases [Member] | Yinhe Jiutian [Member]</t>
  </si>
  <si>
    <t>Purchases [Member] | Kangkang Family Farm [Member]</t>
  </si>
  <si>
    <t>Purchases [Member] | Zhenyu [Member]</t>
  </si>
  <si>
    <t>Related Party Transactions (Details 6) - USD ($)</t>
  </si>
  <si>
    <t>Accounts receivables from related party</t>
  </si>
  <si>
    <t>Like [Member]</t>
  </si>
  <si>
    <t>Related Party Transactions (Details 7) - USD ($)</t>
  </si>
  <si>
    <t>Advances from related party customer</t>
  </si>
  <si>
    <t>Related Party Transactions (Details 8) - USD ($)</t>
  </si>
  <si>
    <t>Accounts payable from related parties</t>
  </si>
  <si>
    <t>Yinhe Jiutian [Member]</t>
  </si>
  <si>
    <t>Kangkang Family Farm [Member]</t>
  </si>
  <si>
    <t>Zhenyu Trading [Member]</t>
  </si>
  <si>
    <t>Related Party Transactions (Details Textual) - USD ($)</t>
  </si>
  <si>
    <t>1 Months Ended</t>
  </si>
  <si>
    <t>Jun. 30, 2018</t>
  </si>
  <si>
    <t>Mar. 31, 2018</t>
  </si>
  <si>
    <t>Jan. 31, 2018</t>
  </si>
  <si>
    <t>Related Party Transactions (Textual)</t>
  </si>
  <si>
    <t>Repaid loans to related party</t>
  </si>
  <si>
    <t>Related party transaction, description</t>
  </si>
  <si>
    <t>Rental expense</t>
  </si>
  <si>
    <t>Description of lease agreement</t>
  </si>
  <si>
    <t>The Company leases several office spaces from Rongfeng Cui, Rongbing Cui, Runrang Cui, and Saike under non-cancelable operating lease agreements with lease terms range from one to ten years.</t>
  </si>
  <si>
    <t>Inventories purchased from related parties</t>
  </si>
  <si>
    <t>Purchased financial application software</t>
  </si>
  <si>
    <t>Individual [Member]</t>
  </si>
  <si>
    <t>The Company entered into a loan agreement with another individual. In December 2018, the agreement was amended to, among other things, increase the principal amount from RMB3,000,000 (approximately $462,000) to RMB3,405,000 (approximately $522,000) and extend the maturity date from December 2018 to May 2019. Interest rate will be 15% during the loan period and 24% for the period past due.</t>
  </si>
  <si>
    <t>Related Party Transaction [Member]</t>
  </si>
  <si>
    <t>Unsecured short term loans from related parties</t>
  </si>
  <si>
    <t>The Company entered into a loan agreement with an individual. In May 2018, the agreement was amended to, among other things, increase the principal amount from RMB3,000,000 (approximately $466,000) to RMB3,030,000 (approximately $471,000) and increase the interest rate from 3% to 15%. Interest rate will be 24% for the period past due. In March 2019, the agreement was further amended to, among other things, increase the principal amount to RMB3,484,500 (approximately $539,000) and extend the maturity date from January 2019 to May 2019.</t>
  </si>
  <si>
    <t>Related Party Transaction [Member] | Minimum [Member]</t>
  </si>
  <si>
    <t>Interest rate for loans outstanding</t>
  </si>
  <si>
    <t>11.86%</t>
  </si>
  <si>
    <t>Related Party Transaction [Member] | Maximum [Member]</t>
  </si>
  <si>
    <t>TDH Group BVBA borrowed non-interest bearing, unsecured long term loans from Rongfeng Cui in the aggregate amount of ?250,000 (approximately $288,000), of which ?60,000 (approximately $69,000), ?60,000 (approximately $69,000), ?60,000 (approximately $69,000), ?60,000 (approximately $69,000), ?10,000 (approximately $11,500) and $0 is due in the year ended December 31, 2019, 2020, 2021, 2022, 2023 and thereafter, respectively.</t>
  </si>
  <si>
    <t>Income Taxes (Details) - USD ($)</t>
  </si>
  <si>
    <t>Current</t>
  </si>
  <si>
    <t>Deferred</t>
  </si>
  <si>
    <t>Income Taxes (Details 1)</t>
  </si>
  <si>
    <t>HK statutory income tax rate</t>
  </si>
  <si>
    <t>16.50%</t>
  </si>
  <si>
    <t>PRC statutory income tax rate difference</t>
  </si>
  <si>
    <t>(1.50%)</t>
  </si>
  <si>
    <t>Effect of additional deduction on R&amp;D expense and salary for disabled workers</t>
  </si>
  <si>
    <t>0.87%</t>
  </si>
  <si>
    <t>(127.75%)</t>
  </si>
  <si>
    <t>(7.69%)</t>
  </si>
  <si>
    <t>Effect of expenses not deductible for tax purposes</t>
  </si>
  <si>
    <t>(0.05%)</t>
  </si>
  <si>
    <t>1.10%</t>
  </si>
  <si>
    <t>0.40%</t>
  </si>
  <si>
    <t>Effect of change of tax rate for temporary difference</t>
  </si>
  <si>
    <t>Valuation allowance recognized with respect to the loss in subsidiaries</t>
  </si>
  <si>
    <t>(15.82%)</t>
  </si>
  <si>
    <t>19.83%</t>
  </si>
  <si>
    <t>(0.03%)</t>
  </si>
  <si>
    <t>Others</t>
  </si>
  <si>
    <t>0.49%</t>
  </si>
  <si>
    <t>(91.82%)</t>
  </si>
  <si>
    <t>8.17%</t>
  </si>
  <si>
    <t>Income Taxes (Details 2) - USD ($)</t>
  </si>
  <si>
    <t>Deferred tax assets, non-current</t>
  </si>
  <si>
    <t>Net operating loss carrying forward</t>
  </si>
  <si>
    <t>Total deferred tax assets</t>
  </si>
  <si>
    <t>Valuation allowance</t>
  </si>
  <si>
    <t>Income Taxes (Details 3) - USD ($)</t>
  </si>
  <si>
    <t>Deferred tax liabilities, non-current</t>
  </si>
  <si>
    <t>Property, plant and equipment</t>
  </si>
  <si>
    <t>Income Taxes (Details Textual)</t>
  </si>
  <si>
    <t>Dec. 02, 2016</t>
  </si>
  <si>
    <t>Income Taxes (Textual)</t>
  </si>
  <si>
    <t>Hong Kong tax rate</t>
  </si>
  <si>
    <t>Preferential tax rate percentage, description</t>
  </si>
  <si>
    <t>The law applies a uniform 25% enterprise income tax rate to both foreign invested enterprises and domestic enterprises. According to the tax law, entities that qualify as high and new technology enterprises (?HNTE?) supported by the PRC government are allowed a 15% preferential tax rate instead of the uniform tax rate of 25%.</t>
  </si>
  <si>
    <t>Tdh Petfood Llc [Member]</t>
  </si>
  <si>
    <t>Federal and state income tax at statutory rate</t>
  </si>
  <si>
    <t>21.00%</t>
  </si>
  <si>
    <t>Tdh Japan [Member]</t>
  </si>
  <si>
    <t>21.421%</t>
  </si>
  <si>
    <t>Tdh Group Bvba [Member]</t>
  </si>
  <si>
    <t>29.58%</t>
  </si>
  <si>
    <t>On December 2, 2016, Tiandihui was granted the HNTE designation jointly by Qingdao science and Technology Bureau, Qingdao Municipal Finance Bureau, Qingdao Municipal State Taxation Bureau, Qingdao Local Taxation Bureau, and is qualified for a preferential tax rate of 15% for the years ended December 31, 2016, 2017 and 2018.</t>
  </si>
  <si>
    <t>Stockholders' Equity (Details) - USD ($)</t>
  </si>
  <si>
    <t>Nov. 16, 2018</t>
  </si>
  <si>
    <t>Sep. 25, 2017</t>
  </si>
  <si>
    <t>Stockholder's Equity (Textual)</t>
  </si>
  <si>
    <t>Shares issued, price share</t>
  </si>
  <si>
    <t>Issuance of cash proceeds amount</t>
  </si>
  <si>
    <t>Owners to acquire equity interest</t>
  </si>
  <si>
    <t>Initial public offering shares</t>
  </si>
  <si>
    <t>Deducting underwriting discounts and commissions</t>
  </si>
  <si>
    <t>Escrow account description</t>
  </si>
  <si>
    <t>Out of the $5.5 million net proceeds, $500,000 was deposited into an escrow account to satisfy the initial $500,000 in potential indemnification obligations arising during an escrow period of two years following the closing date of September 25, 2017 and was presented as restricted cash.</t>
  </si>
  <si>
    <t>Deposited into an escrow account</t>
  </si>
  <si>
    <t>Statutory reserve amount</t>
  </si>
  <si>
    <t>Description of equity interest</t>
  </si>
  <si>
    <t>In accordance with the relevant laws and regulations of the PRC, the Company's PRC subsidiaries are required to set aside at least 10% of their respective after-tax net profits each year determined in accordance with PRC GAAP and if any, to fund the statutory reserve until the balance of the reserve reaches 50% of their respective registered capital.</t>
  </si>
  <si>
    <t>Fulcan Capital Partners, LLC [Member]</t>
  </si>
  <si>
    <t>Xiumei Lan [Member]</t>
  </si>
  <si>
    <t>Remaining subscription receivable</t>
  </si>
  <si>
    <t>Zhonghua Liu [Member]</t>
  </si>
  <si>
    <t>Concentrations of Credit Risk and Major Customers (Details)</t>
  </si>
  <si>
    <t>[1]</t>
  </si>
  <si>
    <t>Customer A [Member]</t>
  </si>
  <si>
    <t>Customer, concentration risk percentage</t>
  </si>
  <si>
    <t>12.00%</t>
  </si>
  <si>
    <t>Customer B [Member]</t>
  </si>
  <si>
    <t>10.89%</t>
  </si>
  <si>
    <t>12.67%</t>
  </si>
  <si>
    <t>Supplier A [Member]</t>
  </si>
  <si>
    <t>10.65%</t>
  </si>
  <si>
    <t>14.12%</t>
  </si>
  <si>
    <t>Supplier B [Member]</t>
  </si>
  <si>
    <t>13.23%</t>
  </si>
  <si>
    <t>13.39%</t>
  </si>
  <si>
    <t>Less than 10%</t>
  </si>
  <si>
    <t>Concentrations of Credit Risk and Major Customers (Details Textual)</t>
  </si>
  <si>
    <t>Customer [Member]</t>
  </si>
  <si>
    <t>Concentrations of Credit Risk and Major Customers (Textual)</t>
  </si>
  <si>
    <t>Customer, concentration risk, description</t>
  </si>
  <si>
    <t>Customers accounting for 10% or more.</t>
  </si>
  <si>
    <t>Supplier, concentration risk, description</t>
  </si>
  <si>
    <t>Suppliers accounting for 10% or more.</t>
  </si>
  <si>
    <t>Concentration risk, percentage</t>
  </si>
  <si>
    <t>Account payable [Member] | Suppliers [Member]</t>
  </si>
  <si>
    <t>10.00%</t>
  </si>
  <si>
    <t>Accounts Receivable [Member] | Customer B [Member]</t>
  </si>
  <si>
    <t>14.77%</t>
  </si>
  <si>
    <t>Accounts Receivable [Member] | Customer E [Member]</t>
  </si>
  <si>
    <t>21.69%</t>
  </si>
  <si>
    <t>15.76%</t>
  </si>
  <si>
    <t>Accounts Receivable [Member] | Customer F [Member]</t>
  </si>
  <si>
    <t>33.92%</t>
  </si>
  <si>
    <t>Segmental and Revenue Analysis (Details) - USD ($)</t>
  </si>
  <si>
    <t>Segment Reporting Information [Line Items]</t>
  </si>
  <si>
    <t>Total net revenue</t>
  </si>
  <si>
    <t>Marketing channels [Member]</t>
  </si>
  <si>
    <t>Less: Sale tax and addition</t>
  </si>
  <si>
    <t>Marketing channels [Member] | Overseas sales [Member]</t>
  </si>
  <si>
    <t>Marketing channels [Member] | Domestic sales [Member]</t>
  </si>
  <si>
    <t>Marketing channels [Member] | Electronic commerce [Member]</t>
  </si>
  <si>
    <t>Different product lines [Member]</t>
  </si>
  <si>
    <t>Different product lines [Member] | Pet chews [Member]</t>
  </si>
  <si>
    <t>Different product lines [Member] | Dried pet snacks [Member]</t>
  </si>
  <si>
    <t>Different product lines [Member] | Wet canned pet food [Member]</t>
  </si>
  <si>
    <t>Different product lines [Member] | Dental health snacks [Member]</t>
  </si>
  <si>
    <t>Different product lines [Member] | Baked pet biscuits [Member]</t>
  </si>
  <si>
    <t>Different product lines [Member] | Others [Member]</t>
  </si>
  <si>
    <t>Different countries [Member]</t>
  </si>
  <si>
    <t>Different countries [Member] | South Korea [Member]</t>
  </si>
  <si>
    <t>Different countries [Member] | China [Member]</t>
  </si>
  <si>
    <t>Different countries [Member] | United Kingdom [Member]</t>
  </si>
  <si>
    <t>Different countries [Member] | Germany [Member]</t>
  </si>
  <si>
    <t>Different countries [Member] | Other countries [Member]</t>
  </si>
  <si>
    <t>Segmental and Revenue Analysis (Details Textual)</t>
  </si>
  <si>
    <t>Other Countries [Member]</t>
  </si>
  <si>
    <t>Segmental and Revenue Analysis (Textual)</t>
  </si>
  <si>
    <t>Description of other countries revenue</t>
  </si>
  <si>
    <t>"Other countries" are comprised of all countries whose revenue, individually, was less than 10% of the Company's total revenue.</t>
  </si>
  <si>
    <t>Commitments and Contingencies (Details)</t>
  </si>
  <si>
    <t>Commitments and Contingencies (Details Textual)</t>
  </si>
  <si>
    <t>Commitments and Contingencies (Textual)</t>
  </si>
  <si>
    <t>Rental expense including operating leases with related parties</t>
  </si>
  <si>
    <t>Cash deposit</t>
  </si>
  <si>
    <t>Patents and certain property, plant and equipment with net book value</t>
  </si>
  <si>
    <t>Cash deposit | ¥</t>
  </si>
  <si>
    <t>Business Combinations (Details)</t>
  </si>
  <si>
    <t>Purchase consideration</t>
  </si>
  <si>
    <t>Net assets acquired, excluding property, plant and equipment and long-term loans from related party</t>
  </si>
  <si>
    <t>Long-term loans-related party</t>
  </si>
  <si>
    <t>Goodwill</t>
  </si>
  <si>
    <t>Business Combinations (Details Textual) - USD ($)</t>
  </si>
  <si>
    <t>Sep. 30, 2018</t>
  </si>
  <si>
    <t>Business Combination (Textual)</t>
  </si>
  <si>
    <t>Impairment loss</t>
  </si>
  <si>
    <t>Issuance of common stocks on acquisition</t>
  </si>
  <si>
    <t>Long-Term Investments (Details)</t>
  </si>
  <si>
    <t>Feb. 28, 2018USD ($)</t>
  </si>
  <si>
    <t>Feb. 28, 2018CNY (¥)</t>
  </si>
  <si>
    <t>Mar. 31, 2018USD ($)</t>
  </si>
  <si>
    <t>Long-Term Investments (Textual)</t>
  </si>
  <si>
    <t>Liujiayi Pet Technology (Beijing) Co., Ltd. [Member]</t>
  </si>
  <si>
    <t>Business acquisition equity interests rate percentage</t>
  </si>
  <si>
    <t>5.00%</t>
  </si>
  <si>
    <t>Cash consideration</t>
  </si>
  <si>
    <t>Liujiayi Pet Technology (Beijing) Co., Ltd. [Member] | RMB [Member]</t>
  </si>
  <si>
    <t>Cash consideration | ¥</t>
  </si>
  <si>
    <t>Tide Food Co., Ltd. [Member]</t>
  </si>
  <si>
    <t>37.00%</t>
  </si>
  <si>
    <t>Tide Food Co., Ltd. [Member] | RMB [Member]</t>
  </si>
  <si>
    <t>Subsequent Events (Details)</t>
  </si>
  <si>
    <t>Mar. 21, 2019USD ($)</t>
  </si>
  <si>
    <t>Feb. 28, 2019USD ($)</t>
  </si>
  <si>
    <t>Jan. 31, 2019USD ($)$ / sharesshares</t>
  </si>
  <si>
    <t>Feb. 28, 2019CNY (¥)</t>
  </si>
  <si>
    <t>Subsequent Events (Textual)</t>
  </si>
  <si>
    <t>Subsequent Events [Member]</t>
  </si>
  <si>
    <t>Borrowed amount</t>
  </si>
  <si>
    <t>Interest rate, Description</t>
  </si>
  <si>
    <t>The interest rate is 15% for the loan period and 24% for the period past due</t>
  </si>
  <si>
    <t>Issuance of common shares, shares | shares</t>
  </si>
  <si>
    <t>Price per share | $ / shares</t>
  </si>
  <si>
    <t>Subsequent Events [Member] | Rongfeng Cui [Member]</t>
  </si>
  <si>
    <t>Repayments of loans, Description</t>
  </si>
  <si>
    <t>The Company needs to make monthly repayment to Rongfeng Cui in the amount of RMB61,875 (approximately $9,200) from March 2019 to February 2024. In March, April and May 2019, the Company made repayment of RMB61,875 (approximately $9,200), RMB61,875 (approximately $9,200) and RMB61,875 (approximately $9,200) respectively, to Rongfeng Cui.</t>
  </si>
  <si>
    <t>Subsequent Events [Member] | Rongfeng Cui [Member] | RMB [Member]</t>
  </si>
  <si>
    <t>Borrowed amount | ¥</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_);_(&quot;¥ &quot;(#,##0)" numFmtId="167"/>
    <numFmt formatCode="#,##0.0000_);(#,##0.0000)" numFmtId="168"/>
    <numFmt formatCode="#,##0.000_);(#,##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29</v>
      </c>
    </row>
    <row r="17" spans="1:3">
      <c r="A17" s="4" t="s">
        <v>30</v>
      </c>
      <c r="B17" s="4" t="s">
        <v>10</v>
      </c>
    </row>
    <row r="18" spans="1:3">
      <c r="A18" s="4" t="s">
        <v>31</v>
      </c>
      <c r="B18" s="4" t="s">
        <v>10</v>
      </c>
    </row>
    <row r="19" spans="1:3">
      <c r="A19" s="4" t="s">
        <v>32</v>
      </c>
      <c r="B19" s="4" t="s">
        <v>33</v>
      </c>
    </row>
    <row r="20" spans="1:3">
      <c r="A20" s="4" t="s">
        <v>34</v>
      </c>
      <c r="C20" s="5" t="n">
        <v>125166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893020</v>
      </c>
      <c r="C3" s="6" t="n">
        <v>2346109</v>
      </c>
    </row>
    <row r="4" spans="1:3">
      <c r="A4" s="4" t="s">
        <v>39</v>
      </c>
      <c r="B4" s="5" t="n">
        <v>1807485</v>
      </c>
      <c r="C4" s="5" t="n">
        <v>797668</v>
      </c>
    </row>
    <row r="5" spans="1:3">
      <c r="A5" s="4" t="s">
        <v>40</v>
      </c>
      <c r="B5" s="5" t="n">
        <v>845800</v>
      </c>
      <c r="C5" s="5" t="n">
        <v>1932924</v>
      </c>
    </row>
    <row r="6" spans="1:3">
      <c r="A6" s="4" t="s">
        <v>41</v>
      </c>
      <c r="B6" s="5" t="n">
        <v>435513</v>
      </c>
      <c r="C6" s="4" t="s">
        <v>42</v>
      </c>
    </row>
    <row r="7" spans="1:3">
      <c r="A7" s="4" t="s">
        <v>43</v>
      </c>
      <c r="B7" s="5" t="n">
        <v>77280</v>
      </c>
      <c r="C7" s="5" t="n">
        <v>633554</v>
      </c>
    </row>
    <row r="8" spans="1:3">
      <c r="A8" s="4" t="s">
        <v>44</v>
      </c>
      <c r="B8" s="5" t="n">
        <v>3019804</v>
      </c>
      <c r="C8" s="5" t="n">
        <v>9135332</v>
      </c>
    </row>
    <row r="9" spans="1:3">
      <c r="A9" s="4" t="s">
        <v>45</v>
      </c>
      <c r="B9" s="5" t="n">
        <v>43554</v>
      </c>
      <c r="C9" s="5" t="n">
        <v>361961</v>
      </c>
    </row>
    <row r="10" spans="1:3">
      <c r="A10" s="4" t="s">
        <v>46</v>
      </c>
      <c r="B10" s="5" t="n">
        <v>680606</v>
      </c>
      <c r="C10" s="5" t="n">
        <v>371796</v>
      </c>
    </row>
    <row r="11" spans="1:3">
      <c r="A11" s="4" t="s">
        <v>47</v>
      </c>
      <c r="B11" s="5" t="n">
        <v>7803062</v>
      </c>
      <c r="C11" s="5" t="n">
        <v>15579344</v>
      </c>
    </row>
    <row r="12" spans="1:3">
      <c r="A12" s="3" t="s">
        <v>48</v>
      </c>
    </row>
    <row r="13" spans="1:3">
      <c r="A13" s="4" t="s">
        <v>49</v>
      </c>
      <c r="B13" s="4" t="s">
        <v>42</v>
      </c>
      <c r="C13" s="5" t="n">
        <v>500000</v>
      </c>
    </row>
    <row r="14" spans="1:3">
      <c r="A14" s="4" t="s">
        <v>50</v>
      </c>
      <c r="B14" s="5" t="n">
        <v>8410525</v>
      </c>
      <c r="C14" s="5" t="n">
        <v>3520373</v>
      </c>
    </row>
    <row r="15" spans="1:3">
      <c r="A15" s="4" t="s">
        <v>51</v>
      </c>
      <c r="B15" s="5" t="n">
        <v>1014538</v>
      </c>
      <c r="C15" s="5" t="n">
        <v>211023</v>
      </c>
    </row>
    <row r="16" spans="1:3">
      <c r="A16" s="4" t="s">
        <v>52</v>
      </c>
      <c r="B16" s="5" t="n">
        <v>201281</v>
      </c>
      <c r="C16" s="4" t="s">
        <v>42</v>
      </c>
    </row>
    <row r="17" spans="1:3">
      <c r="A17" s="4" t="s">
        <v>53</v>
      </c>
      <c r="B17" s="5" t="n">
        <v>9626344</v>
      </c>
      <c r="C17" s="5" t="n">
        <v>4231396</v>
      </c>
    </row>
    <row r="18" spans="1:3">
      <c r="A18" s="4" t="s">
        <v>54</v>
      </c>
      <c r="B18" s="5" t="n">
        <v>17429406</v>
      </c>
      <c r="C18" s="5" t="n">
        <v>19810740</v>
      </c>
    </row>
    <row r="19" spans="1:3">
      <c r="A19" s="3" t="s">
        <v>55</v>
      </c>
    </row>
    <row r="20" spans="1:3">
      <c r="A20" s="4" t="s">
        <v>56</v>
      </c>
      <c r="B20" s="5" t="n">
        <v>6220375</v>
      </c>
      <c r="C20" s="5" t="n">
        <v>4734110</v>
      </c>
    </row>
    <row r="21" spans="1:3">
      <c r="A21" s="4" t="s">
        <v>57</v>
      </c>
      <c r="B21" s="5" t="n">
        <v>125126</v>
      </c>
      <c r="C21" s="5" t="n">
        <v>152298</v>
      </c>
    </row>
    <row r="22" spans="1:3">
      <c r="A22" s="4" t="s">
        <v>58</v>
      </c>
      <c r="B22" s="5" t="n">
        <v>2462044</v>
      </c>
      <c r="C22" s="5" t="n">
        <v>1377106</v>
      </c>
    </row>
    <row r="23" spans="1:3">
      <c r="A23" s="4" t="s">
        <v>59</v>
      </c>
      <c r="B23" s="5" t="n">
        <v>160828</v>
      </c>
      <c r="C23" s="5" t="n">
        <v>231230</v>
      </c>
    </row>
    <row r="24" spans="1:3">
      <c r="A24" s="4" t="s">
        <v>60</v>
      </c>
      <c r="B24" s="4" t="s">
        <v>42</v>
      </c>
      <c r="C24" s="5" t="n">
        <v>7520</v>
      </c>
    </row>
    <row r="25" spans="1:3">
      <c r="A25" s="4" t="s">
        <v>61</v>
      </c>
      <c r="B25" s="5" t="n">
        <v>8263038</v>
      </c>
      <c r="C25" s="5" t="n">
        <v>1402514</v>
      </c>
    </row>
    <row r="26" spans="1:3">
      <c r="A26" s="4" t="s">
        <v>62</v>
      </c>
      <c r="B26" s="5" t="n">
        <v>1061360</v>
      </c>
      <c r="C26" s="4" t="s">
        <v>42</v>
      </c>
    </row>
    <row r="27" spans="1:3">
      <c r="A27" s="4" t="s">
        <v>63</v>
      </c>
      <c r="B27" s="5" t="n">
        <v>68673</v>
      </c>
      <c r="C27" s="4" t="s">
        <v>42</v>
      </c>
    </row>
    <row r="28" spans="1:3">
      <c r="A28" s="4" t="s">
        <v>64</v>
      </c>
      <c r="B28" s="5" t="n">
        <v>44319</v>
      </c>
      <c r="C28" s="5" t="n">
        <v>13562</v>
      </c>
    </row>
    <row r="29" spans="1:3">
      <c r="A29" s="4" t="s">
        <v>65</v>
      </c>
      <c r="B29" s="5" t="n">
        <v>45146</v>
      </c>
      <c r="C29" s="5" t="n">
        <v>345873</v>
      </c>
    </row>
    <row r="30" spans="1:3">
      <c r="A30" s="4" t="s">
        <v>66</v>
      </c>
      <c r="B30" s="5" t="n">
        <v>692669</v>
      </c>
      <c r="C30" s="5" t="n">
        <v>392435</v>
      </c>
    </row>
    <row r="31" spans="1:3">
      <c r="A31" s="4" t="s">
        <v>67</v>
      </c>
      <c r="B31" s="5" t="n">
        <v>19143578</v>
      </c>
      <c r="C31" s="5" t="n">
        <v>8656648</v>
      </c>
    </row>
    <row r="32" spans="1:3">
      <c r="A32" s="3" t="s">
        <v>68</v>
      </c>
    </row>
    <row r="33" spans="1:3">
      <c r="A33" s="4" t="s">
        <v>69</v>
      </c>
      <c r="B33" s="5" t="n">
        <v>4929</v>
      </c>
      <c r="C33" s="5" t="n">
        <v>5810</v>
      </c>
    </row>
    <row r="34" spans="1:3">
      <c r="A34" s="4" t="s">
        <v>70</v>
      </c>
      <c r="B34" s="5" t="n">
        <v>217466</v>
      </c>
      <c r="C34" s="4" t="s">
        <v>42</v>
      </c>
    </row>
    <row r="35" spans="1:3">
      <c r="A35" s="4" t="s">
        <v>71</v>
      </c>
      <c r="B35" s="5" t="n">
        <v>19365973</v>
      </c>
      <c r="C35" s="5" t="n">
        <v>8662458</v>
      </c>
    </row>
    <row r="36" spans="1:3">
      <c r="A36" s="3" t="s">
        <v>72</v>
      </c>
    </row>
    <row r="37" spans="1:3">
      <c r="A37" s="4" t="s">
        <v>73</v>
      </c>
      <c r="B37" s="5" t="n">
        <v>10517</v>
      </c>
      <c r="C37" s="5" t="n">
        <v>9424</v>
      </c>
    </row>
    <row r="38" spans="1:3">
      <c r="A38" s="4" t="s">
        <v>74</v>
      </c>
      <c r="B38" s="5" t="n">
        <v>10999011</v>
      </c>
      <c r="C38" s="5" t="n">
        <v>9947084</v>
      </c>
    </row>
    <row r="39" spans="1:3">
      <c r="A39" s="4" t="s">
        <v>75</v>
      </c>
      <c r="B39" s="4" t="s">
        <v>42</v>
      </c>
      <c r="C39" s="5" t="n">
        <v>-100000</v>
      </c>
    </row>
    <row r="40" spans="1:3">
      <c r="A40" s="4" t="s">
        <v>76</v>
      </c>
      <c r="B40" s="5" t="n">
        <v>160014</v>
      </c>
      <c r="C40" s="5" t="n">
        <v>160014</v>
      </c>
    </row>
    <row r="41" spans="1:3">
      <c r="A41" s="4" t="s">
        <v>77</v>
      </c>
      <c r="B41" s="5" t="n">
        <v>-13349232</v>
      </c>
      <c r="C41" s="5" t="n">
        <v>823474</v>
      </c>
    </row>
    <row r="42" spans="1:3">
      <c r="A42" s="4" t="s">
        <v>78</v>
      </c>
      <c r="B42" s="5" t="n">
        <v>243470</v>
      </c>
      <c r="C42" s="5" t="n">
        <v>308286</v>
      </c>
    </row>
    <row r="43" spans="1:3">
      <c r="A43" s="4" t="s">
        <v>79</v>
      </c>
      <c r="B43" s="5" t="n">
        <v>-1936220</v>
      </c>
      <c r="C43" s="5" t="n">
        <v>11148282</v>
      </c>
    </row>
    <row r="44" spans="1:3">
      <c r="A44" s="4" t="s">
        <v>80</v>
      </c>
      <c r="B44" s="5" t="n">
        <v>-347</v>
      </c>
      <c r="C44" s="4" t="s">
        <v>42</v>
      </c>
    </row>
    <row r="45" spans="1:3">
      <c r="A45" s="4" t="s">
        <v>81</v>
      </c>
      <c r="B45" s="5" t="n">
        <v>-1936567</v>
      </c>
      <c r="C45" s="5" t="n">
        <v>11148282</v>
      </c>
    </row>
    <row r="46" spans="1:3">
      <c r="A46" s="4" t="s">
        <v>82</v>
      </c>
      <c r="B46" s="6" t="n">
        <v>17429406</v>
      </c>
      <c r="C46" s="6" t="n">
        <v>198107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6</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09</v>
      </c>
      <c r="B9" s="4" t="s">
        <v>276</v>
      </c>
    </row>
    <row r="10" spans="1:2">
      <c r="A10" s="4" t="s">
        <v>277</v>
      </c>
      <c r="B10" s="4" t="s">
        <v>278</v>
      </c>
    </row>
    <row r="11" spans="1:2">
      <c r="A11" s="4" t="s">
        <v>213</v>
      </c>
      <c r="B11" s="4" t="s">
        <v>279</v>
      </c>
    </row>
    <row r="12" spans="1:2">
      <c r="A12" s="4" t="s">
        <v>280</v>
      </c>
      <c r="B12" s="4" t="s">
        <v>281</v>
      </c>
    </row>
    <row r="13" spans="1:2">
      <c r="A13" s="4" t="s">
        <v>221</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99</v>
      </c>
      <c r="B22" s="4" t="s">
        <v>300</v>
      </c>
    </row>
    <row r="23" spans="1:2">
      <c r="A23" s="4" t="s">
        <v>301</v>
      </c>
      <c r="B23" s="4" t="s">
        <v>302</v>
      </c>
    </row>
    <row r="24" spans="1:2">
      <c r="A24" s="4" t="s">
        <v>303</v>
      </c>
      <c r="B24" s="4" t="s">
        <v>304</v>
      </c>
    </row>
    <row r="25" spans="1:2">
      <c r="A25" s="4" t="s">
        <v>233</v>
      </c>
      <c r="B25" s="4" t="s">
        <v>305</v>
      </c>
    </row>
    <row r="26" spans="1:2">
      <c r="A26" s="4" t="s">
        <v>306</v>
      </c>
      <c r="B26" s="4" t="s">
        <v>307</v>
      </c>
    </row>
    <row r="27" spans="1:2">
      <c r="A27" s="4" t="s">
        <v>308</v>
      </c>
      <c r="B27" s="4" t="s">
        <v>309</v>
      </c>
    </row>
    <row r="28" spans="1:2">
      <c r="A28" s="4" t="s">
        <v>310</v>
      </c>
      <c r="B28" s="4" t="s">
        <v>311</v>
      </c>
    </row>
    <row r="29" spans="1:2">
      <c r="A29" s="4" t="s">
        <v>312</v>
      </c>
      <c r="B29" s="4" t="s">
        <v>313</v>
      </c>
    </row>
    <row r="30" spans="1:2">
      <c r="A30" s="4" t="s">
        <v>314</v>
      </c>
      <c r="B30" s="4" t="s">
        <v>315</v>
      </c>
    </row>
    <row r="31" spans="1:2">
      <c r="A31" s="4" t="s">
        <v>316</v>
      </c>
      <c r="B31" s="4" t="s">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6</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7</v>
      </c>
      <c r="B1" s="2" t="s">
        <v>1</v>
      </c>
    </row>
    <row r="2" spans="1:2">
      <c r="B2" s="2" t="s">
        <v>2</v>
      </c>
    </row>
    <row r="3" spans="1:2">
      <c r="A3" s="3" t="s">
        <v>214</v>
      </c>
    </row>
    <row r="4" spans="1:2">
      <c r="A4" s="4" t="s">
        <v>328</v>
      </c>
      <c r="B4" s="4" t="s">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0</v>
      </c>
      <c r="B1" s="2" t="s">
        <v>1</v>
      </c>
    </row>
    <row r="2" spans="1:2">
      <c r="B2" s="2" t="s">
        <v>2</v>
      </c>
    </row>
    <row r="3" spans="1:2">
      <c r="A3" s="3" t="s">
        <v>218</v>
      </c>
    </row>
    <row r="4" spans="1:2">
      <c r="A4" s="4" t="s">
        <v>331</v>
      </c>
      <c r="B4"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222</v>
      </c>
    </row>
    <row r="4" spans="1:2">
      <c r="A4" s="4" t="s">
        <v>334</v>
      </c>
      <c r="B4"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36</v>
      </c>
      <c r="B1" s="2" t="s">
        <v>1</v>
      </c>
    </row>
    <row r="2" spans="1:2">
      <c r="B2" s="2" t="s">
        <v>2</v>
      </c>
    </row>
    <row r="3" spans="1:2">
      <c r="A3" s="3" t="s">
        <v>226</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3</v>
      </c>
      <c r="B1" s="2" t="s">
        <v>2</v>
      </c>
      <c r="C1" s="2" t="s">
        <v>36</v>
      </c>
    </row>
    <row r="2" spans="1:3">
      <c r="A2" s="3" t="s">
        <v>84</v>
      </c>
    </row>
    <row r="3" spans="1:3">
      <c r="A3" s="4" t="s">
        <v>85</v>
      </c>
      <c r="B3" s="7" t="n">
        <v>0.001</v>
      </c>
      <c r="C3" s="7" t="n">
        <v>0.001</v>
      </c>
    </row>
    <row r="4" spans="1:3">
      <c r="A4" s="4" t="s">
        <v>86</v>
      </c>
      <c r="B4" s="5" t="n">
        <v>200000000</v>
      </c>
      <c r="C4" s="5" t="n">
        <v>200000000</v>
      </c>
    </row>
    <row r="5" spans="1:3">
      <c r="A5" s="4" t="s">
        <v>87</v>
      </c>
      <c r="B5" s="5" t="n">
        <v>10516662</v>
      </c>
      <c r="C5" s="5" t="n">
        <v>9423750</v>
      </c>
    </row>
    <row r="6" spans="1:3">
      <c r="A6" s="4" t="s">
        <v>88</v>
      </c>
      <c r="B6" s="5" t="n">
        <v>10516662</v>
      </c>
      <c r="C6" s="5" t="n">
        <v>9423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0</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row r="11" spans="1:2">
      <c r="A11" s="4" t="s">
        <v>358</v>
      </c>
      <c r="B11" s="4" t="s">
        <v>359</v>
      </c>
    </row>
    <row r="12" spans="1:2">
      <c r="A12" s="4" t="s">
        <v>360</v>
      </c>
      <c r="B12" s="4" t="s">
        <v>3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4</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69</v>
      </c>
      <c r="B1" s="2" t="s">
        <v>1</v>
      </c>
    </row>
    <row r="2" spans="1:2">
      <c r="B2" s="2" t="s">
        <v>2</v>
      </c>
    </row>
    <row r="3" spans="1:2">
      <c r="A3" s="4" t="s">
        <v>370</v>
      </c>
    </row>
    <row r="4" spans="1:2">
      <c r="A4" s="3" t="s">
        <v>371</v>
      </c>
    </row>
    <row r="5" spans="1:2">
      <c r="A5" s="4" t="s">
        <v>372</v>
      </c>
      <c r="B5" s="4" t="s">
        <v>373</v>
      </c>
    </row>
    <row r="6" spans="1:2">
      <c r="A6" s="4" t="s">
        <v>374</v>
      </c>
    </row>
    <row r="7" spans="1:2">
      <c r="A7" s="3" t="s">
        <v>371</v>
      </c>
    </row>
    <row r="8" spans="1:2">
      <c r="A8" s="4" t="s">
        <v>372</v>
      </c>
      <c r="B8" s="4" t="s">
        <v>3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6</v>
      </c>
      <c r="B1" s="2" t="s">
        <v>1</v>
      </c>
    </row>
    <row r="2" spans="1:2">
      <c r="B2" s="2" t="s">
        <v>2</v>
      </c>
    </row>
    <row r="3" spans="1:2">
      <c r="A3" s="3" t="s">
        <v>246</v>
      </c>
    </row>
    <row r="4" spans="1:2">
      <c r="A4" s="4" t="s">
        <v>377</v>
      </c>
      <c r="B4" s="4" t="s">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9</v>
      </c>
      <c r="B1" s="2" t="s">
        <v>1</v>
      </c>
    </row>
    <row r="2" spans="1:2">
      <c r="B2" s="2" t="s">
        <v>2</v>
      </c>
    </row>
    <row r="3" spans="1:2">
      <c r="A3" s="3" t="s">
        <v>250</v>
      </c>
    </row>
    <row r="4" spans="1:2">
      <c r="A4" s="4" t="s">
        <v>380</v>
      </c>
      <c r="B4" s="4" t="s">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2</v>
      </c>
      <c r="B1" s="2" t="s">
        <v>1</v>
      </c>
    </row>
    <row r="2" spans="1:2">
      <c r="B2" s="2" t="s">
        <v>2</v>
      </c>
    </row>
    <row r="3" spans="1:2">
      <c r="A3" s="3" t="s">
        <v>254</v>
      </c>
    </row>
    <row r="4" spans="1:2">
      <c r="A4" s="4" t="s">
        <v>383</v>
      </c>
      <c r="B4"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42"/>
    <col customWidth="1" max="2" min="2" width="80"/>
    <col customWidth="1" max="3" min="3" width="80"/>
    <col customWidth="1" max="4" min="4" width="80"/>
    <col customWidth="1" max="5" min="5" width="80"/>
    <col customWidth="1" max="6" min="6" width="21"/>
    <col customWidth="1" max="7" min="7" width="80"/>
    <col customWidth="1" max="8" min="8" width="14"/>
  </cols>
  <sheetData>
    <row r="1" spans="1:8">
      <c r="A1" s="1" t="s">
        <v>385</v>
      </c>
      <c r="B1" s="2" t="s">
        <v>386</v>
      </c>
      <c r="C1" s="2" t="s">
        <v>387</v>
      </c>
      <c r="D1" s="2" t="s">
        <v>388</v>
      </c>
      <c r="E1" s="2" t="s">
        <v>389</v>
      </c>
      <c r="F1" s="2" t="s">
        <v>390</v>
      </c>
      <c r="G1" s="2" t="s">
        <v>391</v>
      </c>
      <c r="H1" s="2" t="s">
        <v>392</v>
      </c>
    </row>
    <row r="2" spans="1:8">
      <c r="A2" s="3" t="s">
        <v>393</v>
      </c>
    </row>
    <row r="3" spans="1:8">
      <c r="A3" s="4" t="s">
        <v>394</v>
      </c>
      <c r="E3" s="4" t="s">
        <v>395</v>
      </c>
    </row>
    <row r="4" spans="1:8">
      <c r="A4" s="4" t="s">
        <v>396</v>
      </c>
      <c r="B4" s="4" t="s">
        <v>397</v>
      </c>
      <c r="G4" s="4" t="s">
        <v>398</v>
      </c>
    </row>
    <row r="5" spans="1:8">
      <c r="A5" s="4" t="s">
        <v>399</v>
      </c>
      <c r="F5" s="6" t="n">
        <v>1053020</v>
      </c>
    </row>
    <row r="6" spans="1:8">
      <c r="A6" s="4" t="s">
        <v>400</v>
      </c>
    </row>
    <row r="7" spans="1:8">
      <c r="A7" s="3" t="s">
        <v>393</v>
      </c>
    </row>
    <row r="8" spans="1:8">
      <c r="A8" s="4" t="s">
        <v>396</v>
      </c>
      <c r="E8" s="4" t="s">
        <v>401</v>
      </c>
    </row>
    <row r="9" spans="1:8">
      <c r="A9" s="4" t="s">
        <v>402</v>
      </c>
    </row>
    <row r="10" spans="1:8">
      <c r="A10" s="3" t="s">
        <v>393</v>
      </c>
    </row>
    <row r="11" spans="1:8">
      <c r="A11" s="4" t="s">
        <v>396</v>
      </c>
      <c r="C11" s="4" t="s">
        <v>403</v>
      </c>
      <c r="D11" s="4" t="s">
        <v>403</v>
      </c>
    </row>
    <row r="12" spans="1:8">
      <c r="A12" s="4" t="s">
        <v>399</v>
      </c>
      <c r="C12" s="6" t="n">
        <v>87849</v>
      </c>
    </row>
    <row r="13" spans="1:8">
      <c r="A13" s="4" t="s">
        <v>404</v>
      </c>
    </row>
    <row r="14" spans="1:8">
      <c r="A14" s="3" t="s">
        <v>393</v>
      </c>
    </row>
    <row r="15" spans="1:8">
      <c r="A15" s="4" t="s">
        <v>405</v>
      </c>
      <c r="D15" s="9" t="n">
        <v>610000</v>
      </c>
    </row>
    <row r="16" spans="1:8">
      <c r="A16" s="4" t="s">
        <v>406</v>
      </c>
    </row>
    <row r="17" spans="1:8">
      <c r="A17" s="3" t="s">
        <v>393</v>
      </c>
    </row>
    <row r="18" spans="1:8">
      <c r="A18" s="4" t="s">
        <v>394</v>
      </c>
      <c r="H18" s="4" t="s">
        <v>4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08</v>
      </c>
      <c r="B1" s="2" t="s">
        <v>2</v>
      </c>
      <c r="C1" s="2" t="s">
        <v>36</v>
      </c>
    </row>
    <row r="2" spans="1:3">
      <c r="A2" s="4" t="s">
        <v>409</v>
      </c>
    </row>
    <row r="3" spans="1:3">
      <c r="A3" s="4" t="s">
        <v>410</v>
      </c>
      <c r="B3" s="10" t="n">
        <v>6.8764</v>
      </c>
      <c r="C3" s="10" t="n">
        <v>6.5064</v>
      </c>
    </row>
    <row r="4" spans="1:3">
      <c r="A4" s="4" t="s">
        <v>411</v>
      </c>
      <c r="B4" s="10" t="n">
        <v>6.6146</v>
      </c>
      <c r="C4" s="11" t="n">
        <v>6.757</v>
      </c>
    </row>
    <row r="5" spans="1:3">
      <c r="A5" s="4" t="s">
        <v>412</v>
      </c>
    </row>
    <row r="6" spans="1:3">
      <c r="A6" s="4" t="s">
        <v>410</v>
      </c>
      <c r="B6" s="10" t="n">
        <v>0.8737</v>
      </c>
    </row>
    <row r="7" spans="1:3">
      <c r="A7" s="4" t="s">
        <v>411</v>
      </c>
      <c r="B7" s="10" t="n">
        <v>0.8789</v>
      </c>
    </row>
    <row r="8" spans="1:3">
      <c r="A8" s="4" t="s">
        <v>413</v>
      </c>
    </row>
    <row r="9" spans="1:3">
      <c r="A9" s="4" t="s">
        <v>410</v>
      </c>
      <c r="B9" s="10" t="n">
        <v>110.0039</v>
      </c>
    </row>
    <row r="10" spans="1:3">
      <c r="A10" s="4" t="s">
        <v>411</v>
      </c>
      <c r="B10" s="10" t="n">
        <v>112.169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5"/>
    <col customWidth="1" max="2" min="2" width="51"/>
  </cols>
  <sheetData>
    <row r="1" spans="1:2">
      <c r="A1" s="1" t="s">
        <v>414</v>
      </c>
      <c r="B1" s="2" t="s">
        <v>1</v>
      </c>
    </row>
    <row r="2" spans="1:2">
      <c r="B2" s="2" t="s">
        <v>2</v>
      </c>
    </row>
    <row r="3" spans="1:2">
      <c r="A3" s="4" t="s">
        <v>415</v>
      </c>
    </row>
    <row r="4" spans="1:2">
      <c r="A4" s="3" t="s">
        <v>416</v>
      </c>
    </row>
    <row r="5" spans="1:2">
      <c r="A5" s="4" t="s">
        <v>417</v>
      </c>
      <c r="B5" s="4" t="s">
        <v>418</v>
      </c>
    </row>
    <row r="6" spans="1:2">
      <c r="A6" s="4" t="s">
        <v>419</v>
      </c>
    </row>
    <row r="7" spans="1:2">
      <c r="A7" s="3" t="s">
        <v>416</v>
      </c>
    </row>
    <row r="8" spans="1:2">
      <c r="A8" s="4" t="s">
        <v>417</v>
      </c>
      <c r="B8" s="4" t="s">
        <v>420</v>
      </c>
    </row>
    <row r="9" spans="1:2">
      <c r="A9" s="4" t="s">
        <v>421</v>
      </c>
    </row>
    <row r="10" spans="1:2">
      <c r="A10" s="3" t="s">
        <v>416</v>
      </c>
    </row>
    <row r="11" spans="1:2">
      <c r="A11" s="4" t="s">
        <v>417</v>
      </c>
      <c r="B11" s="4" t="s">
        <v>422</v>
      </c>
    </row>
    <row r="12" spans="1:2">
      <c r="A12" s="4" t="s">
        <v>423</v>
      </c>
    </row>
    <row r="13" spans="1:2">
      <c r="A13" s="3" t="s">
        <v>416</v>
      </c>
    </row>
    <row r="14" spans="1:2">
      <c r="A14" s="4" t="s">
        <v>417</v>
      </c>
      <c r="B14" s="4" t="s">
        <v>418</v>
      </c>
    </row>
    <row r="15" spans="1:2">
      <c r="A15" s="4" t="s">
        <v>424</v>
      </c>
    </row>
    <row r="16" spans="1:2">
      <c r="A16" s="3" t="s">
        <v>416</v>
      </c>
    </row>
    <row r="17" spans="1:2">
      <c r="A17" s="4" t="s">
        <v>417</v>
      </c>
      <c r="B17" s="4" t="s">
        <v>422</v>
      </c>
    </row>
    <row r="18" spans="1:2">
      <c r="A18" s="4" t="s">
        <v>425</v>
      </c>
    </row>
    <row r="19" spans="1:2">
      <c r="A19" s="3" t="s">
        <v>416</v>
      </c>
    </row>
    <row r="20" spans="1:2">
      <c r="A20" s="4" t="s">
        <v>417</v>
      </c>
      <c r="B20" s="4" t="s">
        <v>418</v>
      </c>
    </row>
    <row r="21" spans="1:2">
      <c r="A21" s="4" t="s">
        <v>426</v>
      </c>
    </row>
    <row r="22" spans="1:2">
      <c r="A22" s="3" t="s">
        <v>416</v>
      </c>
    </row>
    <row r="23" spans="1:2">
      <c r="A23" s="4" t="s">
        <v>417</v>
      </c>
      <c r="B23" s="4" t="s">
        <v>422</v>
      </c>
    </row>
    <row r="24" spans="1:2">
      <c r="A24" s="4" t="s">
        <v>427</v>
      </c>
    </row>
    <row r="25" spans="1:2">
      <c r="A25" s="3" t="s">
        <v>416</v>
      </c>
    </row>
    <row r="26" spans="1:2">
      <c r="A26" s="4" t="s">
        <v>417</v>
      </c>
      <c r="B26" s="4" t="s">
        <v>418</v>
      </c>
    </row>
    <row r="27" spans="1:2">
      <c r="A27" s="4" t="s">
        <v>428</v>
      </c>
    </row>
    <row r="28" spans="1:2">
      <c r="A28" s="3" t="s">
        <v>416</v>
      </c>
    </row>
    <row r="29" spans="1:2">
      <c r="A29" s="4" t="s">
        <v>417</v>
      </c>
      <c r="B29" s="4" t="s">
        <v>422</v>
      </c>
    </row>
    <row r="30" spans="1:2">
      <c r="A30" s="4" t="s">
        <v>429</v>
      </c>
    </row>
    <row r="31" spans="1:2">
      <c r="A31" s="3" t="s">
        <v>416</v>
      </c>
    </row>
    <row r="32" spans="1:2">
      <c r="A32" s="4" t="s">
        <v>430</v>
      </c>
      <c r="B32" s="4" t="s">
        <v>431</v>
      </c>
    </row>
    <row r="33" spans="1:2">
      <c r="A33" s="4" t="s">
        <v>432</v>
      </c>
    </row>
    <row r="34" spans="1:2">
      <c r="A34" s="3" t="s">
        <v>416</v>
      </c>
    </row>
    <row r="35" spans="1:2">
      <c r="A35" s="4" t="s">
        <v>417</v>
      </c>
      <c r="B35" s="4" t="s">
        <v>420</v>
      </c>
    </row>
    <row r="36" spans="1:2">
      <c r="A36" s="4" t="s">
        <v>433</v>
      </c>
    </row>
    <row r="37" spans="1:2">
      <c r="A37" s="3" t="s">
        <v>416</v>
      </c>
    </row>
    <row r="38" spans="1:2">
      <c r="A38" s="4" t="s">
        <v>417</v>
      </c>
      <c r="B38" s="4" t="s">
        <v>4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35</v>
      </c>
      <c r="B1" s="2" t="s">
        <v>2</v>
      </c>
      <c r="C1" s="2" t="s">
        <v>36</v>
      </c>
    </row>
    <row r="2" spans="1:3">
      <c r="A2" s="4" t="s">
        <v>40</v>
      </c>
      <c r="B2" s="6" t="n">
        <v>845800</v>
      </c>
      <c r="C2" s="6" t="n">
        <v>1932924</v>
      </c>
    </row>
    <row r="3" spans="1:3">
      <c r="A3" s="4" t="s">
        <v>46</v>
      </c>
      <c r="B3" s="5" t="n">
        <v>680606</v>
      </c>
      <c r="C3" s="5" t="n">
        <v>371796</v>
      </c>
    </row>
    <row r="4" spans="1:3">
      <c r="A4" s="4" t="s">
        <v>213</v>
      </c>
      <c r="B4" s="5" t="n">
        <v>3019804</v>
      </c>
      <c r="C4" s="5" t="n">
        <v>9135332</v>
      </c>
    </row>
    <row r="5" spans="1:3">
      <c r="A5" s="4" t="s">
        <v>436</v>
      </c>
      <c r="B5" s="6" t="n">
        <v>-13349232</v>
      </c>
      <c r="C5" s="5" t="n">
        <v>823474</v>
      </c>
    </row>
    <row r="6" spans="1:3">
      <c r="A6" s="4" t="s">
        <v>437</v>
      </c>
    </row>
    <row r="7" spans="1:3">
      <c r="A7" s="4" t="s">
        <v>40</v>
      </c>
      <c r="C7" s="5" t="n">
        <v>245788</v>
      </c>
    </row>
    <row r="8" spans="1:3">
      <c r="A8" s="4" t="s">
        <v>46</v>
      </c>
      <c r="C8" s="5" t="n">
        <v>-24357</v>
      </c>
    </row>
    <row r="9" spans="1:3">
      <c r="A9" s="4" t="s">
        <v>213</v>
      </c>
      <c r="C9" s="5" t="n">
        <v>-174912</v>
      </c>
    </row>
    <row r="10" spans="1:3">
      <c r="A10" s="4" t="s">
        <v>436</v>
      </c>
      <c r="C10" s="5" t="n">
        <v>46519</v>
      </c>
    </row>
    <row r="11" spans="1:3">
      <c r="A11" s="4" t="s">
        <v>438</v>
      </c>
    </row>
    <row r="12" spans="1:3">
      <c r="A12" s="4" t="s">
        <v>40</v>
      </c>
      <c r="C12" s="5" t="n">
        <v>2178712</v>
      </c>
    </row>
    <row r="13" spans="1:3">
      <c r="A13" s="4" t="s">
        <v>46</v>
      </c>
      <c r="C13" s="5" t="n">
        <v>347439</v>
      </c>
    </row>
    <row r="14" spans="1:3">
      <c r="A14" s="4" t="s">
        <v>213</v>
      </c>
      <c r="C14" s="5" t="n">
        <v>8960420</v>
      </c>
    </row>
    <row r="15" spans="1:3">
      <c r="A15" s="4" t="s">
        <v>436</v>
      </c>
      <c r="C15" s="6" t="n">
        <v>8699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9</v>
      </c>
      <c r="B1" s="2" t="s">
        <v>1</v>
      </c>
    </row>
    <row r="2" spans="1:4">
      <c r="B2" s="2" t="s">
        <v>2</v>
      </c>
      <c r="C2" s="2" t="s">
        <v>36</v>
      </c>
      <c r="D2" s="2" t="s">
        <v>90</v>
      </c>
    </row>
    <row r="3" spans="1:4">
      <c r="A3" s="3" t="s">
        <v>91</v>
      </c>
    </row>
    <row r="4" spans="1:4">
      <c r="A4" s="4" t="s">
        <v>92</v>
      </c>
      <c r="B4" s="6" t="n">
        <v>22154506</v>
      </c>
      <c r="C4" s="6" t="n">
        <v>28473016</v>
      </c>
      <c r="D4" s="6" t="n">
        <v>24443736</v>
      </c>
    </row>
    <row r="5" spans="1:4">
      <c r="A5" s="4" t="s">
        <v>93</v>
      </c>
      <c r="B5" s="5" t="n">
        <v>1519531</v>
      </c>
      <c r="C5" s="5" t="n">
        <v>506495</v>
      </c>
      <c r="D5" s="4" t="s">
        <v>42</v>
      </c>
    </row>
    <row r="6" spans="1:4">
      <c r="A6" s="4" t="s">
        <v>94</v>
      </c>
      <c r="B6" s="5" t="n">
        <v>23674037</v>
      </c>
      <c r="C6" s="5" t="n">
        <v>28979511</v>
      </c>
      <c r="D6" s="5" t="n">
        <v>24443736</v>
      </c>
    </row>
    <row r="7" spans="1:4">
      <c r="A7" s="4" t="s">
        <v>95</v>
      </c>
      <c r="B7" s="5" t="n">
        <v>26278300</v>
      </c>
      <c r="C7" s="5" t="n">
        <v>20283321</v>
      </c>
      <c r="D7" s="5" t="n">
        <v>17368249</v>
      </c>
    </row>
    <row r="8" spans="1:4">
      <c r="A8" s="4" t="s">
        <v>96</v>
      </c>
      <c r="B8" s="5" t="n">
        <v>1448533</v>
      </c>
      <c r="C8" s="5" t="n">
        <v>399177</v>
      </c>
      <c r="D8" s="4" t="s">
        <v>42</v>
      </c>
    </row>
    <row r="9" spans="1:4">
      <c r="A9" s="4" t="s">
        <v>97</v>
      </c>
      <c r="B9" s="5" t="n">
        <v>27726833</v>
      </c>
      <c r="C9" s="5" t="n">
        <v>20682498</v>
      </c>
      <c r="D9" s="5" t="n">
        <v>17368249</v>
      </c>
    </row>
    <row r="10" spans="1:4">
      <c r="A10" s="4" t="s">
        <v>98</v>
      </c>
      <c r="B10" s="5" t="n">
        <v>-4052796</v>
      </c>
      <c r="C10" s="5" t="n">
        <v>8297013</v>
      </c>
      <c r="D10" s="5" t="n">
        <v>7075487</v>
      </c>
    </row>
    <row r="11" spans="1:4">
      <c r="A11" s="3" t="s">
        <v>99</v>
      </c>
    </row>
    <row r="12" spans="1:4">
      <c r="A12" s="4" t="s">
        <v>100</v>
      </c>
      <c r="B12" s="5" t="n">
        <v>4535945</v>
      </c>
      <c r="C12" s="5" t="n">
        <v>4882367</v>
      </c>
      <c r="D12" s="5" t="n">
        <v>3439843</v>
      </c>
    </row>
    <row r="13" spans="1:4">
      <c r="A13" s="4" t="s">
        <v>101</v>
      </c>
      <c r="B13" s="5" t="n">
        <v>2792858</v>
      </c>
      <c r="C13" s="5" t="n">
        <v>2095676</v>
      </c>
      <c r="D13" s="5" t="n">
        <v>1407787</v>
      </c>
    </row>
    <row r="14" spans="1:4">
      <c r="A14" s="4" t="s">
        <v>102</v>
      </c>
      <c r="B14" s="5" t="n">
        <v>1062582</v>
      </c>
      <c r="C14" s="5" t="n">
        <v>1051665</v>
      </c>
      <c r="D14" s="5" t="n">
        <v>1076568</v>
      </c>
    </row>
    <row r="15" spans="1:4">
      <c r="A15" s="4" t="s">
        <v>103</v>
      </c>
      <c r="B15" s="5" t="n">
        <v>1599591</v>
      </c>
      <c r="C15" s="4" t="s">
        <v>42</v>
      </c>
      <c r="D15" s="4" t="s">
        <v>42</v>
      </c>
    </row>
    <row r="16" spans="1:4">
      <c r="A16" s="4" t="s">
        <v>104</v>
      </c>
      <c r="B16" s="5" t="n">
        <v>9990976</v>
      </c>
      <c r="C16" s="5" t="n">
        <v>8029708</v>
      </c>
      <c r="D16" s="5" t="n">
        <v>5924198</v>
      </c>
    </row>
    <row r="17" spans="1:4">
      <c r="A17" s="4" t="s">
        <v>105</v>
      </c>
      <c r="B17" s="5" t="n">
        <v>-14043772</v>
      </c>
      <c r="C17" s="5" t="n">
        <v>267305</v>
      </c>
      <c r="D17" s="5" t="n">
        <v>1151289</v>
      </c>
    </row>
    <row r="18" spans="1:4">
      <c r="A18" s="4" t="s">
        <v>106</v>
      </c>
      <c r="B18" s="5" t="n">
        <v>-233101</v>
      </c>
      <c r="C18" s="5" t="n">
        <v>-82946</v>
      </c>
      <c r="D18" s="5" t="n">
        <v>-102274</v>
      </c>
    </row>
    <row r="19" spans="1:4">
      <c r="A19" s="4" t="s">
        <v>107</v>
      </c>
      <c r="B19" s="5" t="n">
        <v>81882</v>
      </c>
      <c r="C19" s="5" t="n">
        <v>414</v>
      </c>
      <c r="D19" s="5" t="n">
        <v>21912</v>
      </c>
    </row>
    <row r="20" spans="1:4">
      <c r="A20" s="4" t="s">
        <v>108</v>
      </c>
      <c r="B20" s="5" t="n">
        <v>20242</v>
      </c>
      <c r="C20" s="5" t="n">
        <v>19305</v>
      </c>
      <c r="D20" s="5" t="n">
        <v>51535</v>
      </c>
    </row>
    <row r="21" spans="1:4">
      <c r="A21" s="4" t="s">
        <v>109</v>
      </c>
      <c r="B21" s="5" t="n">
        <v>-26992</v>
      </c>
      <c r="C21" s="5" t="n">
        <v>-144069</v>
      </c>
      <c r="D21" s="5" t="n">
        <v>-23490</v>
      </c>
    </row>
    <row r="22" spans="1:4">
      <c r="A22" s="4" t="s">
        <v>110</v>
      </c>
      <c r="B22" s="5" t="n">
        <v>-17524</v>
      </c>
      <c r="C22" s="4" t="s">
        <v>42</v>
      </c>
      <c r="D22" s="4" t="s">
        <v>42</v>
      </c>
    </row>
    <row r="23" spans="1:4">
      <c r="A23" s="4" t="s">
        <v>111</v>
      </c>
      <c r="B23" s="5" t="n">
        <v>-175493</v>
      </c>
      <c r="C23" s="5" t="n">
        <v>-207296</v>
      </c>
      <c r="D23" s="5" t="n">
        <v>-52317</v>
      </c>
    </row>
    <row r="24" spans="1:4">
      <c r="A24" s="4" t="s">
        <v>112</v>
      </c>
      <c r="B24" s="5" t="n">
        <v>-14219265</v>
      </c>
      <c r="C24" s="5" t="n">
        <v>60009</v>
      </c>
      <c r="D24" s="5" t="n">
        <v>1098972</v>
      </c>
    </row>
    <row r="25" spans="1:4">
      <c r="A25" s="4" t="s">
        <v>113</v>
      </c>
      <c r="B25" s="4" t="s">
        <v>42</v>
      </c>
      <c r="C25" s="5" t="n">
        <v>-55102</v>
      </c>
      <c r="D25" s="5" t="n">
        <v>89801</v>
      </c>
    </row>
    <row r="26" spans="1:4">
      <c r="A26" s="4" t="s">
        <v>114</v>
      </c>
      <c r="B26" s="5" t="n">
        <v>-14219265</v>
      </c>
      <c r="C26" s="5" t="n">
        <v>115111</v>
      </c>
      <c r="D26" s="5" t="n">
        <v>1009171</v>
      </c>
    </row>
    <row r="27" spans="1:4">
      <c r="A27" s="4" t="s">
        <v>115</v>
      </c>
      <c r="B27" s="5" t="n">
        <v>-40</v>
      </c>
      <c r="C27" s="4" t="s">
        <v>42</v>
      </c>
      <c r="D27" s="4" t="s">
        <v>42</v>
      </c>
    </row>
    <row r="28" spans="1:4">
      <c r="A28" s="4" t="s">
        <v>116</v>
      </c>
      <c r="B28" s="5" t="n">
        <v>-14219225</v>
      </c>
      <c r="C28" s="5" t="n">
        <v>115111</v>
      </c>
      <c r="D28" s="5" t="n">
        <v>1009171</v>
      </c>
    </row>
    <row r="29" spans="1:4">
      <c r="A29" s="3" t="s">
        <v>117</v>
      </c>
    </row>
    <row r="30" spans="1:4">
      <c r="A30" s="4" t="s">
        <v>114</v>
      </c>
      <c r="B30" s="5" t="n">
        <v>-14219265</v>
      </c>
      <c r="C30" s="5" t="n">
        <v>115111</v>
      </c>
      <c r="D30" s="5" t="n">
        <v>1009171</v>
      </c>
    </row>
    <row r="31" spans="1:4">
      <c r="A31" s="3" t="s">
        <v>118</v>
      </c>
    </row>
    <row r="32" spans="1:4">
      <c r="A32" s="4" t="s">
        <v>119</v>
      </c>
      <c r="B32" s="5" t="n">
        <v>-65123</v>
      </c>
      <c r="C32" s="5" t="n">
        <v>410642</v>
      </c>
      <c r="D32" s="5" t="n">
        <v>-221418</v>
      </c>
    </row>
    <row r="33" spans="1:4">
      <c r="A33" s="4" t="s">
        <v>120</v>
      </c>
      <c r="B33" s="5" t="n">
        <v>-14284388</v>
      </c>
      <c r="C33" s="5" t="n">
        <v>525753</v>
      </c>
      <c r="D33" s="5" t="n">
        <v>787753</v>
      </c>
    </row>
    <row r="34" spans="1:4">
      <c r="A34" s="4" t="s">
        <v>121</v>
      </c>
      <c r="B34" s="5" t="n">
        <v>-347</v>
      </c>
      <c r="C34" s="4" t="s">
        <v>42</v>
      </c>
      <c r="D34" s="4" t="s">
        <v>42</v>
      </c>
    </row>
    <row r="35" spans="1:4">
      <c r="A35" s="4" t="s">
        <v>122</v>
      </c>
      <c r="B35" s="6" t="n">
        <v>-14284041</v>
      </c>
      <c r="C35" s="6" t="n">
        <v>525753</v>
      </c>
      <c r="D35" s="6" t="n">
        <v>787753</v>
      </c>
    </row>
    <row r="36" spans="1:4">
      <c r="A36" s="3" t="s">
        <v>123</v>
      </c>
    </row>
    <row r="37" spans="1:4">
      <c r="A37" s="4" t="s">
        <v>124</v>
      </c>
      <c r="B37" s="8" t="n">
        <v>-1.49</v>
      </c>
      <c r="C37" s="8" t="n">
        <v>0.01</v>
      </c>
      <c r="D37" s="8" t="n">
        <v>0.13</v>
      </c>
    </row>
    <row r="38" spans="1:4">
      <c r="A38" s="4" t="s">
        <v>125</v>
      </c>
      <c r="B38" s="8" t="n">
        <v>-1.49</v>
      </c>
      <c r="C38" s="8" t="n">
        <v>0.01</v>
      </c>
      <c r="D38" s="8" t="n">
        <v>0.13</v>
      </c>
    </row>
    <row r="39" spans="1:4">
      <c r="A39" s="3" t="s">
        <v>126</v>
      </c>
    </row>
    <row r="40" spans="1:4">
      <c r="A40" s="4" t="s">
        <v>124</v>
      </c>
      <c r="B40" s="5" t="n">
        <v>9558493</v>
      </c>
      <c r="C40" s="5" t="n">
        <v>8303853</v>
      </c>
      <c r="D40" s="5" t="n">
        <v>7900000</v>
      </c>
    </row>
    <row r="41" spans="1:4">
      <c r="A41" s="4" t="s">
        <v>125</v>
      </c>
      <c r="B41" s="5" t="n">
        <v>9558493</v>
      </c>
      <c r="C41" s="5" t="n">
        <v>8303853</v>
      </c>
      <c r="D41" s="5" t="n">
        <v>790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39</v>
      </c>
      <c r="B1" s="2" t="s">
        <v>1</v>
      </c>
    </row>
    <row r="2" spans="1:4">
      <c r="B2" s="2" t="s">
        <v>2</v>
      </c>
      <c r="C2" s="2" t="s">
        <v>36</v>
      </c>
      <c r="D2" s="2" t="s">
        <v>90</v>
      </c>
    </row>
    <row r="3" spans="1:4">
      <c r="A3" s="3" t="s">
        <v>440</v>
      </c>
    </row>
    <row r="4" spans="1:4">
      <c r="A4" s="4" t="s">
        <v>40</v>
      </c>
      <c r="B4" s="6" t="n">
        <v>845800</v>
      </c>
      <c r="C4" s="6" t="n">
        <v>1932924</v>
      </c>
    </row>
    <row r="5" spans="1:4">
      <c r="A5" s="4" t="s">
        <v>46</v>
      </c>
      <c r="B5" s="5" t="n">
        <v>680606</v>
      </c>
      <c r="C5" s="5" t="n">
        <v>371796</v>
      </c>
    </row>
    <row r="6" spans="1:4">
      <c r="A6" s="4" t="s">
        <v>44</v>
      </c>
      <c r="B6" s="5" t="n">
        <v>3019804</v>
      </c>
      <c r="C6" s="5" t="n">
        <v>9135332</v>
      </c>
    </row>
    <row r="7" spans="1:4">
      <c r="A7" s="3" t="s">
        <v>441</v>
      </c>
    </row>
    <row r="8" spans="1:4">
      <c r="A8" s="4" t="s">
        <v>78</v>
      </c>
      <c r="B8" s="5" t="n">
        <v>243470</v>
      </c>
      <c r="C8" s="5" t="n">
        <v>308286</v>
      </c>
    </row>
    <row r="9" spans="1:4">
      <c r="A9" s="4" t="s">
        <v>442</v>
      </c>
      <c r="B9" s="5" t="n">
        <v>-13349232</v>
      </c>
      <c r="C9" s="5" t="n">
        <v>823474</v>
      </c>
    </row>
    <row r="10" spans="1:4">
      <c r="A10" s="3" t="s">
        <v>443</v>
      </c>
    </row>
    <row r="11" spans="1:4">
      <c r="A11" s="4" t="s">
        <v>444</v>
      </c>
      <c r="B11" s="5" t="n">
        <v>22154506</v>
      </c>
      <c r="C11" s="5" t="n">
        <v>28473016</v>
      </c>
      <c r="D11" s="6" t="n">
        <v>24443736</v>
      </c>
    </row>
    <row r="12" spans="1:4">
      <c r="A12" s="4" t="s">
        <v>95</v>
      </c>
      <c r="B12" s="5" t="n">
        <v>26278300</v>
      </c>
      <c r="C12" s="5" t="n">
        <v>20283321</v>
      </c>
      <c r="D12" s="5" t="n">
        <v>17368249</v>
      </c>
    </row>
    <row r="13" spans="1:4">
      <c r="A13" s="4" t="s">
        <v>445</v>
      </c>
      <c r="B13" s="5" t="n">
        <v>-14219225</v>
      </c>
      <c r="C13" s="5" t="n">
        <v>115111</v>
      </c>
      <c r="D13" s="5" t="n">
        <v>1009171</v>
      </c>
    </row>
    <row r="14" spans="1:4">
      <c r="A14" s="3" t="s">
        <v>446</v>
      </c>
    </row>
    <row r="15" spans="1:4">
      <c r="A15" s="4" t="s">
        <v>445</v>
      </c>
      <c r="B15" s="5" t="n">
        <v>-14219225</v>
      </c>
      <c r="C15" s="5" t="n">
        <v>115111</v>
      </c>
      <c r="D15" s="5" t="n">
        <v>1009171</v>
      </c>
    </row>
    <row r="16" spans="1:4">
      <c r="A16" s="3" t="s">
        <v>447</v>
      </c>
    </row>
    <row r="17" spans="1:4">
      <c r="A17" s="4" t="s">
        <v>40</v>
      </c>
      <c r="B17" s="5" t="n">
        <v>-1302573</v>
      </c>
      <c r="C17" s="5" t="n">
        <v>971831</v>
      </c>
      <c r="D17" s="5" t="n">
        <v>609099</v>
      </c>
    </row>
    <row r="18" spans="1:4">
      <c r="A18" s="4" t="s">
        <v>46</v>
      </c>
      <c r="B18" s="5" t="n">
        <v>291336</v>
      </c>
      <c r="C18" s="5" t="n">
        <v>-18197</v>
      </c>
      <c r="D18" s="5" t="n">
        <v>223632</v>
      </c>
    </row>
    <row r="19" spans="1:4">
      <c r="A19" s="4" t="s">
        <v>44</v>
      </c>
      <c r="B19" s="5" t="n">
        <v>-4203927</v>
      </c>
      <c r="C19" s="5" t="n">
        <v>2658359</v>
      </c>
      <c r="D19" s="5" t="n">
        <v>3316762</v>
      </c>
    </row>
    <row r="20" spans="1:4">
      <c r="A20" s="4" t="s">
        <v>164</v>
      </c>
      <c r="B20" s="5" t="n">
        <v>-2173742</v>
      </c>
      <c r="C20" s="6" t="n">
        <v>-2674936</v>
      </c>
      <c r="D20" s="6" t="n">
        <v>-1489118</v>
      </c>
    </row>
    <row r="21" spans="1:4">
      <c r="A21" s="4" t="s">
        <v>448</v>
      </c>
    </row>
    <row r="22" spans="1:4">
      <c r="A22" s="3" t="s">
        <v>440</v>
      </c>
    </row>
    <row r="23" spans="1:4">
      <c r="A23" s="4" t="s">
        <v>40</v>
      </c>
      <c r="B23" s="5" t="n">
        <v>765098</v>
      </c>
    </row>
    <row r="24" spans="1:4">
      <c r="A24" s="4" t="s">
        <v>46</v>
      </c>
      <c r="B24" s="5" t="n">
        <v>688139</v>
      </c>
    </row>
    <row r="25" spans="1:4">
      <c r="A25" s="4" t="s">
        <v>44</v>
      </c>
      <c r="B25" s="5" t="n">
        <v>3111334</v>
      </c>
    </row>
    <row r="26" spans="1:4">
      <c r="A26" s="3" t="s">
        <v>441</v>
      </c>
    </row>
    <row r="27" spans="1:4">
      <c r="A27" s="4" t="s">
        <v>78</v>
      </c>
      <c r="B27" s="5" t="n">
        <v>244196</v>
      </c>
    </row>
    <row r="28" spans="1:4">
      <c r="A28" s="4" t="s">
        <v>442</v>
      </c>
      <c r="B28" s="5" t="n">
        <v>-13330145</v>
      </c>
    </row>
    <row r="29" spans="1:4">
      <c r="A29" s="3" t="s">
        <v>443</v>
      </c>
    </row>
    <row r="30" spans="1:4">
      <c r="A30" s="4" t="s">
        <v>444</v>
      </c>
      <c r="B30" s="5" t="n">
        <v>22299871</v>
      </c>
    </row>
    <row r="31" spans="1:4">
      <c r="A31" s="4" t="s">
        <v>95</v>
      </c>
      <c r="B31" s="5" t="n">
        <v>26358059</v>
      </c>
    </row>
    <row r="32" spans="1:4">
      <c r="A32" s="4" t="s">
        <v>445</v>
      </c>
      <c r="B32" s="5" t="n">
        <v>14153659</v>
      </c>
    </row>
    <row r="33" spans="1:4">
      <c r="A33" s="3" t="s">
        <v>446</v>
      </c>
    </row>
    <row r="34" spans="1:4">
      <c r="A34" s="4" t="s">
        <v>445</v>
      </c>
      <c r="B34" s="5" t="n">
        <v>14153659</v>
      </c>
    </row>
    <row r="35" spans="1:4">
      <c r="A35" s="3" t="s">
        <v>447</v>
      </c>
    </row>
    <row r="36" spans="1:4">
      <c r="A36" s="4" t="s">
        <v>40</v>
      </c>
      <c r="B36" s="5" t="n">
        <v>1140682</v>
      </c>
    </row>
    <row r="37" spans="1:4">
      <c r="A37" s="4" t="s">
        <v>46</v>
      </c>
      <c r="B37" s="5" t="n">
        <v>274810</v>
      </c>
    </row>
    <row r="38" spans="1:4">
      <c r="A38" s="4" t="s">
        <v>44</v>
      </c>
      <c r="B38" s="5" t="n">
        <v>4283686</v>
      </c>
    </row>
    <row r="39" spans="1:4">
      <c r="A39" s="4" t="s">
        <v>164</v>
      </c>
      <c r="B39" s="5" t="n">
        <v>-2173742</v>
      </c>
    </row>
    <row r="40" spans="1:4">
      <c r="A40" s="4" t="s">
        <v>449</v>
      </c>
    </row>
    <row r="41" spans="1:4">
      <c r="A41" s="3" t="s">
        <v>440</v>
      </c>
    </row>
    <row r="42" spans="1:4">
      <c r="A42" s="4" t="s">
        <v>40</v>
      </c>
      <c r="B42" s="5" t="n">
        <v>80702</v>
      </c>
    </row>
    <row r="43" spans="1:4">
      <c r="A43" s="4" t="s">
        <v>46</v>
      </c>
      <c r="B43" s="5" t="n">
        <v>-7533</v>
      </c>
    </row>
    <row r="44" spans="1:4">
      <c r="A44" s="4" t="s">
        <v>44</v>
      </c>
      <c r="B44" s="5" t="n">
        <v>-91530</v>
      </c>
    </row>
    <row r="45" spans="1:4">
      <c r="A45" s="3" t="s">
        <v>441</v>
      </c>
    </row>
    <row r="46" spans="1:4">
      <c r="A46" s="4" t="s">
        <v>78</v>
      </c>
      <c r="B46" s="5" t="n">
        <v>-726</v>
      </c>
    </row>
    <row r="47" spans="1:4">
      <c r="A47" s="4" t="s">
        <v>442</v>
      </c>
      <c r="B47" s="5" t="n">
        <v>19087</v>
      </c>
    </row>
    <row r="48" spans="1:4">
      <c r="A48" s="3" t="s">
        <v>443</v>
      </c>
    </row>
    <row r="49" spans="1:4">
      <c r="A49" s="4" t="s">
        <v>444</v>
      </c>
      <c r="B49" s="5" t="n">
        <v>-145365</v>
      </c>
    </row>
    <row r="50" spans="1:4">
      <c r="A50" s="4" t="s">
        <v>95</v>
      </c>
      <c r="B50" s="5" t="n">
        <v>-79759</v>
      </c>
    </row>
    <row r="51" spans="1:4">
      <c r="A51" s="4" t="s">
        <v>445</v>
      </c>
      <c r="B51" s="5" t="n">
        <v>65606</v>
      </c>
    </row>
    <row r="52" spans="1:4">
      <c r="A52" s="3" t="s">
        <v>446</v>
      </c>
    </row>
    <row r="53" spans="1:4">
      <c r="A53" s="4" t="s">
        <v>445</v>
      </c>
      <c r="B53" s="5" t="n">
        <v>65606</v>
      </c>
    </row>
    <row r="54" spans="1:4">
      <c r="A54" s="3" t="s">
        <v>447</v>
      </c>
    </row>
    <row r="55" spans="1:4">
      <c r="A55" s="4" t="s">
        <v>40</v>
      </c>
      <c r="B55" s="5" t="n">
        <v>161891</v>
      </c>
    </row>
    <row r="56" spans="1:4">
      <c r="A56" s="4" t="s">
        <v>46</v>
      </c>
      <c r="B56" s="5" t="n">
        <v>16526</v>
      </c>
    </row>
    <row r="57" spans="1:4">
      <c r="A57" s="4" t="s">
        <v>44</v>
      </c>
      <c r="B57" s="5" t="n">
        <v>-79759</v>
      </c>
    </row>
    <row r="58" spans="1:4">
      <c r="A58" s="4" t="s">
        <v>164</v>
      </c>
      <c r="B58" s="4" t="s">
        <v>4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1"/>
    <col customWidth="1" max="2" min="2" width="80"/>
    <col customWidth="1" max="3" min="3" width="21"/>
    <col customWidth="1" max="4" min="4" width="21"/>
    <col customWidth="1" max="5" min="5" width="14"/>
  </cols>
  <sheetData>
    <row r="1" spans="1:5">
      <c r="A1" s="1" t="s">
        <v>450</v>
      </c>
      <c r="B1" s="2" t="s">
        <v>1</v>
      </c>
    </row>
    <row r="2" spans="1:5">
      <c r="B2" s="2" t="s">
        <v>451</v>
      </c>
      <c r="C2" s="2" t="s">
        <v>452</v>
      </c>
      <c r="D2" s="2" t="s">
        <v>453</v>
      </c>
      <c r="E2" s="2" t="s">
        <v>389</v>
      </c>
    </row>
    <row r="3" spans="1:5">
      <c r="A3" s="3" t="s">
        <v>454</v>
      </c>
    </row>
    <row r="4" spans="1:5">
      <c r="A4" s="4" t="s">
        <v>455</v>
      </c>
      <c r="B4" s="6" t="n">
        <v>741816</v>
      </c>
      <c r="C4" s="6" t="n">
        <v>1162827</v>
      </c>
      <c r="D4" s="6" t="n">
        <v>836561</v>
      </c>
    </row>
    <row r="5" spans="1:5">
      <c r="A5" s="4" t="s">
        <v>456</v>
      </c>
      <c r="B5" s="5" t="n">
        <v>150154</v>
      </c>
      <c r="C5" s="5" t="n">
        <v>215399</v>
      </c>
      <c r="D5" s="5" t="n">
        <v>84667</v>
      </c>
    </row>
    <row r="6" spans="1:5">
      <c r="A6" s="4" t="s">
        <v>445</v>
      </c>
      <c r="B6" s="5" t="n">
        <v>-14219225</v>
      </c>
      <c r="C6" s="5" t="n">
        <v>115111</v>
      </c>
      <c r="D6" s="5" t="n">
        <v>1009171</v>
      </c>
    </row>
    <row r="7" spans="1:5">
      <c r="A7" s="4" t="s">
        <v>457</v>
      </c>
      <c r="B7" s="5" t="n">
        <v>11300000</v>
      </c>
    </row>
    <row r="8" spans="1:5">
      <c r="A8" s="4" t="s">
        <v>59</v>
      </c>
      <c r="B8" s="5" t="n">
        <v>160828</v>
      </c>
      <c r="C8" s="5" t="n">
        <v>231230</v>
      </c>
    </row>
    <row r="9" spans="1:5">
      <c r="A9" s="4" t="s">
        <v>60</v>
      </c>
      <c r="B9" s="4" t="s">
        <v>42</v>
      </c>
      <c r="C9" s="5" t="n">
        <v>7520</v>
      </c>
    </row>
    <row r="10" spans="1:5">
      <c r="A10" s="4" t="s">
        <v>458</v>
      </c>
      <c r="B10" s="4" t="s">
        <v>459</v>
      </c>
    </row>
    <row r="11" spans="1:5">
      <c r="A11" s="4" t="s">
        <v>460</v>
      </c>
      <c r="B11" s="4" t="s">
        <v>461</v>
      </c>
    </row>
    <row r="12" spans="1:5">
      <c r="A12" s="4" t="s">
        <v>462</v>
      </c>
      <c r="C12" s="5" t="n">
        <v>541426</v>
      </c>
      <c r="D12" s="5" t="n">
        <v>96337</v>
      </c>
    </row>
    <row r="13" spans="1:5">
      <c r="A13" s="4" t="s">
        <v>463</v>
      </c>
      <c r="B13" s="5" t="n">
        <v>1</v>
      </c>
    </row>
    <row r="14" spans="1:5">
      <c r="A14" s="4" t="s">
        <v>464</v>
      </c>
      <c r="B14" s="6" t="n">
        <v>1599591</v>
      </c>
      <c r="C14" s="4" t="s">
        <v>42</v>
      </c>
      <c r="D14" s="4" t="s">
        <v>42</v>
      </c>
    </row>
    <row r="15" spans="1:5">
      <c r="A15" s="4" t="s">
        <v>465</v>
      </c>
      <c r="E15" s="4" t="s">
        <v>395</v>
      </c>
    </row>
    <row r="16" spans="1:5">
      <c r="A16" s="4" t="s">
        <v>466</v>
      </c>
      <c r="B16" s="6" t="n">
        <v>890000</v>
      </c>
      <c r="C16" s="6" t="n">
        <v>0</v>
      </c>
      <c r="D16" s="6" t="n">
        <v>0</v>
      </c>
    </row>
    <row r="17" spans="1:5">
      <c r="A17" s="4" t="s">
        <v>409</v>
      </c>
    </row>
    <row r="18" spans="1:5">
      <c r="A18" s="3" t="s">
        <v>454</v>
      </c>
    </row>
    <row r="19" spans="1:5">
      <c r="A19" s="4" t="s">
        <v>467</v>
      </c>
      <c r="B19" s="4" t="s">
        <v>468</v>
      </c>
    </row>
    <row r="20" spans="1:5">
      <c r="A20" s="4" t="s">
        <v>412</v>
      </c>
    </row>
    <row r="21" spans="1:5">
      <c r="A21" s="3" t="s">
        <v>454</v>
      </c>
    </row>
    <row r="22" spans="1:5">
      <c r="A22" s="4" t="s">
        <v>467</v>
      </c>
      <c r="B22" s="4" t="s">
        <v>469</v>
      </c>
    </row>
    <row r="23" spans="1:5">
      <c r="A23" s="4" t="s">
        <v>413</v>
      </c>
    </row>
    <row r="24" spans="1:5">
      <c r="A24" s="3" t="s">
        <v>454</v>
      </c>
    </row>
    <row r="25" spans="1:5">
      <c r="A25" s="4" t="s">
        <v>467</v>
      </c>
      <c r="B25" s="4" t="s">
        <v>470</v>
      </c>
    </row>
    <row r="26" spans="1:5">
      <c r="A26" s="4" t="s">
        <v>471</v>
      </c>
    </row>
    <row r="27" spans="1:5">
      <c r="A27" s="3" t="s">
        <v>454</v>
      </c>
    </row>
    <row r="28" spans="1:5">
      <c r="A28" s="4" t="s">
        <v>465</v>
      </c>
      <c r="B28" s="4" t="s">
        <v>472</v>
      </c>
    </row>
    <row r="29" spans="1:5">
      <c r="A29" s="4" t="s">
        <v>473</v>
      </c>
    </row>
    <row r="30" spans="1:5">
      <c r="A30" s="3" t="s">
        <v>454</v>
      </c>
    </row>
    <row r="31" spans="1:5">
      <c r="A31" s="4" t="s">
        <v>465</v>
      </c>
      <c r="B31" s="4" t="s">
        <v>47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s>
  <sheetData>
    <row r="1" spans="1:4">
      <c r="A1" s="1" t="s">
        <v>475</v>
      </c>
      <c r="B1" s="2" t="s">
        <v>476</v>
      </c>
      <c r="C1" s="2" t="s">
        <v>477</v>
      </c>
      <c r="D1" s="2" t="s">
        <v>452</v>
      </c>
    </row>
    <row r="2" spans="1:4">
      <c r="A2" s="3" t="s">
        <v>478</v>
      </c>
    </row>
    <row r="3" spans="1:4">
      <c r="A3" s="4" t="s">
        <v>58</v>
      </c>
      <c r="B3" s="6" t="n">
        <v>2462044</v>
      </c>
      <c r="D3" s="6" t="n">
        <v>1377106</v>
      </c>
    </row>
    <row r="4" spans="1:4">
      <c r="A4" s="4" t="s">
        <v>479</v>
      </c>
      <c r="B4" s="5" t="n">
        <v>63000</v>
      </c>
      <c r="D4" s="5" t="n">
        <v>97200</v>
      </c>
    </row>
    <row r="5" spans="1:4">
      <c r="A5" s="4" t="s">
        <v>480</v>
      </c>
      <c r="B5" s="4" t="s">
        <v>42</v>
      </c>
      <c r="D5" s="6" t="n">
        <v>500000</v>
      </c>
    </row>
    <row r="6" spans="1:4">
      <c r="A6" s="4" t="s">
        <v>481</v>
      </c>
      <c r="B6" s="6" t="n">
        <v>43600</v>
      </c>
    </row>
    <row r="7" spans="1:4">
      <c r="A7" s="4" t="s">
        <v>482</v>
      </c>
    </row>
    <row r="8" spans="1:4">
      <c r="A8" s="3" t="s">
        <v>478</v>
      </c>
    </row>
    <row r="9" spans="1:4">
      <c r="A9" s="4" t="s">
        <v>483</v>
      </c>
      <c r="C9" s="9" t="n">
        <v>3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84</v>
      </c>
      <c r="B1" s="2" t="s">
        <v>2</v>
      </c>
      <c r="C1" s="2" t="s">
        <v>36</v>
      </c>
    </row>
    <row r="2" spans="1:3">
      <c r="A2" s="3" t="s">
        <v>214</v>
      </c>
    </row>
    <row r="3" spans="1:3">
      <c r="A3" s="4" t="s">
        <v>485</v>
      </c>
      <c r="B3" s="6" t="n">
        <v>857462</v>
      </c>
      <c r="C3" s="6" t="n">
        <v>2392731</v>
      </c>
    </row>
    <row r="4" spans="1:3">
      <c r="A4" s="4" t="s">
        <v>486</v>
      </c>
      <c r="B4" s="5" t="n">
        <v>2313763</v>
      </c>
      <c r="C4" s="5" t="n">
        <v>4106837</v>
      </c>
    </row>
    <row r="5" spans="1:3">
      <c r="A5" s="4" t="s">
        <v>487</v>
      </c>
      <c r="B5" s="5" t="n">
        <v>1448854</v>
      </c>
      <c r="C5" s="5" t="n">
        <v>2635764</v>
      </c>
    </row>
    <row r="6" spans="1:3">
      <c r="A6" s="4" t="s">
        <v>135</v>
      </c>
      <c r="B6" s="5" t="n">
        <v>4620079</v>
      </c>
      <c r="C6" s="5" t="n">
        <v>9135332</v>
      </c>
    </row>
    <row r="7" spans="1:3">
      <c r="A7" s="4" t="s">
        <v>158</v>
      </c>
      <c r="B7" s="5" t="n">
        <v>-1668508</v>
      </c>
      <c r="C7" s="4" t="s">
        <v>42</v>
      </c>
    </row>
    <row r="8" spans="1:3">
      <c r="A8" s="4" t="s">
        <v>44</v>
      </c>
      <c r="B8" s="6" t="n">
        <v>3019804</v>
      </c>
      <c r="C8" s="6" t="n">
        <v>91353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88</v>
      </c>
      <c r="B1" s="2" t="s">
        <v>1</v>
      </c>
    </row>
    <row r="2" spans="1:3">
      <c r="B2" s="2" t="s">
        <v>2</v>
      </c>
      <c r="C2" s="2" t="s">
        <v>36</v>
      </c>
    </row>
    <row r="3" spans="1:3">
      <c r="A3" s="3" t="s">
        <v>489</v>
      </c>
    </row>
    <row r="4" spans="1:3">
      <c r="A4" s="4" t="s">
        <v>486</v>
      </c>
      <c r="B4" s="6" t="n">
        <v>2313763</v>
      </c>
      <c r="C4" s="6" t="n">
        <v>4106837</v>
      </c>
    </row>
    <row r="5" spans="1:3">
      <c r="A5" s="4" t="s">
        <v>487</v>
      </c>
      <c r="B5" s="5" t="n">
        <v>1448854</v>
      </c>
      <c r="C5" s="5" t="n">
        <v>2635764</v>
      </c>
    </row>
    <row r="6" spans="1:3">
      <c r="A6" s="4" t="s">
        <v>490</v>
      </c>
      <c r="B6" s="5" t="n">
        <v>1501510</v>
      </c>
    </row>
    <row r="7" spans="1:3">
      <c r="A7" s="4" t="s">
        <v>491</v>
      </c>
      <c r="B7" s="5" t="n">
        <v>166998</v>
      </c>
    </row>
    <row r="8" spans="1:3">
      <c r="A8" s="4" t="s">
        <v>492</v>
      </c>
    </row>
    <row r="9" spans="1:3">
      <c r="A9" s="3" t="s">
        <v>489</v>
      </c>
    </row>
    <row r="10" spans="1:3">
      <c r="A10" s="4" t="s">
        <v>486</v>
      </c>
      <c r="B10" s="5" t="n">
        <v>919390</v>
      </c>
      <c r="C10" s="5" t="n">
        <v>1356461</v>
      </c>
    </row>
    <row r="11" spans="1:3">
      <c r="A11" s="4" t="s">
        <v>487</v>
      </c>
      <c r="B11" s="6" t="n">
        <v>0</v>
      </c>
      <c r="C11" s="6" t="n">
        <v>2120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93</v>
      </c>
      <c r="B1" s="2" t="s">
        <v>2</v>
      </c>
      <c r="C1" s="2" t="s">
        <v>36</v>
      </c>
    </row>
    <row r="2" spans="1:3">
      <c r="A2" s="3" t="s">
        <v>416</v>
      </c>
    </row>
    <row r="3" spans="1:3">
      <c r="A3" s="4" t="s">
        <v>494</v>
      </c>
      <c r="B3" s="6" t="n">
        <v>10159886</v>
      </c>
      <c r="C3" s="6" t="n">
        <v>4964573</v>
      </c>
    </row>
    <row r="4" spans="1:3">
      <c r="A4" s="4" t="s">
        <v>495</v>
      </c>
      <c r="B4" s="5" t="n">
        <v>-1749361</v>
      </c>
      <c r="C4" s="5" t="n">
        <v>-1444200</v>
      </c>
    </row>
    <row r="5" spans="1:3">
      <c r="A5" s="4" t="s">
        <v>50</v>
      </c>
      <c r="B5" s="5" t="n">
        <v>8410525</v>
      </c>
      <c r="C5" s="5" t="n">
        <v>3520373</v>
      </c>
    </row>
    <row r="6" spans="1:3">
      <c r="A6" s="4" t="s">
        <v>496</v>
      </c>
    </row>
    <row r="7" spans="1:3">
      <c r="A7" s="3" t="s">
        <v>416</v>
      </c>
    </row>
    <row r="8" spans="1:3">
      <c r="A8" s="4" t="s">
        <v>494</v>
      </c>
      <c r="B8" s="5" t="n">
        <v>3257452</v>
      </c>
      <c r="C8" s="5" t="n">
        <v>3357637</v>
      </c>
    </row>
    <row r="9" spans="1:3">
      <c r="A9" s="4" t="s">
        <v>497</v>
      </c>
    </row>
    <row r="10" spans="1:3">
      <c r="A10" s="3" t="s">
        <v>416</v>
      </c>
    </row>
    <row r="11" spans="1:3">
      <c r="A11" s="4" t="s">
        <v>494</v>
      </c>
      <c r="B11" s="5" t="n">
        <v>66632</v>
      </c>
      <c r="C11" s="5" t="n">
        <v>70421</v>
      </c>
    </row>
    <row r="12" spans="1:3">
      <c r="A12" s="4" t="s">
        <v>498</v>
      </c>
    </row>
    <row r="13" spans="1:3">
      <c r="A13" s="3" t="s">
        <v>416</v>
      </c>
    </row>
    <row r="14" spans="1:3">
      <c r="A14" s="4" t="s">
        <v>494</v>
      </c>
      <c r="B14" s="5" t="n">
        <v>237264</v>
      </c>
      <c r="C14" s="5" t="n">
        <v>229978</v>
      </c>
    </row>
    <row r="15" spans="1:3">
      <c r="A15" s="4" t="s">
        <v>499</v>
      </c>
    </row>
    <row r="16" spans="1:3">
      <c r="A16" s="3" t="s">
        <v>416</v>
      </c>
    </row>
    <row r="17" spans="1:3">
      <c r="A17" s="4" t="s">
        <v>494</v>
      </c>
      <c r="B17" s="5" t="n">
        <v>75114</v>
      </c>
      <c r="C17" s="5" t="n">
        <v>79385</v>
      </c>
    </row>
    <row r="18" spans="1:3">
      <c r="A18" s="4" t="s">
        <v>500</v>
      </c>
    </row>
    <row r="19" spans="1:3">
      <c r="A19" s="3" t="s">
        <v>416</v>
      </c>
    </row>
    <row r="20" spans="1:3">
      <c r="A20" s="4" t="s">
        <v>494</v>
      </c>
      <c r="B20" s="5" t="n">
        <v>6234238</v>
      </c>
      <c r="C20" s="5" t="n">
        <v>964504</v>
      </c>
    </row>
    <row r="21" spans="1:3">
      <c r="A21" s="4" t="s">
        <v>501</v>
      </c>
    </row>
    <row r="22" spans="1:3">
      <c r="A22" s="3" t="s">
        <v>416</v>
      </c>
    </row>
    <row r="23" spans="1:3">
      <c r="A23" s="4" t="s">
        <v>494</v>
      </c>
      <c r="B23" s="6" t="n">
        <v>289186</v>
      </c>
      <c r="C23" s="6" t="n">
        <v>2626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02</v>
      </c>
      <c r="B1" s="2" t="s">
        <v>1</v>
      </c>
    </row>
    <row r="2" spans="1:4">
      <c r="B2" s="2" t="s">
        <v>2</v>
      </c>
      <c r="C2" s="2" t="s">
        <v>36</v>
      </c>
      <c r="D2" s="2" t="s">
        <v>90</v>
      </c>
    </row>
    <row r="3" spans="1:4">
      <c r="A3" s="3" t="s">
        <v>503</v>
      </c>
    </row>
    <row r="4" spans="1:4">
      <c r="A4" s="4" t="s">
        <v>504</v>
      </c>
      <c r="B4" s="6" t="n">
        <v>388256</v>
      </c>
      <c r="C4" s="6" t="n">
        <v>349887</v>
      </c>
      <c r="D4" s="6" t="n">
        <v>252957</v>
      </c>
    </row>
    <row r="5" spans="1:4">
      <c r="A5" s="4" t="s">
        <v>505</v>
      </c>
      <c r="B5" s="6" t="n">
        <v>6652037</v>
      </c>
      <c r="C5" s="6" t="n">
        <v>55507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506</v>
      </c>
      <c r="B1" s="2" t="s">
        <v>2</v>
      </c>
      <c r="C1" s="2" t="s">
        <v>36</v>
      </c>
    </row>
    <row r="2" spans="1:3">
      <c r="A2" s="3" t="s">
        <v>507</v>
      </c>
    </row>
    <row r="3" spans="1:3">
      <c r="A3" s="4" t="s">
        <v>508</v>
      </c>
      <c r="B3" s="6" t="n">
        <v>1041736</v>
      </c>
      <c r="C3" s="6" t="n">
        <v>232550</v>
      </c>
    </row>
    <row r="4" spans="1:3">
      <c r="A4" s="4" t="s">
        <v>509</v>
      </c>
      <c r="B4" s="5" t="n">
        <v>-27198</v>
      </c>
      <c r="C4" s="5" t="n">
        <v>-21527</v>
      </c>
    </row>
    <row r="5" spans="1:3">
      <c r="A5" s="4" t="s">
        <v>51</v>
      </c>
      <c r="B5" s="6" t="n">
        <v>1014538</v>
      </c>
      <c r="C5" s="6" t="n">
        <v>2110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510</v>
      </c>
      <c r="B1" s="2" t="s">
        <v>1</v>
      </c>
    </row>
    <row r="2" spans="1:4">
      <c r="B2" s="2" t="s">
        <v>2</v>
      </c>
      <c r="C2" s="2" t="s">
        <v>36</v>
      </c>
      <c r="D2" s="2" t="s">
        <v>90</v>
      </c>
    </row>
    <row r="3" spans="1:4">
      <c r="A3" s="3" t="s">
        <v>511</v>
      </c>
    </row>
    <row r="4" spans="1:4">
      <c r="A4" s="4" t="s">
        <v>512</v>
      </c>
      <c r="B4" s="6" t="n">
        <v>7099</v>
      </c>
      <c r="C4" s="6" t="n">
        <v>14283</v>
      </c>
      <c r="D4" s="6" t="n">
        <v>3147</v>
      </c>
    </row>
    <row r="5" spans="1:4">
      <c r="A5" s="4" t="s">
        <v>513</v>
      </c>
      <c r="B5" s="5" t="n">
        <v>21979</v>
      </c>
    </row>
    <row r="6" spans="1:4">
      <c r="A6" s="4" t="s">
        <v>514</v>
      </c>
      <c r="B6" s="5" t="n">
        <v>21979</v>
      </c>
    </row>
    <row r="7" spans="1:4">
      <c r="A7" s="4" t="s">
        <v>515</v>
      </c>
      <c r="B7" s="5" t="n">
        <v>21979</v>
      </c>
    </row>
    <row r="8" spans="1:4">
      <c r="A8" s="4" t="s">
        <v>516</v>
      </c>
      <c r="B8" s="5" t="n">
        <v>21979</v>
      </c>
    </row>
    <row r="9" spans="1:4">
      <c r="A9" s="4" t="s">
        <v>517</v>
      </c>
      <c r="B9" s="5" t="n">
        <v>21979</v>
      </c>
    </row>
    <row r="10" spans="1:4">
      <c r="A10" s="4" t="s">
        <v>518</v>
      </c>
      <c r="B10" s="5" t="n">
        <v>904643</v>
      </c>
    </row>
    <row r="11" spans="1:4">
      <c r="A11" s="4" t="s">
        <v>519</v>
      </c>
      <c r="B11" s="5" t="n">
        <v>1014538</v>
      </c>
      <c r="C11" s="5" t="n">
        <v>211023</v>
      </c>
    </row>
    <row r="12" spans="1:4">
      <c r="A12" s="4" t="s">
        <v>520</v>
      </c>
    </row>
    <row r="13" spans="1:4">
      <c r="A13" s="3" t="s">
        <v>511</v>
      </c>
    </row>
    <row r="14" spans="1:4">
      <c r="A14" s="4" t="s">
        <v>519</v>
      </c>
      <c r="B14" s="6" t="n">
        <v>820343</v>
      </c>
      <c r="C14" s="6" t="n">
        <v>11505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521</v>
      </c>
      <c r="B1" s="2" t="s">
        <v>2</v>
      </c>
      <c r="C1" s="2" t="s">
        <v>36</v>
      </c>
    </row>
    <row r="2" spans="1:3">
      <c r="A2" s="3" t="s">
        <v>226</v>
      </c>
    </row>
    <row r="3" spans="1:3">
      <c r="A3" s="4" t="s">
        <v>61</v>
      </c>
      <c r="B3" s="6" t="n">
        <v>8263038</v>
      </c>
      <c r="C3" s="6" t="n">
        <v>1402514</v>
      </c>
    </row>
    <row r="4" spans="1:3">
      <c r="A4" s="4" t="s">
        <v>522</v>
      </c>
      <c r="B4" s="5" t="n">
        <v>8263038</v>
      </c>
      <c r="C4" s="5" t="n">
        <v>1402514</v>
      </c>
    </row>
    <row r="5" spans="1:3">
      <c r="A5" s="4" t="s">
        <v>523</v>
      </c>
      <c r="B5" s="5" t="n">
        <v>8021447</v>
      </c>
      <c r="C5" s="5" t="n">
        <v>1352514</v>
      </c>
    </row>
    <row r="6" spans="1:3">
      <c r="A6" s="4" t="s">
        <v>524</v>
      </c>
      <c r="B6" s="5" t="n">
        <v>241591</v>
      </c>
      <c r="C6" s="5" t="n">
        <v>50000</v>
      </c>
    </row>
    <row r="7" spans="1:3">
      <c r="A7" s="4" t="s">
        <v>135</v>
      </c>
      <c r="B7" s="6" t="n">
        <v>8263038</v>
      </c>
      <c r="C7" s="6" t="n">
        <v>14025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9"/>
    <col customWidth="1" max="2" min="2" width="14"/>
    <col customWidth="1" max="3" min="3" width="27"/>
    <col customWidth="1" max="4" min="4" width="30"/>
    <col customWidth="1" max="5" min="5" width="19"/>
    <col customWidth="1" max="6" min="6" width="40"/>
    <col customWidth="1" max="7" min="7" width="46"/>
    <col customWidth="1" max="8" min="8" width="24"/>
    <col customWidth="1" max="9" min="9" width="12"/>
  </cols>
  <sheetData>
    <row r="1" spans="1:9">
      <c r="A1" s="1" t="s">
        <v>127</v>
      </c>
      <c r="B1" s="2" t="s">
        <v>128</v>
      </c>
      <c r="C1" s="2" t="s">
        <v>129</v>
      </c>
      <c r="D1" s="2" t="s">
        <v>130</v>
      </c>
      <c r="E1" s="2" t="s">
        <v>131</v>
      </c>
      <c r="F1" s="2" t="s">
        <v>132</v>
      </c>
      <c r="G1" s="2" t="s">
        <v>133</v>
      </c>
      <c r="H1" s="2" t="s">
        <v>134</v>
      </c>
      <c r="I1" s="2" t="s">
        <v>135</v>
      </c>
    </row>
    <row r="2" spans="1:9">
      <c r="A2" s="4" t="s">
        <v>136</v>
      </c>
      <c r="B2" s="6" t="n">
        <v>7900</v>
      </c>
      <c r="C2" s="6" t="n">
        <v>2691234</v>
      </c>
      <c r="D2" s="4" t="s">
        <v>42</v>
      </c>
      <c r="E2" s="6" t="n">
        <v>39923</v>
      </c>
      <c r="F2" s="6" t="n">
        <v>-180717</v>
      </c>
      <c r="G2" s="6" t="n">
        <v>119062</v>
      </c>
      <c r="H2" s="4" t="s">
        <v>42</v>
      </c>
      <c r="I2" s="6" t="n">
        <v>2677402</v>
      </c>
    </row>
    <row r="3" spans="1:9">
      <c r="A3" s="4" t="s">
        <v>137</v>
      </c>
      <c r="B3" s="5" t="n">
        <v>7900000</v>
      </c>
    </row>
    <row r="4" spans="1:9">
      <c r="A4" s="4" t="s">
        <v>138</v>
      </c>
      <c r="F4" s="5" t="n">
        <v>1009171</v>
      </c>
      <c r="I4" s="5" t="n">
        <v>1009171</v>
      </c>
    </row>
    <row r="5" spans="1:9">
      <c r="A5" s="4" t="s">
        <v>139</v>
      </c>
      <c r="C5" s="5" t="n">
        <v>4687153</v>
      </c>
      <c r="I5" s="5" t="n">
        <v>4687153</v>
      </c>
    </row>
    <row r="6" spans="1:9">
      <c r="A6" s="4" t="s">
        <v>75</v>
      </c>
      <c r="D6" s="5" t="n">
        <v>-927730</v>
      </c>
      <c r="I6" s="5" t="n">
        <v>-927730</v>
      </c>
    </row>
    <row r="7" spans="1:9">
      <c r="A7" s="4" t="s">
        <v>140</v>
      </c>
      <c r="C7" s="5" t="n">
        <v>-2880000</v>
      </c>
      <c r="I7" s="5" t="n">
        <v>-2880000</v>
      </c>
    </row>
    <row r="8" spans="1:9">
      <c r="A8" s="4" t="s">
        <v>141</v>
      </c>
      <c r="C8" s="5" t="n">
        <v>-91826</v>
      </c>
      <c r="I8" s="5" t="n">
        <v>-91826</v>
      </c>
    </row>
    <row r="9" spans="1:9">
      <c r="A9" s="4" t="s">
        <v>142</v>
      </c>
      <c r="E9" s="5" t="n">
        <v>100647</v>
      </c>
      <c r="F9" s="5" t="n">
        <v>-100647</v>
      </c>
      <c r="I9" s="4" t="s">
        <v>42</v>
      </c>
    </row>
    <row r="10" spans="1:9">
      <c r="A10" s="4" t="s">
        <v>119</v>
      </c>
      <c r="G10" s="5" t="n">
        <v>-221418</v>
      </c>
      <c r="I10" s="5" t="n">
        <v>-221418</v>
      </c>
    </row>
    <row r="11" spans="1:9">
      <c r="A11" s="4" t="s">
        <v>143</v>
      </c>
      <c r="B11" s="6" t="n">
        <v>7900</v>
      </c>
      <c r="C11" s="5" t="n">
        <v>4406561</v>
      </c>
      <c r="D11" s="5" t="n">
        <v>-927730</v>
      </c>
      <c r="E11" s="5" t="n">
        <v>140570</v>
      </c>
      <c r="F11" s="5" t="n">
        <v>727807</v>
      </c>
      <c r="G11" s="5" t="n">
        <v>-102356</v>
      </c>
      <c r="H11" s="4" t="s">
        <v>42</v>
      </c>
      <c r="I11" s="5" t="n">
        <v>4252752</v>
      </c>
    </row>
    <row r="12" spans="1:9">
      <c r="A12" s="4" t="s">
        <v>144</v>
      </c>
      <c r="B12" s="5" t="n">
        <v>7900000</v>
      </c>
    </row>
    <row r="13" spans="1:9">
      <c r="A13" s="4" t="s">
        <v>138</v>
      </c>
      <c r="F13" s="5" t="n">
        <v>115111</v>
      </c>
      <c r="I13" s="5" t="n">
        <v>115111</v>
      </c>
    </row>
    <row r="14" spans="1:9">
      <c r="A14" s="4" t="s">
        <v>139</v>
      </c>
      <c r="B14" s="6" t="n">
        <v>1524</v>
      </c>
      <c r="C14" s="5" t="n">
        <v>5540523</v>
      </c>
      <c r="I14" s="5" t="n">
        <v>5542047</v>
      </c>
    </row>
    <row r="15" spans="1:9">
      <c r="A15" s="4" t="s">
        <v>145</v>
      </c>
      <c r="B15" s="5" t="n">
        <v>1523750</v>
      </c>
    </row>
    <row r="16" spans="1:9">
      <c r="A16" s="4" t="s">
        <v>146</v>
      </c>
      <c r="D16" s="5" t="n">
        <v>827730</v>
      </c>
      <c r="I16" s="5" t="n">
        <v>827730</v>
      </c>
    </row>
    <row r="17" spans="1:9">
      <c r="A17" s="4" t="s">
        <v>141</v>
      </c>
      <c r="B17" s="4" t="s">
        <v>42</v>
      </c>
      <c r="C17" s="4" t="s">
        <v>42</v>
      </c>
      <c r="D17" s="4" t="s">
        <v>42</v>
      </c>
      <c r="E17" s="4" t="s">
        <v>42</v>
      </c>
      <c r="F17" s="4" t="s">
        <v>42</v>
      </c>
      <c r="G17" s="4" t="s">
        <v>42</v>
      </c>
      <c r="H17" s="4" t="s">
        <v>42</v>
      </c>
      <c r="I17" s="4" t="s">
        <v>42</v>
      </c>
    </row>
    <row r="18" spans="1:9">
      <c r="A18" s="4" t="s">
        <v>142</v>
      </c>
      <c r="E18" s="5" t="n">
        <v>19444</v>
      </c>
      <c r="F18" s="5" t="n">
        <v>-19444</v>
      </c>
      <c r="I18" s="4" t="s">
        <v>42</v>
      </c>
    </row>
    <row r="19" spans="1:9">
      <c r="A19" s="4" t="s">
        <v>119</v>
      </c>
      <c r="G19" s="5" t="n">
        <v>410642</v>
      </c>
      <c r="I19" s="5" t="n">
        <v>410642</v>
      </c>
    </row>
    <row r="20" spans="1:9">
      <c r="A20" s="4" t="s">
        <v>147</v>
      </c>
      <c r="B20" s="6" t="n">
        <v>9424</v>
      </c>
      <c r="C20" s="5" t="n">
        <v>9947084</v>
      </c>
      <c r="D20" s="5" t="n">
        <v>-100000</v>
      </c>
      <c r="E20" s="5" t="n">
        <v>160014</v>
      </c>
      <c r="F20" s="5" t="n">
        <v>823474</v>
      </c>
      <c r="G20" s="5" t="n">
        <v>308286</v>
      </c>
      <c r="H20" s="4" t="s">
        <v>42</v>
      </c>
      <c r="I20" s="5" t="n">
        <v>11148282</v>
      </c>
    </row>
    <row r="21" spans="1:9">
      <c r="A21" s="4" t="s">
        <v>148</v>
      </c>
      <c r="B21" s="5" t="n">
        <v>9423750</v>
      </c>
    </row>
    <row r="22" spans="1:9">
      <c r="A22" s="4" t="s">
        <v>138</v>
      </c>
      <c r="F22" s="5" t="n">
        <v>-14219225</v>
      </c>
      <c r="H22" s="5" t="n">
        <v>-40</v>
      </c>
      <c r="I22" s="5" t="n">
        <v>-14219265</v>
      </c>
    </row>
    <row r="23" spans="1:9">
      <c r="A23" s="4" t="s">
        <v>149</v>
      </c>
      <c r="B23" s="6" t="n">
        <v>1093</v>
      </c>
      <c r="C23" s="5" t="n">
        <v>1051927</v>
      </c>
      <c r="I23" s="5" t="n">
        <v>1053020</v>
      </c>
    </row>
    <row r="24" spans="1:9">
      <c r="A24" s="4" t="s">
        <v>150</v>
      </c>
      <c r="B24" s="5" t="n">
        <v>1092912</v>
      </c>
    </row>
    <row r="25" spans="1:9">
      <c r="A25" s="4" t="s">
        <v>146</v>
      </c>
      <c r="D25" s="5" t="n">
        <v>100000</v>
      </c>
      <c r="I25" s="5" t="n">
        <v>100000</v>
      </c>
    </row>
    <row r="26" spans="1:9">
      <c r="A26" s="4" t="s">
        <v>141</v>
      </c>
      <c r="B26" s="4" t="s">
        <v>42</v>
      </c>
      <c r="C26" s="4" t="s">
        <v>42</v>
      </c>
      <c r="D26" s="4" t="s">
        <v>42</v>
      </c>
      <c r="E26" s="4" t="s">
        <v>42</v>
      </c>
      <c r="F26" s="4" t="s">
        <v>42</v>
      </c>
      <c r="G26" s="4" t="s">
        <v>42</v>
      </c>
      <c r="H26" s="4" t="s">
        <v>42</v>
      </c>
      <c r="I26" s="4" t="s">
        <v>42</v>
      </c>
    </row>
    <row r="27" spans="1:9">
      <c r="A27" s="4" t="s">
        <v>142</v>
      </c>
      <c r="B27" s="4" t="s">
        <v>42</v>
      </c>
      <c r="C27" s="4" t="s">
        <v>42</v>
      </c>
      <c r="D27" s="4" t="s">
        <v>42</v>
      </c>
      <c r="E27" s="4" t="s">
        <v>42</v>
      </c>
      <c r="F27" s="4" t="s">
        <v>42</v>
      </c>
      <c r="G27" s="4" t="s">
        <v>42</v>
      </c>
      <c r="H27" s="4" t="s">
        <v>42</v>
      </c>
      <c r="I27" s="4" t="s">
        <v>42</v>
      </c>
    </row>
    <row r="28" spans="1:9">
      <c r="A28" s="4" t="s">
        <v>119</v>
      </c>
      <c r="G28" s="5" t="n">
        <v>-64816</v>
      </c>
      <c r="H28" s="5" t="n">
        <v>-307</v>
      </c>
      <c r="I28" s="5" t="n">
        <v>-65123</v>
      </c>
    </row>
    <row r="29" spans="1:9">
      <c r="A29" s="4" t="s">
        <v>151</v>
      </c>
      <c r="F29" s="5" t="n">
        <v>46519</v>
      </c>
      <c r="I29" s="5" t="n">
        <v>46519</v>
      </c>
    </row>
    <row r="30" spans="1:9">
      <c r="A30" s="4" t="s">
        <v>152</v>
      </c>
      <c r="B30" s="6" t="n">
        <v>10517</v>
      </c>
      <c r="C30" s="6" t="n">
        <v>10999011</v>
      </c>
      <c r="D30" s="4" t="s">
        <v>42</v>
      </c>
      <c r="E30" s="6" t="n">
        <v>160014</v>
      </c>
      <c r="F30" s="6" t="n">
        <v>-13349232</v>
      </c>
      <c r="G30" s="6" t="n">
        <v>243470</v>
      </c>
      <c r="H30" s="6" t="n">
        <v>-347</v>
      </c>
      <c r="I30" s="6" t="n">
        <v>-1936220</v>
      </c>
    </row>
    <row r="31" spans="1:9">
      <c r="A31" s="4" t="s">
        <v>153</v>
      </c>
      <c r="B31" s="5" t="n">
        <v>105166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476</v>
      </c>
    </row>
    <row r="2" spans="1:2">
      <c r="A2" s="4" t="s">
        <v>526</v>
      </c>
    </row>
    <row r="3" spans="1:2">
      <c r="A3" s="4" t="s">
        <v>527</v>
      </c>
      <c r="B3" s="6" t="n">
        <v>407190</v>
      </c>
    </row>
    <row r="4" spans="1:2">
      <c r="A4" s="4" t="s">
        <v>528</v>
      </c>
    </row>
    <row r="5" spans="1:2">
      <c r="A5" s="4" t="s">
        <v>527</v>
      </c>
      <c r="B5" s="5" t="n">
        <v>1586393</v>
      </c>
    </row>
    <row r="6" spans="1:2">
      <c r="A6" s="4" t="s">
        <v>529</v>
      </c>
    </row>
    <row r="7" spans="1:2">
      <c r="A7" s="4" t="s">
        <v>527</v>
      </c>
      <c r="B7" s="5" t="n">
        <v>3119365</v>
      </c>
    </row>
    <row r="8" spans="1:2">
      <c r="A8" s="4" t="s">
        <v>530</v>
      </c>
    </row>
    <row r="9" spans="1:2">
      <c r="A9" s="4" t="s">
        <v>527</v>
      </c>
      <c r="B9" s="6" t="n">
        <v>29084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9"/>
    <col customWidth="1" max="2" min="2" width="21"/>
  </cols>
  <sheetData>
    <row r="1" spans="1:2">
      <c r="A1" s="1" t="s">
        <v>531</v>
      </c>
      <c r="B1" s="2" t="s">
        <v>476</v>
      </c>
    </row>
    <row r="2" spans="1:2">
      <c r="A2" s="3" t="s">
        <v>226</v>
      </c>
    </row>
    <row r="3" spans="1:2">
      <c r="A3" s="4" t="s">
        <v>513</v>
      </c>
      <c r="B3" s="6" t="n">
        <v>5579948</v>
      </c>
    </row>
    <row r="4" spans="1:2">
      <c r="A4" s="4" t="s">
        <v>514</v>
      </c>
      <c r="B4" s="5" t="n">
        <v>436275</v>
      </c>
    </row>
    <row r="5" spans="1:2">
      <c r="A5" s="4" t="s">
        <v>515</v>
      </c>
      <c r="B5" s="5" t="n">
        <v>436275</v>
      </c>
    </row>
    <row r="6" spans="1:2">
      <c r="A6" s="4" t="s">
        <v>516</v>
      </c>
      <c r="B6" s="5" t="n">
        <v>436275</v>
      </c>
    </row>
    <row r="7" spans="1:2">
      <c r="A7" s="4" t="s">
        <v>517</v>
      </c>
      <c r="B7" s="5" t="n">
        <v>436275</v>
      </c>
    </row>
    <row r="8" spans="1:2">
      <c r="A8" s="4" t="s">
        <v>518</v>
      </c>
      <c r="B8" s="5" t="n">
        <v>937990</v>
      </c>
    </row>
    <row r="9" spans="1:2">
      <c r="A9" s="4" t="s">
        <v>135</v>
      </c>
      <c r="B9" s="6" t="n">
        <v>82630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 customWidth="1" max="6" min="6" width="21"/>
  </cols>
  <sheetData>
    <row r="1" spans="1:6">
      <c r="A1" s="1" t="s">
        <v>532</v>
      </c>
      <c r="B1" s="2" t="s">
        <v>1</v>
      </c>
    </row>
    <row r="2" spans="1:6">
      <c r="B2" s="2" t="s">
        <v>476</v>
      </c>
      <c r="C2" s="2" t="s">
        <v>452</v>
      </c>
      <c r="D2" s="2" t="s">
        <v>453</v>
      </c>
      <c r="E2" s="2" t="s">
        <v>533</v>
      </c>
      <c r="F2" s="2" t="s">
        <v>534</v>
      </c>
    </row>
    <row r="3" spans="1:6">
      <c r="A3" s="3" t="s">
        <v>535</v>
      </c>
    </row>
    <row r="4" spans="1:6">
      <c r="A4" s="4" t="s">
        <v>61</v>
      </c>
      <c r="B4" s="6" t="n">
        <v>8263038</v>
      </c>
      <c r="C4" s="6" t="n">
        <v>1402514</v>
      </c>
    </row>
    <row r="5" spans="1:6">
      <c r="A5" s="4" t="s">
        <v>536</v>
      </c>
      <c r="B5" s="5" t="n">
        <v>138010</v>
      </c>
      <c r="C5" s="5" t="n">
        <v>82234</v>
      </c>
      <c r="D5" s="6" t="n">
        <v>102274</v>
      </c>
    </row>
    <row r="6" spans="1:6">
      <c r="A6" s="4" t="s">
        <v>537</v>
      </c>
    </row>
    <row r="7" spans="1:6">
      <c r="A7" s="3" t="s">
        <v>535</v>
      </c>
    </row>
    <row r="8" spans="1:6">
      <c r="A8" s="4" t="s">
        <v>538</v>
      </c>
      <c r="E8" s="6" t="n">
        <v>3119000</v>
      </c>
    </row>
    <row r="9" spans="1:6">
      <c r="A9" s="4" t="s">
        <v>539</v>
      </c>
      <c r="E9" s="4" t="s">
        <v>540</v>
      </c>
      <c r="F9" s="4" t="s">
        <v>540</v>
      </c>
    </row>
    <row r="10" spans="1:6">
      <c r="A10" s="4" t="s">
        <v>541</v>
      </c>
    </row>
    <row r="11" spans="1:6">
      <c r="A11" s="3" t="s">
        <v>535</v>
      </c>
    </row>
    <row r="12" spans="1:6">
      <c r="A12" s="4" t="s">
        <v>542</v>
      </c>
      <c r="F12" s="9" t="n">
        <v>21450000</v>
      </c>
    </row>
    <row r="13" spans="1:6">
      <c r="A13" s="4" t="s">
        <v>543</v>
      </c>
    </row>
    <row r="14" spans="1:6">
      <c r="A14" s="3" t="s">
        <v>535</v>
      </c>
    </row>
    <row r="15" spans="1:6">
      <c r="A15" s="4" t="s">
        <v>61</v>
      </c>
      <c r="B15" s="6" t="n">
        <v>8400090</v>
      </c>
      <c r="C15" s="6" t="n">
        <v>2077219</v>
      </c>
    </row>
    <row r="16" spans="1:6">
      <c r="A16" s="4" t="s">
        <v>544</v>
      </c>
    </row>
    <row r="17" spans="1:6">
      <c r="A17" s="3" t="s">
        <v>535</v>
      </c>
    </row>
    <row r="18" spans="1:6">
      <c r="A18" s="4" t="s">
        <v>539</v>
      </c>
      <c r="B18" s="4" t="s">
        <v>545</v>
      </c>
      <c r="C18" s="4" t="s">
        <v>546</v>
      </c>
    </row>
    <row r="19" spans="1:6">
      <c r="A19" s="4" t="s">
        <v>547</v>
      </c>
    </row>
    <row r="20" spans="1:6">
      <c r="A20" s="3" t="s">
        <v>535</v>
      </c>
    </row>
    <row r="21" spans="1:6">
      <c r="A21" s="4" t="s">
        <v>539</v>
      </c>
      <c r="B21" s="4" t="s">
        <v>548</v>
      </c>
      <c r="C21" s="4" t="s">
        <v>549</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80"/>
  </cols>
  <sheetData>
    <row r="1" spans="1:2">
      <c r="A1" s="1" t="s">
        <v>550</v>
      </c>
      <c r="B1" s="2" t="s">
        <v>1</v>
      </c>
    </row>
    <row r="2" spans="1:2">
      <c r="B2" s="2" t="s">
        <v>2</v>
      </c>
    </row>
    <row r="3" spans="1:2">
      <c r="A3" s="4" t="s">
        <v>551</v>
      </c>
    </row>
    <row r="4" spans="1:2">
      <c r="A4" s="3" t="s">
        <v>552</v>
      </c>
    </row>
    <row r="5" spans="1:2">
      <c r="A5" s="4" t="s">
        <v>553</v>
      </c>
      <c r="B5" s="4" t="s">
        <v>554</v>
      </c>
    </row>
    <row r="6" spans="1:2">
      <c r="A6" s="4" t="s">
        <v>555</v>
      </c>
    </row>
    <row r="7" spans="1:2">
      <c r="A7" s="3" t="s">
        <v>552</v>
      </c>
    </row>
    <row r="8" spans="1:2">
      <c r="A8" s="4" t="s">
        <v>553</v>
      </c>
      <c r="B8" s="4" t="s">
        <v>556</v>
      </c>
    </row>
    <row r="9" spans="1:2">
      <c r="A9" s="4" t="s">
        <v>557</v>
      </c>
    </row>
    <row r="10" spans="1:2">
      <c r="A10" s="3" t="s">
        <v>552</v>
      </c>
    </row>
    <row r="11" spans="1:2">
      <c r="A11" s="4" t="s">
        <v>553</v>
      </c>
      <c r="B11" s="4" t="s">
        <v>558</v>
      </c>
    </row>
    <row r="12" spans="1:2">
      <c r="A12" s="4" t="s">
        <v>559</v>
      </c>
    </row>
    <row r="13" spans="1:2">
      <c r="A13" s="3" t="s">
        <v>552</v>
      </c>
    </row>
    <row r="14" spans="1:2">
      <c r="A14" s="4" t="s">
        <v>553</v>
      </c>
      <c r="B14" s="4" t="s">
        <v>560</v>
      </c>
    </row>
    <row r="15" spans="1:2">
      <c r="A15" s="4" t="s">
        <v>561</v>
      </c>
    </row>
    <row r="16" spans="1:2">
      <c r="A16" s="3" t="s">
        <v>552</v>
      </c>
    </row>
    <row r="17" spans="1:2">
      <c r="A17" s="4" t="s">
        <v>553</v>
      </c>
      <c r="B17" s="4" t="s">
        <v>562</v>
      </c>
    </row>
    <row r="18" spans="1:2">
      <c r="A18" s="4" t="s">
        <v>563</v>
      </c>
    </row>
    <row r="19" spans="1:2">
      <c r="A19" s="3" t="s">
        <v>552</v>
      </c>
    </row>
    <row r="20" spans="1:2">
      <c r="A20" s="4" t="s">
        <v>553</v>
      </c>
      <c r="B20" s="4" t="s">
        <v>564</v>
      </c>
    </row>
    <row r="21" spans="1:2">
      <c r="A21" s="4" t="s">
        <v>565</v>
      </c>
    </row>
    <row r="22" spans="1:2">
      <c r="A22" s="3" t="s">
        <v>552</v>
      </c>
    </row>
    <row r="23" spans="1:2">
      <c r="A23" s="4" t="s">
        <v>553</v>
      </c>
      <c r="B23" s="4" t="s">
        <v>566</v>
      </c>
    </row>
    <row r="24" spans="1:2">
      <c r="A24" s="4" t="s">
        <v>567</v>
      </c>
    </row>
    <row r="25" spans="1:2">
      <c r="A25" s="3" t="s">
        <v>552</v>
      </c>
    </row>
    <row r="26" spans="1:2">
      <c r="A26" s="4" t="s">
        <v>553</v>
      </c>
      <c r="B26" s="4" t="s">
        <v>568</v>
      </c>
    </row>
    <row r="27" spans="1:2">
      <c r="A27" s="4" t="s">
        <v>569</v>
      </c>
    </row>
    <row r="28" spans="1:2">
      <c r="A28" s="3" t="s">
        <v>552</v>
      </c>
    </row>
    <row r="29" spans="1:2">
      <c r="A29" s="4" t="s">
        <v>553</v>
      </c>
      <c r="B29" s="4" t="s">
        <v>570</v>
      </c>
    </row>
    <row r="30" spans="1:2">
      <c r="A30" s="4" t="s">
        <v>571</v>
      </c>
    </row>
    <row r="31" spans="1:2">
      <c r="A31" s="3" t="s">
        <v>552</v>
      </c>
    </row>
    <row r="32" spans="1:2">
      <c r="A32" s="4" t="s">
        <v>553</v>
      </c>
      <c r="B32" s="4" t="s">
        <v>572</v>
      </c>
    </row>
    <row r="33" spans="1:2">
      <c r="A33" s="4" t="s">
        <v>573</v>
      </c>
    </row>
    <row r="34" spans="1:2">
      <c r="A34" s="3" t="s">
        <v>552</v>
      </c>
    </row>
    <row r="35" spans="1:2">
      <c r="A35" s="4" t="s">
        <v>553</v>
      </c>
      <c r="B35" s="4" t="s">
        <v>574</v>
      </c>
    </row>
    <row r="36" spans="1:2">
      <c r="A36" s="4" t="s">
        <v>575</v>
      </c>
    </row>
    <row r="37" spans="1:2">
      <c r="A37" s="3" t="s">
        <v>552</v>
      </c>
    </row>
    <row r="38" spans="1:2">
      <c r="A38" s="4" t="s">
        <v>553</v>
      </c>
      <c r="B38" s="4" t="s">
        <v>576</v>
      </c>
    </row>
    <row r="39" spans="1:2">
      <c r="A39" s="4" t="s">
        <v>577</v>
      </c>
    </row>
    <row r="40" spans="1:2">
      <c r="A40" s="3" t="s">
        <v>552</v>
      </c>
    </row>
    <row r="41" spans="1:2">
      <c r="A41" s="4" t="s">
        <v>553</v>
      </c>
      <c r="B41" s="4" t="s">
        <v>578</v>
      </c>
    </row>
    <row r="42" spans="1:2">
      <c r="A42" s="4" t="s">
        <v>579</v>
      </c>
    </row>
    <row r="43" spans="1:2">
      <c r="A43" s="3" t="s">
        <v>552</v>
      </c>
    </row>
    <row r="44" spans="1:2">
      <c r="A44" s="4" t="s">
        <v>553</v>
      </c>
      <c r="B44" s="4" t="s">
        <v>580</v>
      </c>
    </row>
    <row r="45" spans="1:2">
      <c r="A45" s="4" t="s">
        <v>581</v>
      </c>
    </row>
    <row r="46" spans="1:2">
      <c r="A46" s="3" t="s">
        <v>552</v>
      </c>
    </row>
    <row r="47" spans="1:2">
      <c r="A47" s="4" t="s">
        <v>553</v>
      </c>
      <c r="B47" s="4" t="s">
        <v>582</v>
      </c>
    </row>
    <row r="48" spans="1:2">
      <c r="A48" s="4" t="s">
        <v>583</v>
      </c>
    </row>
    <row r="49" spans="1:2">
      <c r="A49" s="3" t="s">
        <v>552</v>
      </c>
    </row>
    <row r="50" spans="1:2">
      <c r="A50" s="4" t="s">
        <v>553</v>
      </c>
      <c r="B50" s="4" t="s">
        <v>578</v>
      </c>
    </row>
    <row r="51" spans="1:2">
      <c r="A51" s="4" t="s">
        <v>584</v>
      </c>
    </row>
    <row r="52" spans="1:2">
      <c r="A52" s="3" t="s">
        <v>552</v>
      </c>
    </row>
    <row r="53" spans="1:2">
      <c r="A53" s="4" t="s">
        <v>553</v>
      </c>
      <c r="B53" s="4" t="s">
        <v>585</v>
      </c>
    </row>
    <row r="54" spans="1:2">
      <c r="A54" s="4" t="s">
        <v>586</v>
      </c>
    </row>
    <row r="55" spans="1:2">
      <c r="A55" s="3" t="s">
        <v>552</v>
      </c>
    </row>
    <row r="56" spans="1:2">
      <c r="A56" s="4" t="s">
        <v>553</v>
      </c>
      <c r="B56" s="4" t="s">
        <v>587</v>
      </c>
    </row>
    <row r="57" spans="1:2">
      <c r="A57" s="4" t="s">
        <v>588</v>
      </c>
    </row>
    <row r="58" spans="1:2">
      <c r="A58" s="3" t="s">
        <v>552</v>
      </c>
    </row>
    <row r="59" spans="1:2">
      <c r="A59" s="4" t="s">
        <v>553</v>
      </c>
      <c r="B59" s="4" t="s">
        <v>589</v>
      </c>
    </row>
    <row r="60" spans="1:2">
      <c r="A60" s="4" t="s">
        <v>590</v>
      </c>
    </row>
    <row r="61" spans="1:2">
      <c r="A61" s="3" t="s">
        <v>552</v>
      </c>
    </row>
    <row r="62" spans="1:2">
      <c r="A62" s="4" t="s">
        <v>553</v>
      </c>
      <c r="B62" s="4" t="s">
        <v>591</v>
      </c>
    </row>
    <row r="63" spans="1:2">
      <c r="A63" s="4" t="s">
        <v>592</v>
      </c>
    </row>
    <row r="64" spans="1:2">
      <c r="A64" s="3" t="s">
        <v>552</v>
      </c>
    </row>
    <row r="65" spans="1:2">
      <c r="A65" s="4" t="s">
        <v>553</v>
      </c>
      <c r="B65" s="4" t="s">
        <v>593</v>
      </c>
    </row>
    <row r="66" spans="1:2">
      <c r="A66" s="4" t="s">
        <v>594</v>
      </c>
    </row>
    <row r="67" spans="1:2">
      <c r="A67" s="3" t="s">
        <v>552</v>
      </c>
    </row>
    <row r="68" spans="1:2">
      <c r="A68" s="4" t="s">
        <v>553</v>
      </c>
      <c r="B68" s="4" t="s">
        <v>595</v>
      </c>
    </row>
    <row r="69" spans="1:2">
      <c r="A69" s="4" t="s">
        <v>596</v>
      </c>
    </row>
    <row r="70" spans="1:2">
      <c r="A70" s="3" t="s">
        <v>552</v>
      </c>
    </row>
    <row r="71" spans="1:2">
      <c r="A71" s="4" t="s">
        <v>553</v>
      </c>
      <c r="B71" s="4" t="s">
        <v>5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98</v>
      </c>
      <c r="B1" s="2" t="s">
        <v>2</v>
      </c>
      <c r="C1" s="2" t="s">
        <v>36</v>
      </c>
    </row>
    <row r="2" spans="1:3">
      <c r="A2" s="3" t="s">
        <v>552</v>
      </c>
    </row>
    <row r="3" spans="1:3">
      <c r="A3" s="4" t="s">
        <v>45</v>
      </c>
      <c r="B3" s="6" t="n">
        <v>43554</v>
      </c>
      <c r="C3" s="6" t="n">
        <v>361961</v>
      </c>
    </row>
    <row r="4" spans="1:3">
      <c r="A4" s="4" t="s">
        <v>599</v>
      </c>
    </row>
    <row r="5" spans="1:3">
      <c r="A5" s="3" t="s">
        <v>552</v>
      </c>
    </row>
    <row r="6" spans="1:3">
      <c r="A6" s="4" t="s">
        <v>45</v>
      </c>
      <c r="B6" s="5" t="n">
        <v>44</v>
      </c>
      <c r="C6" s="5" t="n">
        <v>46</v>
      </c>
    </row>
    <row r="7" spans="1:3">
      <c r="A7" s="4" t="s">
        <v>586</v>
      </c>
    </row>
    <row r="8" spans="1:3">
      <c r="A8" s="3" t="s">
        <v>552</v>
      </c>
    </row>
    <row r="9" spans="1:3">
      <c r="A9" s="4" t="s">
        <v>45</v>
      </c>
      <c r="B9" s="4" t="s">
        <v>42</v>
      </c>
      <c r="C9" s="5" t="n">
        <v>329237</v>
      </c>
    </row>
    <row r="10" spans="1:3">
      <c r="A10" s="4" t="s">
        <v>551</v>
      </c>
    </row>
    <row r="11" spans="1:3">
      <c r="A11" s="3" t="s">
        <v>552</v>
      </c>
    </row>
    <row r="12" spans="1:3">
      <c r="A12" s="4" t="s">
        <v>45</v>
      </c>
      <c r="B12" s="6" t="n">
        <v>43510</v>
      </c>
      <c r="C12" s="6" t="n">
        <v>326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00</v>
      </c>
      <c r="B1" s="2" t="s">
        <v>2</v>
      </c>
      <c r="C1" s="2" t="s">
        <v>36</v>
      </c>
    </row>
    <row r="2" spans="1:3">
      <c r="A2" s="3" t="s">
        <v>552</v>
      </c>
    </row>
    <row r="3" spans="1:3">
      <c r="A3" s="4" t="s">
        <v>65</v>
      </c>
      <c r="B3" s="6" t="n">
        <v>45146</v>
      </c>
      <c r="C3" s="6" t="n">
        <v>345873</v>
      </c>
    </row>
    <row r="4" spans="1:3">
      <c r="A4" s="4" t="s">
        <v>601</v>
      </c>
    </row>
    <row r="5" spans="1:3">
      <c r="A5" s="3" t="s">
        <v>552</v>
      </c>
    </row>
    <row r="6" spans="1:3">
      <c r="A6" s="4" t="s">
        <v>65</v>
      </c>
      <c r="B6" s="5" t="n">
        <v>16470</v>
      </c>
      <c r="C6" s="5" t="n">
        <v>6148</v>
      </c>
    </row>
    <row r="7" spans="1:3">
      <c r="A7" s="4" t="s">
        <v>602</v>
      </c>
    </row>
    <row r="8" spans="1:3">
      <c r="A8" s="3" t="s">
        <v>552</v>
      </c>
    </row>
    <row r="9" spans="1:3">
      <c r="A9" s="4" t="s">
        <v>65</v>
      </c>
      <c r="B9" s="5" t="n">
        <v>1000</v>
      </c>
      <c r="C9" s="5" t="n">
        <v>1000</v>
      </c>
    </row>
    <row r="10" spans="1:3">
      <c r="A10" s="4" t="s">
        <v>559</v>
      </c>
    </row>
    <row r="11" spans="1:3">
      <c r="A11" s="3" t="s">
        <v>552</v>
      </c>
    </row>
    <row r="12" spans="1:3">
      <c r="A12" s="4" t="s">
        <v>65</v>
      </c>
      <c r="B12" s="4" t="s">
        <v>42</v>
      </c>
      <c r="C12" s="5" t="n">
        <v>29878</v>
      </c>
    </row>
    <row r="13" spans="1:3">
      <c r="A13" s="4" t="s">
        <v>551</v>
      </c>
    </row>
    <row r="14" spans="1:3">
      <c r="A14" s="3" t="s">
        <v>552</v>
      </c>
    </row>
    <row r="15" spans="1:3">
      <c r="A15" s="4" t="s">
        <v>65</v>
      </c>
      <c r="B15" s="6" t="n">
        <v>27676</v>
      </c>
      <c r="C15" s="6" t="n">
        <v>3088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6</v>
      </c>
    </row>
    <row r="2" spans="1:3">
      <c r="A2" s="3" t="s">
        <v>552</v>
      </c>
    </row>
    <row r="3" spans="1:3">
      <c r="A3" s="4" t="s">
        <v>62</v>
      </c>
      <c r="B3" s="6" t="n">
        <v>1061360</v>
      </c>
      <c r="C3" s="4" t="s">
        <v>42</v>
      </c>
    </row>
    <row r="4" spans="1:3">
      <c r="A4" s="4" t="s">
        <v>551</v>
      </c>
    </row>
    <row r="5" spans="1:3">
      <c r="A5" s="3" t="s">
        <v>552</v>
      </c>
    </row>
    <row r="6" spans="1:3">
      <c r="A6" s="4" t="s">
        <v>62</v>
      </c>
      <c r="B6" s="5" t="n">
        <v>84831</v>
      </c>
      <c r="C6" s="4" t="s">
        <v>42</v>
      </c>
    </row>
    <row r="7" spans="1:3">
      <c r="A7" s="4" t="s">
        <v>604</v>
      </c>
    </row>
    <row r="8" spans="1:3">
      <c r="A8" s="3" t="s">
        <v>552</v>
      </c>
    </row>
    <row r="9" spans="1:3">
      <c r="A9" s="4" t="s">
        <v>62</v>
      </c>
      <c r="B9" s="5" t="n">
        <v>876913</v>
      </c>
    </row>
    <row r="10" spans="1:3">
      <c r="A10" s="4" t="s">
        <v>555</v>
      </c>
    </row>
    <row r="11" spans="1:3">
      <c r="A11" s="3" t="s">
        <v>552</v>
      </c>
    </row>
    <row r="12" spans="1:3">
      <c r="A12" s="4" t="s">
        <v>62</v>
      </c>
      <c r="B12" s="5" t="n">
        <v>31993</v>
      </c>
      <c r="C12" s="4" t="s">
        <v>42</v>
      </c>
    </row>
    <row r="13" spans="1:3">
      <c r="A13" s="4" t="s">
        <v>567</v>
      </c>
    </row>
    <row r="14" spans="1:3">
      <c r="A14" s="3" t="s">
        <v>552</v>
      </c>
    </row>
    <row r="15" spans="1:3">
      <c r="A15" s="4" t="s">
        <v>62</v>
      </c>
      <c r="B15" s="5" t="n">
        <v>29085</v>
      </c>
      <c r="C15" s="4" t="s">
        <v>42</v>
      </c>
    </row>
    <row r="16" spans="1:3">
      <c r="A16" s="4" t="s">
        <v>569</v>
      </c>
    </row>
    <row r="17" spans="1:3">
      <c r="A17" s="3" t="s">
        <v>552</v>
      </c>
    </row>
    <row r="18" spans="1:3">
      <c r="A18" s="4" t="s">
        <v>62</v>
      </c>
      <c r="B18" s="5" t="n">
        <v>29085</v>
      </c>
      <c r="C18" s="4" t="s">
        <v>42</v>
      </c>
    </row>
    <row r="19" spans="1:3">
      <c r="A19" s="4" t="s">
        <v>557</v>
      </c>
    </row>
    <row r="20" spans="1:3">
      <c r="A20" s="3" t="s">
        <v>552</v>
      </c>
    </row>
    <row r="21" spans="1:3">
      <c r="A21" s="4" t="s">
        <v>62</v>
      </c>
      <c r="B21" s="5" t="n">
        <v>4363</v>
      </c>
      <c r="C21" s="4" t="s">
        <v>42</v>
      </c>
    </row>
    <row r="22" spans="1:3">
      <c r="A22" s="4" t="s">
        <v>571</v>
      </c>
    </row>
    <row r="23" spans="1:3">
      <c r="A23" s="3" t="s">
        <v>552</v>
      </c>
    </row>
    <row r="24" spans="1:3">
      <c r="A24" s="4" t="s">
        <v>62</v>
      </c>
      <c r="B24" s="5" t="n">
        <v>2909</v>
      </c>
      <c r="C24" s="4" t="s">
        <v>42</v>
      </c>
    </row>
    <row r="25" spans="1:3">
      <c r="A25" s="4" t="s">
        <v>573</v>
      </c>
    </row>
    <row r="26" spans="1:3">
      <c r="A26" s="3" t="s">
        <v>552</v>
      </c>
    </row>
    <row r="27" spans="1:3">
      <c r="A27" s="4" t="s">
        <v>62</v>
      </c>
      <c r="B27" s="6" t="n">
        <v>2181</v>
      </c>
      <c r="C27" s="4" t="s">
        <v>42</v>
      </c>
    </row>
    <row r="28" spans="1:3">
      <c r="A28" s="4" t="s">
        <v>605</v>
      </c>
    </row>
    <row r="29" spans="1:3">
      <c r="A29" s="3" t="s">
        <v>552</v>
      </c>
    </row>
    <row r="30" spans="1:3">
      <c r="A30" s="4" t="s">
        <v>62</v>
      </c>
      <c r="C30" s="4" t="s">
        <v>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06</v>
      </c>
      <c r="B1" s="2" t="s">
        <v>2</v>
      </c>
      <c r="C1" s="2" t="s">
        <v>36</v>
      </c>
    </row>
    <row r="2" spans="1:3">
      <c r="A2" s="3" t="s">
        <v>552</v>
      </c>
    </row>
    <row r="3" spans="1:3">
      <c r="A3" s="4" t="s">
        <v>607</v>
      </c>
      <c r="B3" s="6" t="n">
        <v>217466</v>
      </c>
      <c r="C3" s="4" t="s">
        <v>42</v>
      </c>
    </row>
    <row r="4" spans="1:3">
      <c r="A4" s="4" t="s">
        <v>551</v>
      </c>
    </row>
    <row r="5" spans="1:3">
      <c r="A5" s="3" t="s">
        <v>552</v>
      </c>
    </row>
    <row r="6" spans="1:3">
      <c r="A6" s="4" t="s">
        <v>608</v>
      </c>
      <c r="B6" s="5" t="n">
        <v>286139</v>
      </c>
      <c r="C6" s="4" t="s">
        <v>42</v>
      </c>
    </row>
    <row r="7" spans="1:3">
      <c r="A7" s="4" t="s">
        <v>609</v>
      </c>
      <c r="B7" s="5" t="n">
        <v>68673</v>
      </c>
      <c r="C7" s="4" t="s">
        <v>42</v>
      </c>
    </row>
    <row r="8" spans="1:3">
      <c r="A8" s="4" t="s">
        <v>607</v>
      </c>
      <c r="B8" s="6" t="n">
        <v>217466</v>
      </c>
      <c r="C8" s="4" t="s">
        <v>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10</v>
      </c>
      <c r="B1" s="2" t="s">
        <v>1</v>
      </c>
    </row>
    <row r="2" spans="1:4">
      <c r="B2" s="2" t="s">
        <v>2</v>
      </c>
      <c r="C2" s="2" t="s">
        <v>36</v>
      </c>
      <c r="D2" s="2" t="s">
        <v>90</v>
      </c>
    </row>
    <row r="3" spans="1:4">
      <c r="A3" s="3" t="s">
        <v>611</v>
      </c>
    </row>
    <row r="4" spans="1:4">
      <c r="A4" s="4" t="s">
        <v>612</v>
      </c>
      <c r="B4" s="6" t="n">
        <v>1519531</v>
      </c>
      <c r="C4" s="6" t="n">
        <v>506495</v>
      </c>
      <c r="D4" s="4" t="s">
        <v>42</v>
      </c>
    </row>
    <row r="5" spans="1:4">
      <c r="A5" s="4" t="s">
        <v>613</v>
      </c>
    </row>
    <row r="6" spans="1:4">
      <c r="A6" s="3" t="s">
        <v>614</v>
      </c>
    </row>
    <row r="7" spans="1:4">
      <c r="A7" s="4" t="s">
        <v>615</v>
      </c>
      <c r="B7" s="5" t="n">
        <v>421950</v>
      </c>
      <c r="C7" s="4" t="s">
        <v>42</v>
      </c>
      <c r="D7" s="4" t="s">
        <v>42</v>
      </c>
    </row>
    <row r="8" spans="1:4">
      <c r="A8" s="4" t="s">
        <v>616</v>
      </c>
    </row>
    <row r="9" spans="1:4">
      <c r="A9" s="3" t="s">
        <v>614</v>
      </c>
    </row>
    <row r="10" spans="1:4">
      <c r="A10" s="4" t="s">
        <v>615</v>
      </c>
      <c r="B10" s="5" t="n">
        <v>278396</v>
      </c>
      <c r="C10" s="4" t="s">
        <v>42</v>
      </c>
      <c r="D10" s="4" t="s">
        <v>42</v>
      </c>
    </row>
    <row r="11" spans="1:4">
      <c r="A11" s="4" t="s">
        <v>617</v>
      </c>
    </row>
    <row r="12" spans="1:4">
      <c r="A12" s="3" t="s">
        <v>614</v>
      </c>
    </row>
    <row r="13" spans="1:4">
      <c r="A13" s="4" t="s">
        <v>615</v>
      </c>
      <c r="B13" s="5" t="n">
        <v>9373</v>
      </c>
      <c r="C13" s="4" t="s">
        <v>42</v>
      </c>
      <c r="D13" s="4" t="s">
        <v>42</v>
      </c>
    </row>
    <row r="14" spans="1:4">
      <c r="A14" s="4" t="s">
        <v>618</v>
      </c>
    </row>
    <row r="15" spans="1:4">
      <c r="A15" s="3" t="s">
        <v>614</v>
      </c>
    </row>
    <row r="16" spans="1:4">
      <c r="A16" s="4" t="s">
        <v>615</v>
      </c>
      <c r="B16" s="5" t="n">
        <v>134181</v>
      </c>
      <c r="C16" s="4" t="s">
        <v>42</v>
      </c>
      <c r="D16" s="4" t="s">
        <v>42</v>
      </c>
    </row>
    <row r="17" spans="1:4">
      <c r="A17" s="4" t="s">
        <v>619</v>
      </c>
    </row>
    <row r="18" spans="1:4">
      <c r="A18" s="3" t="s">
        <v>611</v>
      </c>
    </row>
    <row r="19" spans="1:4">
      <c r="A19" s="4" t="s">
        <v>612</v>
      </c>
      <c r="B19" s="5" t="n">
        <v>1519531</v>
      </c>
      <c r="C19" s="5" t="n">
        <v>506495</v>
      </c>
      <c r="D19" s="4" t="s">
        <v>42</v>
      </c>
    </row>
    <row r="20" spans="1:4">
      <c r="A20" s="4" t="s">
        <v>620</v>
      </c>
    </row>
    <row r="21" spans="1:4">
      <c r="A21" s="3" t="s">
        <v>611</v>
      </c>
    </row>
    <row r="22" spans="1:4">
      <c r="A22" s="4" t="s">
        <v>612</v>
      </c>
      <c r="B22" s="5" t="n">
        <v>1167933</v>
      </c>
      <c r="C22" s="5" t="n">
        <v>506495</v>
      </c>
      <c r="D22" s="4" t="s">
        <v>42</v>
      </c>
    </row>
    <row r="23" spans="1:4">
      <c r="A23" s="4" t="s">
        <v>621</v>
      </c>
    </row>
    <row r="24" spans="1:4">
      <c r="A24" s="3" t="s">
        <v>611</v>
      </c>
    </row>
    <row r="25" spans="1:4">
      <c r="A25" s="4" t="s">
        <v>612</v>
      </c>
      <c r="B25" s="5" t="n">
        <v>25832</v>
      </c>
      <c r="C25" s="4" t="s">
        <v>42</v>
      </c>
      <c r="D25" s="4" t="s">
        <v>42</v>
      </c>
    </row>
    <row r="26" spans="1:4">
      <c r="A26" s="4" t="s">
        <v>622</v>
      </c>
    </row>
    <row r="27" spans="1:4">
      <c r="A27" s="3" t="s">
        <v>611</v>
      </c>
    </row>
    <row r="28" spans="1:4">
      <c r="A28" s="4" t="s">
        <v>612</v>
      </c>
      <c r="B28" s="5" t="n">
        <v>325766</v>
      </c>
      <c r="C28" s="4" t="s">
        <v>42</v>
      </c>
      <c r="D28" s="4" t="s">
        <v>42</v>
      </c>
    </row>
    <row r="29" spans="1:4">
      <c r="A29" s="4" t="s">
        <v>623</v>
      </c>
    </row>
    <row r="30" spans="1:4">
      <c r="A30" s="3" t="s">
        <v>624</v>
      </c>
    </row>
    <row r="31" spans="1:4">
      <c r="A31" s="4" t="s">
        <v>625</v>
      </c>
      <c r="B31" s="5" t="n">
        <v>31561</v>
      </c>
      <c r="C31" s="5" t="n">
        <v>198377</v>
      </c>
      <c r="D31" s="5" t="n">
        <v>643149</v>
      </c>
    </row>
    <row r="32" spans="1:4">
      <c r="A32" s="4" t="s">
        <v>626</v>
      </c>
    </row>
    <row r="33" spans="1:4">
      <c r="A33" s="3" t="s">
        <v>624</v>
      </c>
    </row>
    <row r="34" spans="1:4">
      <c r="A34" s="4" t="s">
        <v>625</v>
      </c>
      <c r="B34" s="4" t="s">
        <v>42</v>
      </c>
      <c r="C34" s="4" t="s">
        <v>42</v>
      </c>
      <c r="D34" s="5" t="n">
        <v>490388</v>
      </c>
    </row>
    <row r="35" spans="1:4">
      <c r="A35" s="4" t="s">
        <v>627</v>
      </c>
    </row>
    <row r="36" spans="1:4">
      <c r="A36" s="3" t="s">
        <v>624</v>
      </c>
    </row>
    <row r="37" spans="1:4">
      <c r="A37" s="4" t="s">
        <v>625</v>
      </c>
      <c r="B37" s="5" t="n">
        <v>2689</v>
      </c>
      <c r="C37" s="4" t="s">
        <v>42</v>
      </c>
      <c r="D37" s="4" t="s">
        <v>42</v>
      </c>
    </row>
    <row r="38" spans="1:4">
      <c r="A38" s="4" t="s">
        <v>628</v>
      </c>
    </row>
    <row r="39" spans="1:4">
      <c r="A39" s="3" t="s">
        <v>624</v>
      </c>
    </row>
    <row r="40" spans="1:4">
      <c r="A40" s="4" t="s">
        <v>625</v>
      </c>
      <c r="B40" s="4" t="s">
        <v>42</v>
      </c>
      <c r="C40" s="5" t="n">
        <v>5059</v>
      </c>
      <c r="D40" s="5" t="n">
        <v>138943</v>
      </c>
    </row>
    <row r="41" spans="1:4">
      <c r="A41" s="4" t="s">
        <v>629</v>
      </c>
    </row>
    <row r="42" spans="1:4">
      <c r="A42" s="3" t="s">
        <v>624</v>
      </c>
    </row>
    <row r="43" spans="1:4">
      <c r="A43" s="4" t="s">
        <v>625</v>
      </c>
      <c r="B43" s="4" t="s">
        <v>42</v>
      </c>
      <c r="C43" s="5" t="n">
        <v>30191</v>
      </c>
      <c r="D43" s="5" t="n">
        <v>13818</v>
      </c>
    </row>
    <row r="44" spans="1:4">
      <c r="A44" s="4" t="s">
        <v>630</v>
      </c>
    </row>
    <row r="45" spans="1:4">
      <c r="A45" s="3" t="s">
        <v>624</v>
      </c>
    </row>
    <row r="46" spans="1:4">
      <c r="A46" s="4" t="s">
        <v>625</v>
      </c>
      <c r="B46" s="6" t="n">
        <v>28872</v>
      </c>
      <c r="C46" s="6" t="n">
        <v>163127</v>
      </c>
      <c r="D46" s="4" t="s">
        <v>4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31</v>
      </c>
      <c r="B1" s="2" t="s">
        <v>2</v>
      </c>
      <c r="C1" s="2" t="s">
        <v>36</v>
      </c>
    </row>
    <row r="2" spans="1:3">
      <c r="A2" s="3" t="s">
        <v>552</v>
      </c>
    </row>
    <row r="3" spans="1:3">
      <c r="A3" s="4" t="s">
        <v>632</v>
      </c>
      <c r="B3" s="6" t="n">
        <v>435513</v>
      </c>
      <c r="C3" s="4" t="s">
        <v>42</v>
      </c>
    </row>
    <row r="4" spans="1:3">
      <c r="A4" s="4" t="s">
        <v>633</v>
      </c>
    </row>
    <row r="5" spans="1:3">
      <c r="A5" s="3" t="s">
        <v>552</v>
      </c>
    </row>
    <row r="6" spans="1:3">
      <c r="A6" s="4" t="s">
        <v>632</v>
      </c>
      <c r="B6" s="6" t="n">
        <v>435513</v>
      </c>
      <c r="C6" s="4" t="s">
        <v>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6</v>
      </c>
      <c r="D2" s="2" t="s">
        <v>90</v>
      </c>
    </row>
    <row r="3" spans="1:4">
      <c r="A3" s="3" t="s">
        <v>155</v>
      </c>
    </row>
    <row r="4" spans="1:4">
      <c r="A4" s="4" t="s">
        <v>114</v>
      </c>
      <c r="B4" s="6" t="n">
        <v>-14219265</v>
      </c>
      <c r="C4" s="6" t="n">
        <v>115111</v>
      </c>
      <c r="D4" s="6" t="n">
        <v>1009171</v>
      </c>
    </row>
    <row r="5" spans="1:4">
      <c r="A5" s="3" t="s">
        <v>156</v>
      </c>
    </row>
    <row r="6" spans="1:4">
      <c r="A6" s="4" t="s">
        <v>157</v>
      </c>
      <c r="B6" s="5" t="n">
        <v>395355</v>
      </c>
      <c r="C6" s="5" t="n">
        <v>364170</v>
      </c>
      <c r="D6" s="5" t="n">
        <v>256104</v>
      </c>
    </row>
    <row r="7" spans="1:4">
      <c r="A7" s="4" t="s">
        <v>110</v>
      </c>
      <c r="B7" s="5" t="n">
        <v>17524</v>
      </c>
      <c r="C7" s="4" t="s">
        <v>42</v>
      </c>
      <c r="D7" s="4" t="s">
        <v>42</v>
      </c>
    </row>
    <row r="8" spans="1:4">
      <c r="A8" s="4" t="s">
        <v>103</v>
      </c>
      <c r="B8" s="5" t="n">
        <v>1599591</v>
      </c>
      <c r="C8" s="4" t="s">
        <v>42</v>
      </c>
      <c r="D8" s="4" t="s">
        <v>42</v>
      </c>
    </row>
    <row r="9" spans="1:4">
      <c r="A9" s="4" t="s">
        <v>158</v>
      </c>
      <c r="B9" s="5" t="n">
        <v>1668508</v>
      </c>
      <c r="C9" s="4" t="s">
        <v>42</v>
      </c>
      <c r="D9" s="4" t="s">
        <v>42</v>
      </c>
    </row>
    <row r="10" spans="1:4">
      <c r="A10" s="4" t="s">
        <v>159</v>
      </c>
      <c r="B10" s="4" t="s">
        <v>42</v>
      </c>
      <c r="C10" s="5" t="n">
        <v>18201</v>
      </c>
      <c r="D10" s="4" t="s">
        <v>42</v>
      </c>
    </row>
    <row r="11" spans="1:4">
      <c r="A11" s="4" t="s">
        <v>160</v>
      </c>
      <c r="B11" s="5" t="n">
        <v>-591</v>
      </c>
      <c r="C11" s="5" t="n">
        <v>-8581</v>
      </c>
      <c r="D11" s="5" t="n">
        <v>-127</v>
      </c>
    </row>
    <row r="12" spans="1:4">
      <c r="A12" s="4" t="s">
        <v>161</v>
      </c>
      <c r="B12" s="4" t="s">
        <v>42</v>
      </c>
      <c r="C12" s="5" t="n">
        <v>1783</v>
      </c>
      <c r="D12" s="4" t="s">
        <v>42</v>
      </c>
    </row>
    <row r="13" spans="1:4">
      <c r="A13" s="3" t="s">
        <v>162</v>
      </c>
    </row>
    <row r="14" spans="1:4">
      <c r="A14" s="4" t="s">
        <v>40</v>
      </c>
      <c r="B14" s="5" t="n">
        <v>1302573</v>
      </c>
      <c r="C14" s="5" t="n">
        <v>-971831</v>
      </c>
      <c r="D14" s="5" t="n">
        <v>-609099</v>
      </c>
    </row>
    <row r="15" spans="1:4">
      <c r="A15" s="4" t="s">
        <v>41</v>
      </c>
      <c r="B15" s="5" t="n">
        <v>-778516</v>
      </c>
      <c r="C15" s="5" t="n">
        <v>-10817</v>
      </c>
      <c r="D15" s="4" t="s">
        <v>42</v>
      </c>
    </row>
    <row r="16" spans="1:4">
      <c r="A16" s="4" t="s">
        <v>44</v>
      </c>
      <c r="B16" s="5" t="n">
        <v>4203927</v>
      </c>
      <c r="C16" s="5" t="n">
        <v>-2658359</v>
      </c>
      <c r="D16" s="5" t="n">
        <v>-3316762</v>
      </c>
    </row>
    <row r="17" spans="1:4">
      <c r="A17" s="4" t="s">
        <v>65</v>
      </c>
      <c r="B17" s="5" t="n">
        <v>18142</v>
      </c>
      <c r="C17" s="5" t="n">
        <v>5920</v>
      </c>
      <c r="D17" s="4" t="s">
        <v>42</v>
      </c>
    </row>
    <row r="18" spans="1:4">
      <c r="A18" s="4" t="s">
        <v>43</v>
      </c>
      <c r="B18" s="5" t="n">
        <v>569723</v>
      </c>
      <c r="C18" s="5" t="n">
        <v>121360</v>
      </c>
      <c r="D18" s="5" t="n">
        <v>-610215</v>
      </c>
    </row>
    <row r="19" spans="1:4">
      <c r="A19" s="4" t="s">
        <v>46</v>
      </c>
      <c r="B19" s="5" t="n">
        <v>-291336</v>
      </c>
      <c r="C19" s="5" t="n">
        <v>18197</v>
      </c>
      <c r="D19" s="5" t="n">
        <v>-223632</v>
      </c>
    </row>
    <row r="20" spans="1:4">
      <c r="A20" s="4" t="s">
        <v>56</v>
      </c>
      <c r="B20" s="5" t="n">
        <v>1870157</v>
      </c>
      <c r="C20" s="5" t="n">
        <v>1174363</v>
      </c>
      <c r="D20" s="5" t="n">
        <v>1321954</v>
      </c>
    </row>
    <row r="21" spans="1:4">
      <c r="A21" s="4" t="s">
        <v>57</v>
      </c>
      <c r="B21" s="5" t="n">
        <v>19848</v>
      </c>
      <c r="C21" s="5" t="n">
        <v>32440</v>
      </c>
      <c r="D21" s="4" t="s">
        <v>42</v>
      </c>
    </row>
    <row r="22" spans="1:4">
      <c r="A22" s="4" t="s">
        <v>163</v>
      </c>
      <c r="B22" s="5" t="n">
        <v>119712</v>
      </c>
      <c r="C22" s="4" t="s">
        <v>42</v>
      </c>
      <c r="D22" s="4" t="s">
        <v>42</v>
      </c>
    </row>
    <row r="23" spans="1:4">
      <c r="A23" s="4" t="s">
        <v>58</v>
      </c>
      <c r="B23" s="5" t="n">
        <v>1204910</v>
      </c>
      <c r="C23" s="5" t="n">
        <v>-127275</v>
      </c>
      <c r="D23" s="5" t="n">
        <v>284510</v>
      </c>
    </row>
    <row r="24" spans="1:4">
      <c r="A24" s="4" t="s">
        <v>64</v>
      </c>
      <c r="B24" s="5" t="n">
        <v>32733</v>
      </c>
      <c r="C24" s="5" t="n">
        <v>-115219</v>
      </c>
      <c r="D24" s="5" t="n">
        <v>-85139</v>
      </c>
    </row>
    <row r="25" spans="1:4">
      <c r="A25" s="4" t="s">
        <v>59</v>
      </c>
      <c r="B25" s="5" t="n">
        <v>-60254</v>
      </c>
      <c r="C25" s="5" t="n">
        <v>-601855</v>
      </c>
      <c r="D25" s="5" t="n">
        <v>513456</v>
      </c>
    </row>
    <row r="26" spans="1:4">
      <c r="A26" s="4" t="s">
        <v>60</v>
      </c>
      <c r="B26" s="5" t="n">
        <v>-7397</v>
      </c>
      <c r="C26" s="5" t="n">
        <v>7241</v>
      </c>
      <c r="D26" s="4" t="s">
        <v>42</v>
      </c>
    </row>
    <row r="27" spans="1:4">
      <c r="A27" s="4" t="s">
        <v>66</v>
      </c>
      <c r="B27" s="5" t="n">
        <v>160914</v>
      </c>
      <c r="C27" s="5" t="n">
        <v>-39785</v>
      </c>
      <c r="D27" s="5" t="n">
        <v>-29339</v>
      </c>
    </row>
    <row r="28" spans="1:4">
      <c r="A28" s="4" t="s">
        <v>164</v>
      </c>
      <c r="B28" s="5" t="n">
        <v>-2173742</v>
      </c>
      <c r="C28" s="5" t="n">
        <v>-2674936</v>
      </c>
      <c r="D28" s="5" t="n">
        <v>-1489118</v>
      </c>
    </row>
    <row r="29" spans="1:4">
      <c r="A29" s="3" t="s">
        <v>165</v>
      </c>
    </row>
    <row r="30" spans="1:4">
      <c r="A30" s="4" t="s">
        <v>166</v>
      </c>
      <c r="B30" s="5" t="n">
        <v>-5627422</v>
      </c>
      <c r="C30" s="5" t="n">
        <v>-227900</v>
      </c>
      <c r="D30" s="5" t="n">
        <v>-9002</v>
      </c>
    </row>
    <row r="31" spans="1:4">
      <c r="A31" s="4" t="s">
        <v>167</v>
      </c>
      <c r="B31" s="4" t="s">
        <v>42</v>
      </c>
      <c r="C31" s="5" t="n">
        <v>2012</v>
      </c>
      <c r="D31" s="4" t="s">
        <v>42</v>
      </c>
    </row>
    <row r="32" spans="1:4">
      <c r="A32" s="4" t="s">
        <v>168</v>
      </c>
      <c r="B32" s="5" t="n">
        <v>-854221</v>
      </c>
      <c r="C32" s="5" t="n">
        <v>-103596</v>
      </c>
      <c r="D32" s="4" t="s">
        <v>42</v>
      </c>
    </row>
    <row r="33" spans="1:4">
      <c r="A33" s="4" t="s">
        <v>169</v>
      </c>
      <c r="B33" s="5" t="n">
        <v>19888</v>
      </c>
    </row>
    <row r="34" spans="1:4">
      <c r="A34" s="4" t="s">
        <v>170</v>
      </c>
      <c r="B34" s="5" t="n">
        <v>-132147</v>
      </c>
      <c r="C34" s="5" t="n">
        <v>-533242</v>
      </c>
      <c r="D34" s="5" t="n">
        <v>-2543946</v>
      </c>
    </row>
    <row r="35" spans="1:4">
      <c r="A35" s="4" t="s">
        <v>171</v>
      </c>
      <c r="B35" s="5" t="n">
        <v>235049</v>
      </c>
      <c r="C35" s="5" t="n">
        <v>15443</v>
      </c>
      <c r="D35" s="5" t="n">
        <v>3400799</v>
      </c>
    </row>
    <row r="36" spans="1:4">
      <c r="A36" s="4" t="s">
        <v>172</v>
      </c>
      <c r="B36" s="5" t="n">
        <v>-235605</v>
      </c>
      <c r="C36" s="4" t="s">
        <v>42</v>
      </c>
      <c r="D36" s="4" t="s">
        <v>42</v>
      </c>
    </row>
    <row r="37" spans="1:4">
      <c r="A37" s="4" t="s">
        <v>173</v>
      </c>
      <c r="B37" s="5" t="n">
        <v>-6594458</v>
      </c>
      <c r="C37" s="5" t="n">
        <v>-847283</v>
      </c>
      <c r="D37" s="5" t="n">
        <v>847851</v>
      </c>
    </row>
    <row r="38" spans="1:4">
      <c r="A38" s="3" t="s">
        <v>174</v>
      </c>
    </row>
    <row r="39" spans="1:4">
      <c r="A39" s="4" t="s">
        <v>175</v>
      </c>
      <c r="B39" s="4" t="s">
        <v>42</v>
      </c>
      <c r="C39" s="5" t="n">
        <v>5542047</v>
      </c>
      <c r="D39" s="5" t="n">
        <v>3759423</v>
      </c>
    </row>
    <row r="40" spans="1:4">
      <c r="A40" s="4" t="s">
        <v>146</v>
      </c>
      <c r="B40" s="5" t="n">
        <v>100000</v>
      </c>
      <c r="C40" s="5" t="n">
        <v>827730</v>
      </c>
      <c r="D40" s="4" t="s">
        <v>42</v>
      </c>
    </row>
    <row r="41" spans="1:4">
      <c r="A41" s="4" t="s">
        <v>176</v>
      </c>
      <c r="B41" s="4" t="s">
        <v>42</v>
      </c>
      <c r="C41" s="4" t="s">
        <v>42</v>
      </c>
      <c r="D41" s="5" t="n">
        <v>-2880000</v>
      </c>
    </row>
    <row r="42" spans="1:4">
      <c r="A42" s="4" t="s">
        <v>177</v>
      </c>
      <c r="B42" s="5" t="n">
        <v>5306</v>
      </c>
      <c r="C42" s="5" t="n">
        <v>1073961</v>
      </c>
      <c r="D42" s="5" t="n">
        <v>3503190</v>
      </c>
    </row>
    <row r="43" spans="1:4">
      <c r="A43" s="4" t="s">
        <v>178</v>
      </c>
      <c r="B43" s="5" t="n">
        <v>-385420</v>
      </c>
      <c r="C43" s="5" t="n">
        <v>-1767391</v>
      </c>
      <c r="D43" s="5" t="n">
        <v>-3310849</v>
      </c>
    </row>
    <row r="44" spans="1:4">
      <c r="A44" s="4" t="s">
        <v>179</v>
      </c>
      <c r="B44" s="5" t="n">
        <v>8400090</v>
      </c>
      <c r="C44" s="5" t="n">
        <v>2077219</v>
      </c>
      <c r="D44" s="5" t="n">
        <v>1806411</v>
      </c>
    </row>
    <row r="45" spans="1:4">
      <c r="A45" s="4" t="s">
        <v>180</v>
      </c>
      <c r="B45" s="5" t="n">
        <v>-1508056</v>
      </c>
      <c r="C45" s="5" t="n">
        <v>-2494793</v>
      </c>
      <c r="D45" s="5" t="n">
        <v>-1806411</v>
      </c>
    </row>
    <row r="46" spans="1:4">
      <c r="A46" s="4" t="s">
        <v>181</v>
      </c>
      <c r="B46" s="5" t="n">
        <v>1176690</v>
      </c>
    </row>
    <row r="47" spans="1:4">
      <c r="A47" s="4" t="s">
        <v>182</v>
      </c>
      <c r="B47" s="5" t="n">
        <v>-60490</v>
      </c>
    </row>
    <row r="48" spans="1:4">
      <c r="A48" s="4" t="s">
        <v>183</v>
      </c>
      <c r="B48" s="5" t="n">
        <v>7728120</v>
      </c>
      <c r="C48" s="5" t="n">
        <v>5258773</v>
      </c>
      <c r="D48" s="5" t="n">
        <v>1071764</v>
      </c>
    </row>
    <row r="49" spans="1:4">
      <c r="A49" s="4" t="s">
        <v>184</v>
      </c>
      <c r="B49" s="5" t="n">
        <v>96808</v>
      </c>
      <c r="C49" s="5" t="n">
        <v>55000</v>
      </c>
      <c r="D49" s="5" t="n">
        <v>-84892</v>
      </c>
    </row>
    <row r="50" spans="1:4">
      <c r="A50" s="4" t="s">
        <v>185</v>
      </c>
      <c r="B50" s="5" t="n">
        <v>-943272</v>
      </c>
      <c r="C50" s="5" t="n">
        <v>1791554</v>
      </c>
      <c r="D50" s="5" t="n">
        <v>345605</v>
      </c>
    </row>
    <row r="51" spans="1:4">
      <c r="A51" s="4" t="s">
        <v>186</v>
      </c>
      <c r="B51" s="5" t="n">
        <v>3643777</v>
      </c>
      <c r="C51" s="5" t="n">
        <v>1852223</v>
      </c>
      <c r="D51" s="5" t="n">
        <v>1506618</v>
      </c>
    </row>
    <row r="52" spans="1:4">
      <c r="A52" s="4" t="s">
        <v>187</v>
      </c>
      <c r="B52" s="5" t="n">
        <v>2700505</v>
      </c>
      <c r="C52" s="5" t="n">
        <v>3643777</v>
      </c>
      <c r="D52" s="5" t="n">
        <v>1852223</v>
      </c>
    </row>
    <row r="53" spans="1:4">
      <c r="A53" s="3" t="s">
        <v>188</v>
      </c>
    </row>
    <row r="54" spans="1:4">
      <c r="A54" s="4" t="s">
        <v>189</v>
      </c>
      <c r="B54" s="5" t="n">
        <v>113389</v>
      </c>
      <c r="C54" s="5" t="n">
        <v>82234</v>
      </c>
      <c r="D54" s="5" t="n">
        <v>102274</v>
      </c>
    </row>
    <row r="55" spans="1:4">
      <c r="A55" s="4" t="s">
        <v>190</v>
      </c>
      <c r="B55" s="4" t="s">
        <v>42</v>
      </c>
      <c r="C55" s="5" t="n">
        <v>59927</v>
      </c>
      <c r="D55" s="5" t="n">
        <v>102036</v>
      </c>
    </row>
    <row r="56" spans="1:4">
      <c r="A56" s="3" t="s">
        <v>191</v>
      </c>
    </row>
    <row r="57" spans="1:4">
      <c r="A57" s="4" t="s">
        <v>192</v>
      </c>
      <c r="B57" s="5" t="n">
        <v>157094</v>
      </c>
      <c r="C57" s="5" t="n">
        <v>85837</v>
      </c>
      <c r="D57" s="5" t="n">
        <v>68679</v>
      </c>
    </row>
    <row r="58" spans="1:4">
      <c r="A58" s="4" t="s">
        <v>193</v>
      </c>
      <c r="B58" s="4" t="s">
        <v>42</v>
      </c>
      <c r="C58" s="4" t="s">
        <v>42</v>
      </c>
      <c r="D58" s="5" t="n">
        <v>34721</v>
      </c>
    </row>
    <row r="59" spans="1:4">
      <c r="A59" s="4" t="s">
        <v>194</v>
      </c>
      <c r="B59" s="5" t="n">
        <v>38636</v>
      </c>
      <c r="C59" s="5" t="n">
        <v>133229</v>
      </c>
      <c r="D59" s="5" t="n">
        <v>295280</v>
      </c>
    </row>
    <row r="60" spans="1:4">
      <c r="A60" s="4" t="s">
        <v>141</v>
      </c>
      <c r="B60" s="4" t="s">
        <v>42</v>
      </c>
      <c r="C60" s="4" t="s">
        <v>42</v>
      </c>
      <c r="D60" s="5" t="n">
        <v>91826</v>
      </c>
    </row>
    <row r="61" spans="1:4">
      <c r="A61" s="4" t="s">
        <v>195</v>
      </c>
      <c r="B61" s="4" t="s">
        <v>42</v>
      </c>
      <c r="C61" s="4" t="s">
        <v>42</v>
      </c>
      <c r="D61" s="5" t="n">
        <v>490388</v>
      </c>
    </row>
    <row r="62" spans="1:4">
      <c r="A62" s="4" t="s">
        <v>196</v>
      </c>
      <c r="B62" s="5" t="n">
        <v>114707</v>
      </c>
      <c r="C62" s="5" t="n">
        <v>169906</v>
      </c>
      <c r="D62" s="5" t="n">
        <v>92402</v>
      </c>
    </row>
    <row r="63" spans="1:4">
      <c r="A63" s="4" t="s">
        <v>197</v>
      </c>
      <c r="B63" s="6" t="n">
        <v>1053020</v>
      </c>
      <c r="C63" s="4" t="s">
        <v>42</v>
      </c>
      <c r="D63" s="4" t="s">
        <v>4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34</v>
      </c>
      <c r="B1" s="2" t="s">
        <v>2</v>
      </c>
      <c r="C1" s="2" t="s">
        <v>36</v>
      </c>
    </row>
    <row r="2" spans="1:3">
      <c r="A2" s="3" t="s">
        <v>552</v>
      </c>
    </row>
    <row r="3" spans="1:3">
      <c r="A3" s="4" t="s">
        <v>635</v>
      </c>
      <c r="B3" s="4" t="s">
        <v>42</v>
      </c>
      <c r="C3" s="6" t="n">
        <v>7520</v>
      </c>
    </row>
    <row r="4" spans="1:3">
      <c r="A4" s="4" t="s">
        <v>633</v>
      </c>
    </row>
    <row r="5" spans="1:3">
      <c r="A5" s="3" t="s">
        <v>552</v>
      </c>
    </row>
    <row r="6" spans="1:3">
      <c r="A6" s="4" t="s">
        <v>635</v>
      </c>
      <c r="B6" s="4" t="s">
        <v>42</v>
      </c>
      <c r="C6" s="6" t="n">
        <v>75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36</v>
      </c>
      <c r="B1" s="2" t="s">
        <v>2</v>
      </c>
      <c r="C1" s="2" t="s">
        <v>36</v>
      </c>
    </row>
    <row r="2" spans="1:3">
      <c r="A2" s="3" t="s">
        <v>552</v>
      </c>
    </row>
    <row r="3" spans="1:3">
      <c r="A3" s="4" t="s">
        <v>637</v>
      </c>
      <c r="B3" s="6" t="n">
        <v>125126</v>
      </c>
      <c r="C3" s="6" t="n">
        <v>152298</v>
      </c>
    </row>
    <row r="4" spans="1:3">
      <c r="A4" s="4" t="s">
        <v>638</v>
      </c>
    </row>
    <row r="5" spans="1:3">
      <c r="A5" s="3" t="s">
        <v>552</v>
      </c>
    </row>
    <row r="6" spans="1:3">
      <c r="A6" s="4" t="s">
        <v>637</v>
      </c>
      <c r="B6" s="5" t="n">
        <v>113562</v>
      </c>
      <c r="C6" s="5" t="n">
        <v>120020</v>
      </c>
    </row>
    <row r="7" spans="1:3">
      <c r="A7" s="4" t="s">
        <v>639</v>
      </c>
    </row>
    <row r="8" spans="1:3">
      <c r="A8" s="3" t="s">
        <v>552</v>
      </c>
    </row>
    <row r="9" spans="1:3">
      <c r="A9" s="4" t="s">
        <v>637</v>
      </c>
      <c r="B9" s="5" t="n">
        <v>4768</v>
      </c>
      <c r="C9" s="5" t="n">
        <v>31354</v>
      </c>
    </row>
    <row r="10" spans="1:3">
      <c r="A10" s="4" t="s">
        <v>640</v>
      </c>
    </row>
    <row r="11" spans="1:3">
      <c r="A11" s="3" t="s">
        <v>552</v>
      </c>
    </row>
    <row r="12" spans="1:3">
      <c r="A12" s="4" t="s">
        <v>637</v>
      </c>
      <c r="B12" s="6" t="n">
        <v>6796</v>
      </c>
      <c r="C12" s="6" t="n">
        <v>92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55"/>
    <col customWidth="1" max="2" min="2" width="80"/>
    <col customWidth="1" max="3" min="3" width="80"/>
    <col customWidth="1" max="4" min="4" width="80"/>
    <col customWidth="1" max="5" min="5" width="80"/>
    <col customWidth="1" max="6" min="6" width="14"/>
    <col customWidth="1" max="7" min="7" width="14"/>
  </cols>
  <sheetData>
    <row r="1" spans="1:7">
      <c r="A1" s="1" t="s">
        <v>641</v>
      </c>
      <c r="B1" s="2" t="s">
        <v>642</v>
      </c>
      <c r="E1" s="2" t="s">
        <v>1</v>
      </c>
    </row>
    <row r="2" spans="1:7">
      <c r="B2" s="2" t="s">
        <v>643</v>
      </c>
      <c r="C2" s="2" t="s">
        <v>644</v>
      </c>
      <c r="D2" s="2" t="s">
        <v>645</v>
      </c>
      <c r="E2" s="2" t="s">
        <v>2</v>
      </c>
      <c r="F2" s="2" t="s">
        <v>36</v>
      </c>
      <c r="G2" s="2" t="s">
        <v>90</v>
      </c>
    </row>
    <row r="3" spans="1:7">
      <c r="A3" s="3" t="s">
        <v>646</v>
      </c>
    </row>
    <row r="4" spans="1:7">
      <c r="A4" s="4" t="s">
        <v>647</v>
      </c>
      <c r="E4" s="6" t="n">
        <v>385420</v>
      </c>
      <c r="F4" s="6" t="n">
        <v>1767391</v>
      </c>
      <c r="G4" s="6" t="n">
        <v>3310849</v>
      </c>
    </row>
    <row r="5" spans="1:7">
      <c r="A5" s="4" t="s">
        <v>648</v>
      </c>
      <c r="E5" s="4" t="s">
        <v>461</v>
      </c>
    </row>
    <row r="6" spans="1:7">
      <c r="A6" s="4" t="s">
        <v>649</v>
      </c>
      <c r="E6" s="6" t="n">
        <v>218414</v>
      </c>
      <c r="F6" s="5" t="n">
        <v>163497</v>
      </c>
      <c r="G6" s="5" t="n">
        <v>161136</v>
      </c>
    </row>
    <row r="7" spans="1:7">
      <c r="A7" s="4" t="s">
        <v>650</v>
      </c>
      <c r="E7" s="4" t="s">
        <v>651</v>
      </c>
    </row>
    <row r="8" spans="1:7">
      <c r="A8" s="4" t="s">
        <v>95</v>
      </c>
      <c r="E8" s="6" t="n">
        <v>27726833</v>
      </c>
      <c r="F8" s="5" t="n">
        <v>20682498</v>
      </c>
      <c r="G8" s="5" t="n">
        <v>17368249</v>
      </c>
    </row>
    <row r="9" spans="1:7">
      <c r="A9" s="4" t="s">
        <v>652</v>
      </c>
      <c r="E9" s="5" t="n">
        <v>26698</v>
      </c>
      <c r="F9" s="5" t="n">
        <v>44502</v>
      </c>
      <c r="G9" s="5" t="n">
        <v>6616</v>
      </c>
    </row>
    <row r="10" spans="1:7">
      <c r="A10" s="4" t="s">
        <v>653</v>
      </c>
      <c r="E10" s="5" t="n">
        <v>0</v>
      </c>
      <c r="F10" s="5" t="n">
        <v>5059</v>
      </c>
      <c r="G10" s="5" t="n">
        <v>138943</v>
      </c>
    </row>
    <row r="11" spans="1:7">
      <c r="A11" s="4" t="s">
        <v>619</v>
      </c>
    </row>
    <row r="12" spans="1:7">
      <c r="A12" s="3" t="s">
        <v>646</v>
      </c>
    </row>
    <row r="13" spans="1:7">
      <c r="A13" s="4" t="s">
        <v>95</v>
      </c>
      <c r="E13" s="5" t="n">
        <v>1448533</v>
      </c>
      <c r="F13" s="5" t="n">
        <v>399177</v>
      </c>
      <c r="G13" s="5" t="n">
        <v>0</v>
      </c>
    </row>
    <row r="14" spans="1:7">
      <c r="A14" s="4" t="s">
        <v>654</v>
      </c>
    </row>
    <row r="15" spans="1:7">
      <c r="A15" s="3" t="s">
        <v>646</v>
      </c>
    </row>
    <row r="16" spans="1:7">
      <c r="A16" s="4" t="s">
        <v>648</v>
      </c>
      <c r="B16" s="4" t="s">
        <v>655</v>
      </c>
    </row>
    <row r="17" spans="1:7">
      <c r="A17" s="4" t="s">
        <v>656</v>
      </c>
    </row>
    <row r="18" spans="1:7">
      <c r="A18" s="3" t="s">
        <v>646</v>
      </c>
    </row>
    <row r="19" spans="1:7">
      <c r="A19" s="4" t="s">
        <v>657</v>
      </c>
      <c r="E19" s="5" t="n">
        <v>1176690</v>
      </c>
      <c r="F19" s="5" t="n">
        <v>0</v>
      </c>
    </row>
    <row r="20" spans="1:7">
      <c r="A20" s="4" t="s">
        <v>647</v>
      </c>
      <c r="E20" s="5" t="n">
        <v>60490</v>
      </c>
      <c r="F20" s="5" t="n">
        <v>0</v>
      </c>
    </row>
    <row r="21" spans="1:7">
      <c r="A21" s="4" t="s">
        <v>648</v>
      </c>
      <c r="D21" s="4" t="s">
        <v>658</v>
      </c>
    </row>
    <row r="22" spans="1:7">
      <c r="A22" s="4" t="s">
        <v>649</v>
      </c>
      <c r="E22" s="6" t="n">
        <v>160143</v>
      </c>
      <c r="F22" s="6" t="n">
        <v>82927</v>
      </c>
      <c r="G22" s="6" t="n">
        <v>56652</v>
      </c>
    </row>
    <row r="23" spans="1:7">
      <c r="A23" s="4" t="s">
        <v>659</v>
      </c>
    </row>
    <row r="24" spans="1:7">
      <c r="A24" s="3" t="s">
        <v>646</v>
      </c>
    </row>
    <row r="25" spans="1:7">
      <c r="A25" s="4" t="s">
        <v>660</v>
      </c>
      <c r="E25" s="4" t="s">
        <v>661</v>
      </c>
    </row>
    <row r="26" spans="1:7">
      <c r="A26" s="4" t="s">
        <v>662</v>
      </c>
    </row>
    <row r="27" spans="1:7">
      <c r="A27" s="3" t="s">
        <v>646</v>
      </c>
    </row>
    <row r="28" spans="1:7">
      <c r="A28" s="4" t="s">
        <v>660</v>
      </c>
      <c r="E28" s="4" t="s">
        <v>548</v>
      </c>
    </row>
    <row r="29" spans="1:7">
      <c r="A29" s="4" t="s">
        <v>586</v>
      </c>
    </row>
    <row r="30" spans="1:7">
      <c r="A30" s="3" t="s">
        <v>646</v>
      </c>
    </row>
    <row r="31" spans="1:7">
      <c r="A31" s="4" t="s">
        <v>648</v>
      </c>
      <c r="C31" s="4" t="s">
        <v>663</v>
      </c>
    </row>
  </sheetData>
  <mergeCells count="3">
    <mergeCell ref="A1:A2"/>
    <mergeCell ref="B1:D1"/>
    <mergeCell ref="E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664</v>
      </c>
      <c r="B1" s="2" t="s">
        <v>1</v>
      </c>
    </row>
    <row r="2" spans="1:4">
      <c r="B2" s="2" t="s">
        <v>2</v>
      </c>
      <c r="C2" s="2" t="s">
        <v>36</v>
      </c>
      <c r="D2" s="2" t="s">
        <v>90</v>
      </c>
    </row>
    <row r="3" spans="1:4">
      <c r="A3" s="3" t="s">
        <v>234</v>
      </c>
    </row>
    <row r="4" spans="1:4">
      <c r="A4" s="4" t="s">
        <v>665</v>
      </c>
      <c r="B4" s="4" t="s">
        <v>42</v>
      </c>
      <c r="C4" s="6" t="n">
        <v>-46521</v>
      </c>
      <c r="D4" s="6" t="n">
        <v>89928</v>
      </c>
    </row>
    <row r="5" spans="1:4">
      <c r="A5" s="4" t="s">
        <v>666</v>
      </c>
      <c r="B5" s="4" t="s">
        <v>42</v>
      </c>
      <c r="C5" s="5" t="n">
        <v>-8581</v>
      </c>
      <c r="D5" s="5" t="n">
        <v>-127</v>
      </c>
    </row>
    <row r="6" spans="1:4">
      <c r="A6" s="4" t="s">
        <v>135</v>
      </c>
      <c r="B6" s="4" t="s">
        <v>42</v>
      </c>
      <c r="C6" s="6" t="n">
        <v>-55102</v>
      </c>
      <c r="D6" s="6" t="n">
        <v>898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67</v>
      </c>
      <c r="B1" s="2" t="s">
        <v>1</v>
      </c>
    </row>
    <row r="2" spans="1:4">
      <c r="B2" s="2" t="s">
        <v>2</v>
      </c>
      <c r="C2" s="2" t="s">
        <v>36</v>
      </c>
      <c r="D2" s="2" t="s">
        <v>90</v>
      </c>
    </row>
    <row r="3" spans="1:4">
      <c r="A3" s="3" t="s">
        <v>234</v>
      </c>
    </row>
    <row r="4" spans="1:4">
      <c r="A4" s="4" t="s">
        <v>668</v>
      </c>
      <c r="B4" s="4" t="s">
        <v>669</v>
      </c>
      <c r="C4" s="4" t="s">
        <v>669</v>
      </c>
      <c r="D4" s="4" t="s">
        <v>669</v>
      </c>
    </row>
    <row r="5" spans="1:4">
      <c r="A5" s="4" t="s">
        <v>670</v>
      </c>
      <c r="B5" s="4" t="s">
        <v>671</v>
      </c>
      <c r="C5" s="4" t="s">
        <v>671</v>
      </c>
      <c r="D5" s="4" t="s">
        <v>671</v>
      </c>
    </row>
    <row r="6" spans="1:4">
      <c r="A6" s="4" t="s">
        <v>672</v>
      </c>
      <c r="B6" s="4" t="s">
        <v>673</v>
      </c>
      <c r="C6" s="4" t="s">
        <v>674</v>
      </c>
      <c r="D6" s="4" t="s">
        <v>675</v>
      </c>
    </row>
    <row r="7" spans="1:4">
      <c r="A7" s="4" t="s">
        <v>676</v>
      </c>
      <c r="B7" s="4" t="s">
        <v>677</v>
      </c>
      <c r="C7" s="4" t="s">
        <v>678</v>
      </c>
      <c r="D7" s="4" t="s">
        <v>679</v>
      </c>
    </row>
    <row r="8" spans="1:4">
      <c r="A8" s="4" t="s">
        <v>680</v>
      </c>
      <c r="B8" s="4" t="s">
        <v>42</v>
      </c>
      <c r="C8" s="4" t="s">
        <v>42</v>
      </c>
      <c r="D8" s="4" t="s">
        <v>42</v>
      </c>
    </row>
    <row r="9" spans="1:4">
      <c r="A9" s="4" t="s">
        <v>681</v>
      </c>
      <c r="B9" s="4" t="s">
        <v>682</v>
      </c>
      <c r="C9" s="4" t="s">
        <v>683</v>
      </c>
      <c r="D9" s="4" t="s">
        <v>684</v>
      </c>
    </row>
    <row r="10" spans="1:4">
      <c r="A10" s="4" t="s">
        <v>685</v>
      </c>
      <c r="B10" s="4" t="s">
        <v>42</v>
      </c>
      <c r="C10" s="4" t="s">
        <v>42</v>
      </c>
      <c r="D10" s="4" t="s">
        <v>686</v>
      </c>
    </row>
    <row r="11" spans="1:4">
      <c r="A11" s="4" t="s">
        <v>135</v>
      </c>
      <c r="B11" s="4" t="s">
        <v>42</v>
      </c>
      <c r="C11" s="4" t="s">
        <v>687</v>
      </c>
      <c r="D11" s="4" t="s">
        <v>68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689</v>
      </c>
      <c r="B1" s="2" t="s">
        <v>2</v>
      </c>
      <c r="C1" s="2" t="s">
        <v>36</v>
      </c>
    </row>
    <row r="2" spans="1:3">
      <c r="A2" s="3" t="s">
        <v>690</v>
      </c>
    </row>
    <row r="3" spans="1:3">
      <c r="A3" s="4" t="s">
        <v>691</v>
      </c>
      <c r="B3" s="6" t="n">
        <v>2115514</v>
      </c>
      <c r="C3" s="6" t="n">
        <v>274073</v>
      </c>
    </row>
    <row r="4" spans="1:3">
      <c r="A4" s="4" t="s">
        <v>692</v>
      </c>
      <c r="B4" s="4" t="s">
        <v>42</v>
      </c>
      <c r="C4" s="4" t="s">
        <v>42</v>
      </c>
    </row>
    <row r="5" spans="1:3">
      <c r="A5" s="4" t="s">
        <v>693</v>
      </c>
      <c r="B5" s="5" t="n">
        <v>-2115514</v>
      </c>
      <c r="C5" s="5" t="n">
        <v>-274073</v>
      </c>
    </row>
    <row r="6" spans="1:3">
      <c r="A6" s="4" t="s">
        <v>135</v>
      </c>
      <c r="B6" s="4" t="s">
        <v>42</v>
      </c>
      <c r="C6" s="4" t="s">
        <v>4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694</v>
      </c>
      <c r="B1" s="2" t="s">
        <v>2</v>
      </c>
      <c r="C1" s="2" t="s">
        <v>36</v>
      </c>
    </row>
    <row r="2" spans="1:3">
      <c r="A2" s="3" t="s">
        <v>695</v>
      </c>
    </row>
    <row r="3" spans="1:3">
      <c r="A3" s="4" t="s">
        <v>696</v>
      </c>
      <c r="B3" s="6" t="n">
        <v>4929</v>
      </c>
      <c r="C3" s="6" t="n">
        <v>5810</v>
      </c>
    </row>
    <row r="4" spans="1:3">
      <c r="A4" s="4" t="s">
        <v>135</v>
      </c>
      <c r="B4" s="6" t="n">
        <v>4929</v>
      </c>
      <c r="C4" s="6" t="n">
        <v>581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7"/>
    <col customWidth="1" max="2" min="2" width="80"/>
    <col customWidth="1" max="3" min="3" width="80"/>
    <col customWidth="1" max="4" min="4" width="14"/>
    <col customWidth="1" max="5" min="5" width="14"/>
  </cols>
  <sheetData>
    <row r="1" spans="1:5">
      <c r="A1" s="1" t="s">
        <v>697</v>
      </c>
      <c r="B1" s="2" t="s">
        <v>698</v>
      </c>
      <c r="C1" s="2" t="s">
        <v>2</v>
      </c>
      <c r="D1" s="2" t="s">
        <v>36</v>
      </c>
      <c r="E1" s="2" t="s">
        <v>90</v>
      </c>
    </row>
    <row r="2" spans="1:5">
      <c r="A2" s="3" t="s">
        <v>699</v>
      </c>
    </row>
    <row r="3" spans="1:5">
      <c r="A3" s="4" t="s">
        <v>700</v>
      </c>
      <c r="C3" s="4" t="s">
        <v>669</v>
      </c>
      <c r="D3" s="4" t="s">
        <v>669</v>
      </c>
      <c r="E3" s="4" t="s">
        <v>669</v>
      </c>
    </row>
    <row r="4" spans="1:5">
      <c r="A4" s="4" t="s">
        <v>701</v>
      </c>
      <c r="C4" s="4" t="s">
        <v>702</v>
      </c>
    </row>
    <row r="5" spans="1:5">
      <c r="A5" s="4" t="s">
        <v>400</v>
      </c>
    </row>
    <row r="6" spans="1:5">
      <c r="A6" s="3" t="s">
        <v>699</v>
      </c>
    </row>
    <row r="7" spans="1:5">
      <c r="A7" s="4" t="s">
        <v>700</v>
      </c>
      <c r="C7" s="4" t="s">
        <v>669</v>
      </c>
    </row>
    <row r="8" spans="1:5">
      <c r="A8" s="4" t="s">
        <v>703</v>
      </c>
    </row>
    <row r="9" spans="1:5">
      <c r="A9" s="3" t="s">
        <v>699</v>
      </c>
    </row>
    <row r="10" spans="1:5">
      <c r="A10" s="4" t="s">
        <v>704</v>
      </c>
      <c r="C10" s="4" t="s">
        <v>705</v>
      </c>
    </row>
    <row r="11" spans="1:5">
      <c r="A11" s="4" t="s">
        <v>706</v>
      </c>
    </row>
    <row r="12" spans="1:5">
      <c r="A12" s="3" t="s">
        <v>699</v>
      </c>
    </row>
    <row r="13" spans="1:5">
      <c r="A13" s="4" t="s">
        <v>700</v>
      </c>
      <c r="C13" s="4" t="s">
        <v>707</v>
      </c>
    </row>
    <row r="14" spans="1:5">
      <c r="A14" s="4" t="s">
        <v>708</v>
      </c>
    </row>
    <row r="15" spans="1:5">
      <c r="A15" s="3" t="s">
        <v>699</v>
      </c>
    </row>
    <row r="16" spans="1:5">
      <c r="A16" s="4" t="s">
        <v>700</v>
      </c>
      <c r="C16" s="4" t="s">
        <v>709</v>
      </c>
    </row>
    <row r="17" spans="1:5">
      <c r="A17" s="4" t="s">
        <v>402</v>
      </c>
    </row>
    <row r="18" spans="1:5">
      <c r="A18" s="3" t="s">
        <v>699</v>
      </c>
    </row>
    <row r="19" spans="1:5">
      <c r="A19" s="4" t="s">
        <v>701</v>
      </c>
      <c r="B19" s="4" t="s">
        <v>7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49"/>
    <col customWidth="1" max="2" min="2" width="15"/>
    <col customWidth="1" max="3" min="3" width="80"/>
    <col customWidth="1" max="4" min="4" width="80"/>
    <col customWidth="1" max="5" min="5" width="14"/>
    <col customWidth="1" max="6" min="6" width="14"/>
    <col customWidth="1" max="7" min="7" width="14"/>
  </cols>
  <sheetData>
    <row r="1" spans="1:7">
      <c r="A1" s="1" t="s">
        <v>711</v>
      </c>
      <c r="B1" s="2" t="s">
        <v>642</v>
      </c>
      <c r="D1" s="2" t="s">
        <v>1</v>
      </c>
    </row>
    <row r="2" spans="1:7">
      <c r="B2" s="2" t="s">
        <v>712</v>
      </c>
      <c r="C2" s="2" t="s">
        <v>713</v>
      </c>
      <c r="D2" s="2" t="s">
        <v>2</v>
      </c>
      <c r="E2" s="2" t="s">
        <v>36</v>
      </c>
      <c r="F2" s="2" t="s">
        <v>90</v>
      </c>
      <c r="G2" s="2" t="s">
        <v>389</v>
      </c>
    </row>
    <row r="3" spans="1:7">
      <c r="A3" s="3" t="s">
        <v>714</v>
      </c>
    </row>
    <row r="4" spans="1:7">
      <c r="A4" s="4" t="s">
        <v>715</v>
      </c>
      <c r="C4" s="8" t="n">
        <v>4.25</v>
      </c>
    </row>
    <row r="5" spans="1:7">
      <c r="A5" s="4" t="s">
        <v>716</v>
      </c>
      <c r="E5" s="6" t="n">
        <v>5542047</v>
      </c>
      <c r="F5" s="6" t="n">
        <v>4687153</v>
      </c>
    </row>
    <row r="6" spans="1:7">
      <c r="A6" s="4" t="s">
        <v>717</v>
      </c>
      <c r="G6" s="4" t="s">
        <v>395</v>
      </c>
    </row>
    <row r="7" spans="1:7">
      <c r="A7" s="4" t="s">
        <v>718</v>
      </c>
      <c r="C7" s="5" t="n">
        <v>1523750</v>
      </c>
    </row>
    <row r="8" spans="1:7">
      <c r="A8" s="4" t="s">
        <v>719</v>
      </c>
      <c r="C8" s="5" t="n">
        <v>5542047</v>
      </c>
    </row>
    <row r="9" spans="1:7">
      <c r="A9" s="4" t="s">
        <v>720</v>
      </c>
      <c r="C9" s="4" t="s">
        <v>721</v>
      </c>
    </row>
    <row r="10" spans="1:7">
      <c r="A10" s="4" t="s">
        <v>722</v>
      </c>
      <c r="C10" s="6" t="n">
        <v>500000</v>
      </c>
    </row>
    <row r="11" spans="1:7">
      <c r="A11" s="4" t="s">
        <v>723</v>
      </c>
      <c r="D11" s="6" t="n">
        <v>160014</v>
      </c>
    </row>
    <row r="12" spans="1:7">
      <c r="A12" s="4" t="s">
        <v>724</v>
      </c>
      <c r="D12" s="4" t="s">
        <v>725</v>
      </c>
    </row>
    <row r="13" spans="1:7">
      <c r="A13" s="4" t="s">
        <v>726</v>
      </c>
    </row>
    <row r="14" spans="1:7">
      <c r="A14" s="3" t="s">
        <v>714</v>
      </c>
    </row>
    <row r="15" spans="1:7">
      <c r="A15" s="4" t="s">
        <v>145</v>
      </c>
      <c r="F15" s="5" t="n">
        <v>371092</v>
      </c>
    </row>
    <row r="16" spans="1:7">
      <c r="A16" s="4" t="s">
        <v>715</v>
      </c>
      <c r="F16" s="12" t="n">
        <v>2.5</v>
      </c>
    </row>
    <row r="17" spans="1:7">
      <c r="A17" s="4" t="s">
        <v>727</v>
      </c>
    </row>
    <row r="18" spans="1:7">
      <c r="A18" s="3" t="s">
        <v>714</v>
      </c>
    </row>
    <row r="19" spans="1:7">
      <c r="A19" s="4" t="s">
        <v>716</v>
      </c>
      <c r="E19" s="5" t="n">
        <v>827730</v>
      </c>
    </row>
    <row r="20" spans="1:7">
      <c r="A20" s="4" t="s">
        <v>728</v>
      </c>
      <c r="D20" s="6" t="n">
        <v>100000</v>
      </c>
    </row>
    <row r="21" spans="1:7">
      <c r="A21" s="4" t="s">
        <v>729</v>
      </c>
    </row>
    <row r="22" spans="1:7">
      <c r="A22" s="3" t="s">
        <v>714</v>
      </c>
    </row>
    <row r="23" spans="1:7">
      <c r="A23" s="4" t="s">
        <v>716</v>
      </c>
      <c r="E23" s="6" t="n">
        <v>827730</v>
      </c>
    </row>
    <row r="24" spans="1:7">
      <c r="A24" s="4" t="s">
        <v>728</v>
      </c>
      <c r="D24" s="6" t="n">
        <v>100000</v>
      </c>
    </row>
    <row r="25" spans="1:7">
      <c r="A25" s="4" t="s">
        <v>586</v>
      </c>
    </row>
    <row r="26" spans="1:7">
      <c r="A26" s="3" t="s">
        <v>714</v>
      </c>
    </row>
    <row r="27" spans="1:7">
      <c r="A27" s="4" t="s">
        <v>145</v>
      </c>
      <c r="B27" s="5" t="n">
        <v>156130</v>
      </c>
    </row>
    <row r="28" spans="1:7">
      <c r="A28" s="4" t="s">
        <v>717</v>
      </c>
      <c r="B28" s="4" t="s">
        <v>395</v>
      </c>
    </row>
    <row r="29" spans="1:7">
      <c r="A29" s="4" t="s">
        <v>706</v>
      </c>
    </row>
    <row r="30" spans="1:7">
      <c r="A30" s="3" t="s">
        <v>714</v>
      </c>
    </row>
    <row r="31" spans="1:7">
      <c r="A31" s="4" t="s">
        <v>145</v>
      </c>
      <c r="B31" s="5" t="n">
        <v>936782</v>
      </c>
    </row>
    <row r="32" spans="1:7">
      <c r="A32" s="4" t="s">
        <v>717</v>
      </c>
      <c r="B32" s="4" t="s">
        <v>395</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0"/>
    <col customWidth="1" max="2" min="2" width="16"/>
    <col customWidth="1" max="3" min="3" width="4"/>
    <col customWidth="1" max="4" min="4" width="14"/>
    <col customWidth="1" max="5" min="5" width="4"/>
    <col customWidth="1" max="6" min="6" width="14"/>
  </cols>
  <sheetData>
    <row r="1" spans="1:6">
      <c r="A1" s="1" t="s">
        <v>730</v>
      </c>
      <c r="B1" s="2" t="s">
        <v>1</v>
      </c>
    </row>
    <row r="2" spans="1:6">
      <c r="B2" s="2" t="s">
        <v>2</v>
      </c>
      <c r="C2" s="2" t="s">
        <v>731</v>
      </c>
      <c r="D2" s="2" t="s">
        <v>36</v>
      </c>
      <c r="F2" s="2" t="s">
        <v>90</v>
      </c>
    </row>
    <row r="3" spans="1:6">
      <c r="A3" s="4" t="s">
        <v>732</v>
      </c>
    </row>
    <row r="4" spans="1:6">
      <c r="A4" s="3" t="s">
        <v>371</v>
      </c>
    </row>
    <row r="5" spans="1:6">
      <c r="A5" s="4" t="s">
        <v>733</v>
      </c>
      <c r="B5" s="4" t="s">
        <v>42</v>
      </c>
      <c r="D5" s="4" t="s">
        <v>42</v>
      </c>
      <c r="E5" s="4" t="s">
        <v>731</v>
      </c>
      <c r="F5" s="4" t="s">
        <v>734</v>
      </c>
    </row>
    <row r="6" spans="1:6">
      <c r="A6" s="4" t="s">
        <v>735</v>
      </c>
    </row>
    <row r="7" spans="1:6">
      <c r="A7" s="3" t="s">
        <v>371</v>
      </c>
    </row>
    <row r="8" spans="1:6">
      <c r="A8" s="4" t="s">
        <v>733</v>
      </c>
      <c r="B8" s="4" t="s">
        <v>42</v>
      </c>
      <c r="D8" s="4" t="s">
        <v>736</v>
      </c>
      <c r="F8" s="4" t="s">
        <v>737</v>
      </c>
    </row>
    <row r="9" spans="1:6">
      <c r="A9" s="4" t="s">
        <v>738</v>
      </c>
    </row>
    <row r="10" spans="1:6">
      <c r="A10" s="3" t="s">
        <v>371</v>
      </c>
    </row>
    <row r="11" spans="1:6">
      <c r="A11" s="4" t="s">
        <v>733</v>
      </c>
      <c r="B11" s="4" t="s">
        <v>42</v>
      </c>
      <c r="D11" s="4" t="s">
        <v>739</v>
      </c>
      <c r="F11" s="4" t="s">
        <v>740</v>
      </c>
    </row>
    <row r="12" spans="1:6">
      <c r="A12" s="4" t="s">
        <v>741</v>
      </c>
    </row>
    <row r="13" spans="1:6">
      <c r="A13" s="3" t="s">
        <v>371</v>
      </c>
    </row>
    <row r="14" spans="1:6">
      <c r="A14" s="4" t="s">
        <v>733</v>
      </c>
      <c r="B14" s="4" t="s">
        <v>42</v>
      </c>
      <c r="D14" s="4" t="s">
        <v>742</v>
      </c>
      <c r="F14" s="4" t="s">
        <v>743</v>
      </c>
    </row>
    <row r="15" spans="1:6"/>
    <row r="16" spans="1:6">
      <c r="A16" s="4" t="s">
        <v>731</v>
      </c>
      <c r="B16" s="4" t="s">
        <v>744</v>
      </c>
    </row>
  </sheetData>
  <mergeCells count="17">
    <mergeCell ref="A1:A2"/>
    <mergeCell ref="B1:F1"/>
    <mergeCell ref="D2:E2"/>
    <mergeCell ref="B3:C3"/>
    <mergeCell ref="B4:C4"/>
    <mergeCell ref="B5:C5"/>
    <mergeCell ref="B6:C6"/>
    <mergeCell ref="B7:C7"/>
    <mergeCell ref="B8:C8"/>
    <mergeCell ref="B9:C9"/>
    <mergeCell ref="B10:C10"/>
    <mergeCell ref="B11:C11"/>
    <mergeCell ref="B12:C12"/>
    <mergeCell ref="B13:C13"/>
    <mergeCell ref="B14:C14"/>
    <mergeCell ref="A15:F15"/>
    <mergeCell ref="B16:F1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8</v>
      </c>
      <c r="B1" s="2" t="s">
        <v>2</v>
      </c>
      <c r="C1" s="2" t="s">
        <v>36</v>
      </c>
      <c r="D1" s="2" t="s">
        <v>90</v>
      </c>
    </row>
    <row r="2" spans="1:4">
      <c r="A2" s="3" t="s">
        <v>199</v>
      </c>
    </row>
    <row r="3" spans="1:4">
      <c r="A3" s="4" t="s">
        <v>38</v>
      </c>
      <c r="B3" s="6" t="n">
        <v>893020</v>
      </c>
      <c r="C3" s="6" t="n">
        <v>2346109</v>
      </c>
      <c r="D3" s="6" t="n">
        <v>1145103</v>
      </c>
    </row>
    <row r="4" spans="1:4">
      <c r="A4" s="4" t="s">
        <v>39</v>
      </c>
      <c r="B4" s="5" t="n">
        <v>1807485</v>
      </c>
      <c r="C4" s="5" t="n">
        <v>797668</v>
      </c>
      <c r="D4" s="5" t="n">
        <v>707120</v>
      </c>
    </row>
    <row r="5" spans="1:4">
      <c r="A5" s="4" t="s">
        <v>49</v>
      </c>
      <c r="B5" s="4" t="s">
        <v>42</v>
      </c>
      <c r="C5" s="5" t="n">
        <v>500000</v>
      </c>
      <c r="D5" s="4" t="s">
        <v>42</v>
      </c>
    </row>
    <row r="6" spans="1:4">
      <c r="A6" s="4" t="s">
        <v>200</v>
      </c>
      <c r="B6" s="6" t="n">
        <v>2700505</v>
      </c>
      <c r="C6" s="6" t="n">
        <v>3643777</v>
      </c>
      <c r="D6" s="6" t="n">
        <v>185222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8"/>
    <col customWidth="1" max="2" min="2" width="38"/>
    <col customWidth="1" max="3" min="3" width="4"/>
    <col customWidth="1" max="4" min="4" width="38"/>
    <col customWidth="1" max="5" min="5" width="38"/>
  </cols>
  <sheetData>
    <row r="1" spans="1:5">
      <c r="A1" s="1" t="s">
        <v>745</v>
      </c>
      <c r="B1" s="2" t="s">
        <v>1</v>
      </c>
    </row>
    <row r="2" spans="1:5">
      <c r="B2" s="2" t="s">
        <v>2</v>
      </c>
      <c r="D2" s="2" t="s">
        <v>36</v>
      </c>
      <c r="E2" s="2" t="s">
        <v>90</v>
      </c>
    </row>
    <row r="3" spans="1:5">
      <c r="A3" s="4" t="s">
        <v>746</v>
      </c>
    </row>
    <row r="4" spans="1:5">
      <c r="A4" s="3" t="s">
        <v>747</v>
      </c>
    </row>
    <row r="5" spans="1:5">
      <c r="A5" s="4" t="s">
        <v>748</v>
      </c>
      <c r="B5" s="4" t="s">
        <v>749</v>
      </c>
      <c r="D5" s="4" t="s">
        <v>749</v>
      </c>
      <c r="E5" s="4" t="s">
        <v>749</v>
      </c>
    </row>
    <row r="6" spans="1:5">
      <c r="A6" s="4" t="s">
        <v>374</v>
      </c>
    </row>
    <row r="7" spans="1:5">
      <c r="A7" s="3" t="s">
        <v>747</v>
      </c>
    </row>
    <row r="8" spans="1:5">
      <c r="A8" s="4" t="s">
        <v>750</v>
      </c>
      <c r="B8" s="4" t="s">
        <v>751</v>
      </c>
      <c r="D8" s="4" t="s">
        <v>751</v>
      </c>
      <c r="E8" s="4" t="s">
        <v>751</v>
      </c>
    </row>
    <row r="9" spans="1:5">
      <c r="A9" s="4" t="s">
        <v>735</v>
      </c>
    </row>
    <row r="10" spans="1:5">
      <c r="A10" s="3" t="s">
        <v>747</v>
      </c>
    </row>
    <row r="11" spans="1:5">
      <c r="A11" s="4" t="s">
        <v>752</v>
      </c>
      <c r="B11" s="4" t="s">
        <v>42</v>
      </c>
      <c r="C11" s="4" t="s">
        <v>731</v>
      </c>
      <c r="D11" s="4" t="s">
        <v>736</v>
      </c>
      <c r="E11" s="4" t="s">
        <v>737</v>
      </c>
    </row>
    <row r="12" spans="1:5">
      <c r="A12" s="4" t="s">
        <v>753</v>
      </c>
    </row>
    <row r="13" spans="1:5">
      <c r="A13" s="3" t="s">
        <v>747</v>
      </c>
    </row>
    <row r="14" spans="1:5">
      <c r="A14" s="4" t="s">
        <v>752</v>
      </c>
      <c r="B14" s="4" t="s">
        <v>754</v>
      </c>
      <c r="D14" s="4" t="s">
        <v>754</v>
      </c>
    </row>
    <row r="15" spans="1:5">
      <c r="A15" s="4" t="s">
        <v>755</v>
      </c>
    </row>
    <row r="16" spans="1:5">
      <c r="A16" s="3" t="s">
        <v>747</v>
      </c>
    </row>
    <row r="17" spans="1:5">
      <c r="A17" s="4" t="s">
        <v>752</v>
      </c>
      <c r="D17" s="4" t="s">
        <v>756</v>
      </c>
    </row>
    <row r="18" spans="1:5">
      <c r="A18" s="4" t="s">
        <v>757</v>
      </c>
    </row>
    <row r="19" spans="1:5">
      <c r="A19" s="3" t="s">
        <v>747</v>
      </c>
    </row>
    <row r="20" spans="1:5">
      <c r="A20" s="4" t="s">
        <v>752</v>
      </c>
      <c r="B20" s="4" t="s">
        <v>758</v>
      </c>
      <c r="D20" s="4" t="s">
        <v>759</v>
      </c>
    </row>
    <row r="21" spans="1:5">
      <c r="A21" s="4" t="s">
        <v>760</v>
      </c>
    </row>
    <row r="22" spans="1:5">
      <c r="A22" s="3" t="s">
        <v>747</v>
      </c>
    </row>
    <row r="23" spans="1:5">
      <c r="A23" s="4" t="s">
        <v>752</v>
      </c>
      <c r="B23" s="4" t="s">
        <v>761</v>
      </c>
    </row>
    <row r="24" spans="1:5"/>
    <row r="25" spans="1:5">
      <c r="A25" s="4" t="s">
        <v>731</v>
      </c>
      <c r="B25" s="4" t="s">
        <v>744</v>
      </c>
    </row>
  </sheetData>
  <mergeCells count="5">
    <mergeCell ref="A1:A2"/>
    <mergeCell ref="B1:E1"/>
    <mergeCell ref="B2:C2"/>
    <mergeCell ref="A24:E24"/>
    <mergeCell ref="B25:E2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62</v>
      </c>
      <c r="B1" s="2" t="s">
        <v>1</v>
      </c>
    </row>
    <row r="2" spans="1:4">
      <c r="B2" s="2" t="s">
        <v>2</v>
      </c>
      <c r="C2" s="2" t="s">
        <v>36</v>
      </c>
      <c r="D2" s="2" t="s">
        <v>90</v>
      </c>
    </row>
    <row r="3" spans="1:4">
      <c r="A3" s="3" t="s">
        <v>763</v>
      </c>
    </row>
    <row r="4" spans="1:4">
      <c r="A4" s="4" t="s">
        <v>764</v>
      </c>
      <c r="B4" s="6" t="n">
        <v>23674037</v>
      </c>
      <c r="C4" s="6" t="n">
        <v>28979511</v>
      </c>
      <c r="D4" s="6" t="n">
        <v>24443736</v>
      </c>
    </row>
    <row r="5" spans="1:4">
      <c r="A5" s="4" t="s">
        <v>765</v>
      </c>
    </row>
    <row r="6" spans="1:4">
      <c r="A6" s="3" t="s">
        <v>763</v>
      </c>
    </row>
    <row r="7" spans="1:4">
      <c r="A7" s="4" t="s">
        <v>766</v>
      </c>
      <c r="B7" s="5" t="n">
        <v>-61450</v>
      </c>
      <c r="C7" s="5" t="n">
        <v>-31135</v>
      </c>
      <c r="D7" s="5" t="n">
        <v>-29490</v>
      </c>
    </row>
    <row r="8" spans="1:4">
      <c r="A8" s="4" t="s">
        <v>764</v>
      </c>
      <c r="B8" s="5" t="n">
        <v>23674037</v>
      </c>
      <c r="C8" s="5" t="n">
        <v>28979511</v>
      </c>
      <c r="D8" s="5" t="n">
        <v>24443736</v>
      </c>
    </row>
    <row r="9" spans="1:4">
      <c r="A9" s="4" t="s">
        <v>767</v>
      </c>
    </row>
    <row r="10" spans="1:4">
      <c r="A10" s="3" t="s">
        <v>763</v>
      </c>
    </row>
    <row r="11" spans="1:4">
      <c r="A11" s="4" t="s">
        <v>764</v>
      </c>
      <c r="B11" s="5" t="n">
        <v>15832362</v>
      </c>
      <c r="C11" s="5" t="n">
        <v>21190063</v>
      </c>
      <c r="D11" s="5" t="n">
        <v>18882589</v>
      </c>
    </row>
    <row r="12" spans="1:4">
      <c r="A12" s="4" t="s">
        <v>768</v>
      </c>
    </row>
    <row r="13" spans="1:4">
      <c r="A13" s="3" t="s">
        <v>763</v>
      </c>
    </row>
    <row r="14" spans="1:4">
      <c r="A14" s="4" t="s">
        <v>764</v>
      </c>
      <c r="B14" s="5" t="n">
        <v>4102457</v>
      </c>
      <c r="C14" s="5" t="n">
        <v>2086462</v>
      </c>
      <c r="D14" s="5" t="n">
        <v>1129133</v>
      </c>
    </row>
    <row r="15" spans="1:4">
      <c r="A15" s="4" t="s">
        <v>769</v>
      </c>
    </row>
    <row r="16" spans="1:4">
      <c r="A16" s="3" t="s">
        <v>763</v>
      </c>
    </row>
    <row r="17" spans="1:4">
      <c r="A17" s="4" t="s">
        <v>764</v>
      </c>
      <c r="B17" s="5" t="n">
        <v>3800668</v>
      </c>
      <c r="C17" s="5" t="n">
        <v>5734121</v>
      </c>
      <c r="D17" s="5" t="n">
        <v>4461504</v>
      </c>
    </row>
    <row r="18" spans="1:4">
      <c r="A18" s="4" t="s">
        <v>770</v>
      </c>
    </row>
    <row r="19" spans="1:4">
      <c r="A19" s="3" t="s">
        <v>763</v>
      </c>
    </row>
    <row r="20" spans="1:4">
      <c r="A20" s="4" t="s">
        <v>766</v>
      </c>
      <c r="B20" s="5" t="n">
        <v>-61450</v>
      </c>
      <c r="C20" s="5" t="n">
        <v>-31135</v>
      </c>
      <c r="D20" s="5" t="n">
        <v>-29490</v>
      </c>
    </row>
    <row r="21" spans="1:4">
      <c r="A21" s="4" t="s">
        <v>764</v>
      </c>
      <c r="B21" s="5" t="n">
        <v>23674037</v>
      </c>
      <c r="C21" s="5" t="n">
        <v>28979511</v>
      </c>
      <c r="D21" s="5" t="n">
        <v>24443736</v>
      </c>
    </row>
    <row r="22" spans="1:4">
      <c r="A22" s="4" t="s">
        <v>771</v>
      </c>
    </row>
    <row r="23" spans="1:4">
      <c r="A23" s="3" t="s">
        <v>763</v>
      </c>
    </row>
    <row r="24" spans="1:4">
      <c r="A24" s="4" t="s">
        <v>764</v>
      </c>
      <c r="B24" s="5" t="n">
        <v>6271777</v>
      </c>
      <c r="C24" s="5" t="n">
        <v>9614426</v>
      </c>
      <c r="D24" s="5" t="n">
        <v>10316841</v>
      </c>
    </row>
    <row r="25" spans="1:4">
      <c r="A25" s="4" t="s">
        <v>772</v>
      </c>
    </row>
    <row r="26" spans="1:4">
      <c r="A26" s="3" t="s">
        <v>763</v>
      </c>
    </row>
    <row r="27" spans="1:4">
      <c r="A27" s="4" t="s">
        <v>764</v>
      </c>
      <c r="B27" s="5" t="n">
        <v>13611010</v>
      </c>
      <c r="C27" s="5" t="n">
        <v>14851868</v>
      </c>
      <c r="D27" s="5" t="n">
        <v>11204517</v>
      </c>
    </row>
    <row r="28" spans="1:4">
      <c r="A28" s="4" t="s">
        <v>773</v>
      </c>
    </row>
    <row r="29" spans="1:4">
      <c r="A29" s="3" t="s">
        <v>763</v>
      </c>
    </row>
    <row r="30" spans="1:4">
      <c r="A30" s="4" t="s">
        <v>764</v>
      </c>
      <c r="B30" s="5" t="n">
        <v>2782382</v>
      </c>
      <c r="C30" s="5" t="n">
        <v>3035196</v>
      </c>
      <c r="D30" s="5" t="n">
        <v>1926455</v>
      </c>
    </row>
    <row r="31" spans="1:4">
      <c r="A31" s="4" t="s">
        <v>774</v>
      </c>
    </row>
    <row r="32" spans="1:4">
      <c r="A32" s="3" t="s">
        <v>763</v>
      </c>
    </row>
    <row r="33" spans="1:4">
      <c r="A33" s="4" t="s">
        <v>764</v>
      </c>
      <c r="B33" s="5" t="n">
        <v>495581</v>
      </c>
      <c r="C33" s="5" t="n">
        <v>856875</v>
      </c>
      <c r="D33" s="5" t="n">
        <v>606648</v>
      </c>
    </row>
    <row r="34" spans="1:4">
      <c r="A34" s="4" t="s">
        <v>775</v>
      </c>
    </row>
    <row r="35" spans="1:4">
      <c r="A35" s="3" t="s">
        <v>763</v>
      </c>
    </row>
    <row r="36" spans="1:4">
      <c r="A36" s="4" t="s">
        <v>764</v>
      </c>
      <c r="B36" s="5" t="n">
        <v>95169</v>
      </c>
      <c r="C36" s="5" t="n">
        <v>8226</v>
      </c>
      <c r="D36" s="5" t="n">
        <v>123898</v>
      </c>
    </row>
    <row r="37" spans="1:4">
      <c r="A37" s="4" t="s">
        <v>776</v>
      </c>
    </row>
    <row r="38" spans="1:4">
      <c r="A38" s="3" t="s">
        <v>763</v>
      </c>
    </row>
    <row r="39" spans="1:4">
      <c r="A39" s="4" t="s">
        <v>764</v>
      </c>
      <c r="B39" s="5" t="n">
        <v>479568</v>
      </c>
      <c r="C39" s="5" t="n">
        <v>644055</v>
      </c>
      <c r="D39" s="5" t="n">
        <v>294867</v>
      </c>
    </row>
    <row r="40" spans="1:4">
      <c r="A40" s="4" t="s">
        <v>777</v>
      </c>
    </row>
    <row r="41" spans="1:4">
      <c r="A41" s="3" t="s">
        <v>763</v>
      </c>
    </row>
    <row r="42" spans="1:4">
      <c r="A42" s="4" t="s">
        <v>766</v>
      </c>
      <c r="B42" s="5" t="n">
        <v>-61450</v>
      </c>
      <c r="C42" s="5" t="n">
        <v>-31135</v>
      </c>
      <c r="D42" s="5" t="n">
        <v>-29490</v>
      </c>
    </row>
    <row r="43" spans="1:4">
      <c r="A43" s="4" t="s">
        <v>764</v>
      </c>
      <c r="B43" s="5" t="n">
        <v>23674037</v>
      </c>
      <c r="C43" s="5" t="n">
        <v>28979511</v>
      </c>
      <c r="D43" s="5" t="n">
        <v>24443736</v>
      </c>
    </row>
    <row r="44" spans="1:4">
      <c r="A44" s="4" t="s">
        <v>778</v>
      </c>
    </row>
    <row r="45" spans="1:4">
      <c r="A45" s="3" t="s">
        <v>763</v>
      </c>
    </row>
    <row r="46" spans="1:4">
      <c r="A46" s="4" t="s">
        <v>764</v>
      </c>
      <c r="B46" s="5" t="n">
        <v>2870998</v>
      </c>
      <c r="C46" s="5" t="n">
        <v>5397982</v>
      </c>
      <c r="D46" s="5" t="n">
        <v>5299721</v>
      </c>
    </row>
    <row r="47" spans="1:4">
      <c r="A47" s="4" t="s">
        <v>779</v>
      </c>
    </row>
    <row r="48" spans="1:4">
      <c r="A48" s="3" t="s">
        <v>763</v>
      </c>
    </row>
    <row r="49" spans="1:4">
      <c r="A49" s="4" t="s">
        <v>764</v>
      </c>
      <c r="B49" s="5" t="n">
        <v>6569292</v>
      </c>
      <c r="C49" s="5" t="n">
        <v>6553715</v>
      </c>
      <c r="D49" s="5" t="n">
        <v>5073272</v>
      </c>
    </row>
    <row r="50" spans="1:4">
      <c r="A50" s="4" t="s">
        <v>780</v>
      </c>
    </row>
    <row r="51" spans="1:4">
      <c r="A51" s="3" t="s">
        <v>763</v>
      </c>
    </row>
    <row r="52" spans="1:4">
      <c r="A52" s="4" t="s">
        <v>764</v>
      </c>
      <c r="B52" s="5" t="n">
        <v>2415043</v>
      </c>
      <c r="C52" s="5" t="n">
        <v>3213303</v>
      </c>
      <c r="D52" s="5" t="n">
        <v>3227619</v>
      </c>
    </row>
    <row r="53" spans="1:4">
      <c r="A53" s="4" t="s">
        <v>781</v>
      </c>
    </row>
    <row r="54" spans="1:4">
      <c r="A54" s="3" t="s">
        <v>763</v>
      </c>
    </row>
    <row r="55" spans="1:4">
      <c r="A55" s="4" t="s">
        <v>764</v>
      </c>
      <c r="B55" s="5" t="n">
        <v>2522149</v>
      </c>
      <c r="C55" s="5" t="n">
        <v>3585535</v>
      </c>
      <c r="D55" s="5" t="n">
        <v>3204314</v>
      </c>
    </row>
    <row r="56" spans="1:4">
      <c r="A56" s="4" t="s">
        <v>782</v>
      </c>
    </row>
    <row r="57" spans="1:4">
      <c r="A57" s="3" t="s">
        <v>763</v>
      </c>
    </row>
    <row r="58" spans="1:4">
      <c r="A58" s="4" t="s">
        <v>764</v>
      </c>
      <c r="B58" s="6" t="n">
        <v>9357915</v>
      </c>
      <c r="C58" s="6" t="n">
        <v>10260111</v>
      </c>
      <c r="D58" s="6" t="n">
        <v>76683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783</v>
      </c>
      <c r="B1" s="2" t="s">
        <v>1</v>
      </c>
    </row>
    <row r="2" spans="1:2">
      <c r="B2" s="2" t="s">
        <v>2</v>
      </c>
    </row>
    <row r="3" spans="1:2">
      <c r="A3" s="4" t="s">
        <v>784</v>
      </c>
    </row>
    <row r="4" spans="1:2">
      <c r="A4" s="3" t="s">
        <v>785</v>
      </c>
    </row>
    <row r="5" spans="1:2">
      <c r="A5" s="4" t="s">
        <v>786</v>
      </c>
      <c r="B5" s="4" t="s">
        <v>78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788</v>
      </c>
      <c r="B1" s="2" t="s">
        <v>476</v>
      </c>
    </row>
    <row r="2" spans="1:2">
      <c r="A2" s="3" t="s">
        <v>250</v>
      </c>
    </row>
    <row r="3" spans="1:2">
      <c r="A3" s="4" t="s">
        <v>513</v>
      </c>
      <c r="B3" s="6" t="n">
        <v>207943</v>
      </c>
    </row>
    <row r="4" spans="1:2">
      <c r="A4" s="4" t="s">
        <v>514</v>
      </c>
      <c r="B4" s="5" t="n">
        <v>187876</v>
      </c>
    </row>
    <row r="5" spans="1:2">
      <c r="A5" s="4" t="s">
        <v>515</v>
      </c>
      <c r="B5" s="5" t="n">
        <v>58723</v>
      </c>
    </row>
    <row r="6" spans="1:2">
      <c r="A6" s="4" t="s">
        <v>516</v>
      </c>
      <c r="B6" s="5" t="n">
        <v>61423</v>
      </c>
    </row>
    <row r="7" spans="1:2">
      <c r="A7" s="4" t="s">
        <v>517</v>
      </c>
      <c r="B7" s="5" t="n">
        <v>64285</v>
      </c>
    </row>
    <row r="8" spans="1:2">
      <c r="A8" s="4" t="s">
        <v>518</v>
      </c>
      <c r="B8" s="5" t="n">
        <v>231790</v>
      </c>
    </row>
    <row r="9" spans="1:2">
      <c r="A9" s="4" t="s">
        <v>135</v>
      </c>
      <c r="B9" s="6" t="n">
        <v>81204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789</v>
      </c>
      <c r="B1" s="2" t="s">
        <v>1</v>
      </c>
    </row>
    <row r="2" spans="1:5">
      <c r="B2" s="2" t="s">
        <v>476</v>
      </c>
      <c r="C2" s="2" t="s">
        <v>452</v>
      </c>
      <c r="D2" s="2" t="s">
        <v>453</v>
      </c>
      <c r="E2" s="2" t="s">
        <v>477</v>
      </c>
    </row>
    <row r="3" spans="1:5">
      <c r="A3" s="3" t="s">
        <v>790</v>
      </c>
    </row>
    <row r="4" spans="1:5">
      <c r="A4" s="4" t="s">
        <v>791</v>
      </c>
      <c r="B4" s="6" t="n">
        <v>218414</v>
      </c>
      <c r="C4" s="6" t="n">
        <v>163497</v>
      </c>
      <c r="D4" s="6" t="n">
        <v>161136</v>
      </c>
    </row>
    <row r="5" spans="1:5">
      <c r="A5" s="4" t="s">
        <v>792</v>
      </c>
      <c r="B5" s="5" t="n">
        <v>43600</v>
      </c>
    </row>
    <row r="6" spans="1:5">
      <c r="A6" s="4" t="s">
        <v>793</v>
      </c>
      <c r="B6" s="6" t="n">
        <v>850541</v>
      </c>
    </row>
    <row r="7" spans="1:5">
      <c r="A7" s="4" t="s">
        <v>482</v>
      </c>
    </row>
    <row r="8" spans="1:5">
      <c r="A8" s="3" t="s">
        <v>790</v>
      </c>
    </row>
    <row r="9" spans="1:5">
      <c r="A9" s="4" t="s">
        <v>794</v>
      </c>
      <c r="E9" s="9" t="n">
        <v>3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642</v>
      </c>
    </row>
    <row r="2" spans="1:2">
      <c r="B2" s="2" t="s">
        <v>390</v>
      </c>
    </row>
    <row r="3" spans="1:2">
      <c r="A3" s="3" t="s">
        <v>254</v>
      </c>
    </row>
    <row r="4" spans="1:2">
      <c r="A4" s="4" t="s">
        <v>796</v>
      </c>
      <c r="B4" s="6" t="n">
        <v>1053020</v>
      </c>
    </row>
    <row r="5" spans="1:2">
      <c r="A5" s="4" t="s">
        <v>797</v>
      </c>
      <c r="B5" s="5" t="n">
        <v>-333464</v>
      </c>
    </row>
    <row r="6" spans="1:2">
      <c r="A6" s="4" t="s">
        <v>696</v>
      </c>
      <c r="B6" s="5" t="n">
        <v>2704</v>
      </c>
    </row>
    <row r="7" spans="1:2">
      <c r="A7" s="4" t="s">
        <v>798</v>
      </c>
      <c r="B7" s="5" t="n">
        <v>-215811</v>
      </c>
    </row>
    <row r="8" spans="1:2">
      <c r="A8" s="4" t="s">
        <v>799</v>
      </c>
      <c r="B8" s="5" t="n">
        <v>1599591</v>
      </c>
    </row>
    <row r="9" spans="1:2">
      <c r="A9" s="4" t="s">
        <v>135</v>
      </c>
      <c r="B9" s="6" t="n">
        <v>105302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 customWidth="1" max="5" min="5" width="14"/>
  </cols>
  <sheetData>
    <row r="1" spans="1:5">
      <c r="A1" s="1" t="s">
        <v>800</v>
      </c>
      <c r="B1" s="2" t="s">
        <v>642</v>
      </c>
      <c r="C1" s="2" t="s">
        <v>1</v>
      </c>
    </row>
    <row r="2" spans="1:5">
      <c r="B2" s="2" t="s">
        <v>801</v>
      </c>
      <c r="C2" s="2" t="s">
        <v>2</v>
      </c>
      <c r="D2" s="2" t="s">
        <v>36</v>
      </c>
      <c r="E2" s="2" t="s">
        <v>90</v>
      </c>
    </row>
    <row r="3" spans="1:5">
      <c r="A3" s="3" t="s">
        <v>802</v>
      </c>
    </row>
    <row r="4" spans="1:5">
      <c r="A4" s="4" t="s">
        <v>803</v>
      </c>
      <c r="C4" s="6" t="n">
        <v>1599591</v>
      </c>
      <c r="D4" s="4" t="s">
        <v>42</v>
      </c>
      <c r="E4" s="4" t="s">
        <v>42</v>
      </c>
    </row>
    <row r="5" spans="1:5">
      <c r="A5" s="4" t="s">
        <v>708</v>
      </c>
    </row>
    <row r="6" spans="1:5">
      <c r="A6" s="3" t="s">
        <v>802</v>
      </c>
    </row>
    <row r="7" spans="1:5">
      <c r="A7" s="4" t="s">
        <v>804</v>
      </c>
      <c r="B7" s="5" t="n">
        <v>936782</v>
      </c>
    </row>
    <row r="8" spans="1:5">
      <c r="A8" s="4" t="s">
        <v>706</v>
      </c>
    </row>
    <row r="9" spans="1:5">
      <c r="A9" s="3" t="s">
        <v>802</v>
      </c>
    </row>
    <row r="10" spans="1:5">
      <c r="A10" s="4" t="s">
        <v>804</v>
      </c>
      <c r="B10" s="5" t="n">
        <v>15613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s>
  <sheetData>
    <row r="1" spans="1:7">
      <c r="A1" s="1" t="s">
        <v>805</v>
      </c>
      <c r="B1" s="2" t="s">
        <v>642</v>
      </c>
      <c r="D1" s="2" t="s">
        <v>1</v>
      </c>
    </row>
    <row r="2" spans="1:7">
      <c r="B2" s="2" t="s">
        <v>806</v>
      </c>
      <c r="C2" s="2" t="s">
        <v>807</v>
      </c>
      <c r="D2" s="2" t="s">
        <v>476</v>
      </c>
      <c r="E2" s="2" t="s">
        <v>452</v>
      </c>
      <c r="F2" s="2" t="s">
        <v>453</v>
      </c>
      <c r="G2" s="2" t="s">
        <v>808</v>
      </c>
    </row>
    <row r="3" spans="1:7">
      <c r="A3" s="3" t="s">
        <v>809</v>
      </c>
    </row>
    <row r="4" spans="1:7">
      <c r="A4" s="4" t="s">
        <v>52</v>
      </c>
      <c r="D4" s="6" t="n">
        <v>201281</v>
      </c>
      <c r="E4" s="4" t="s">
        <v>42</v>
      </c>
    </row>
    <row r="5" spans="1:7">
      <c r="A5" s="4" t="s">
        <v>445</v>
      </c>
      <c r="D5" s="6" t="n">
        <v>-17524</v>
      </c>
      <c r="E5" s="4" t="s">
        <v>42</v>
      </c>
      <c r="F5" s="4" t="s">
        <v>42</v>
      </c>
    </row>
    <row r="6" spans="1:7">
      <c r="A6" s="4" t="s">
        <v>810</v>
      </c>
    </row>
    <row r="7" spans="1:7">
      <c r="A7" s="3" t="s">
        <v>809</v>
      </c>
    </row>
    <row r="8" spans="1:7">
      <c r="A8" s="4" t="s">
        <v>811</v>
      </c>
      <c r="B8" s="4" t="s">
        <v>812</v>
      </c>
      <c r="C8" s="4" t="s">
        <v>812</v>
      </c>
    </row>
    <row r="9" spans="1:7">
      <c r="A9" s="4" t="s">
        <v>813</v>
      </c>
      <c r="B9" s="6" t="n">
        <v>79400</v>
      </c>
    </row>
    <row r="10" spans="1:7">
      <c r="A10" s="4" t="s">
        <v>814</v>
      </c>
    </row>
    <row r="11" spans="1:7">
      <c r="A11" s="3" t="s">
        <v>809</v>
      </c>
    </row>
    <row r="12" spans="1:7">
      <c r="A12" s="4" t="s">
        <v>815</v>
      </c>
      <c r="C12" s="9" t="n">
        <v>500000</v>
      </c>
    </row>
    <row r="13" spans="1:7">
      <c r="A13" s="4" t="s">
        <v>816</v>
      </c>
    </row>
    <row r="14" spans="1:7">
      <c r="A14" s="3" t="s">
        <v>809</v>
      </c>
    </row>
    <row r="15" spans="1:7">
      <c r="A15" s="4" t="s">
        <v>811</v>
      </c>
      <c r="G15" s="4" t="s">
        <v>817</v>
      </c>
    </row>
    <row r="16" spans="1:7">
      <c r="A16" s="4" t="s">
        <v>52</v>
      </c>
      <c r="G16" s="6" t="n">
        <v>156200</v>
      </c>
    </row>
    <row r="17" spans="1:7">
      <c r="A17" s="4" t="s">
        <v>818</v>
      </c>
    </row>
    <row r="18" spans="1:7">
      <c r="A18" s="3" t="s">
        <v>809</v>
      </c>
    </row>
    <row r="19" spans="1:7">
      <c r="A19" s="4" t="s">
        <v>52</v>
      </c>
      <c r="G19" s="6" t="n">
        <v>1000000</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6"/>
    <col customWidth="1" max="2" min="2" width="77"/>
    <col customWidth="1" max="3" min="3" width="80"/>
    <col customWidth="1" max="4" min="4" width="37"/>
    <col customWidth="1" max="5" min="5" width="21"/>
    <col customWidth="1" max="6" min="6" width="21"/>
    <col customWidth="1" max="7" min="7" width="21"/>
  </cols>
  <sheetData>
    <row r="1" spans="1:7">
      <c r="A1" s="1" t="s">
        <v>819</v>
      </c>
      <c r="B1" s="2" t="s">
        <v>642</v>
      </c>
      <c r="E1" s="2" t="s">
        <v>1</v>
      </c>
    </row>
    <row r="2" spans="1:7">
      <c r="B2" s="2" t="s">
        <v>820</v>
      </c>
      <c r="C2" s="2" t="s">
        <v>821</v>
      </c>
      <c r="D2" s="2" t="s">
        <v>822</v>
      </c>
      <c r="E2" s="2" t="s">
        <v>452</v>
      </c>
      <c r="F2" s="2" t="s">
        <v>453</v>
      </c>
      <c r="G2" s="2" t="s">
        <v>823</v>
      </c>
    </row>
    <row r="3" spans="1:7">
      <c r="A3" s="3" t="s">
        <v>824</v>
      </c>
    </row>
    <row r="4" spans="1:7">
      <c r="A4" s="4" t="s">
        <v>716</v>
      </c>
      <c r="E4" s="6" t="n">
        <v>5542047</v>
      </c>
      <c r="F4" s="6" t="n">
        <v>4687153</v>
      </c>
    </row>
    <row r="5" spans="1:7">
      <c r="A5" s="4" t="s">
        <v>825</v>
      </c>
    </row>
    <row r="6" spans="1:7">
      <c r="A6" s="3" t="s">
        <v>824</v>
      </c>
    </row>
    <row r="7" spans="1:7">
      <c r="A7" s="4" t="s">
        <v>826</v>
      </c>
      <c r="B7" s="6" t="n">
        <v>3300000</v>
      </c>
    </row>
    <row r="8" spans="1:7">
      <c r="A8" s="4" t="s">
        <v>827</v>
      </c>
      <c r="B8" s="4" t="s">
        <v>828</v>
      </c>
    </row>
    <row r="9" spans="1:7">
      <c r="A9" s="4" t="s">
        <v>829</v>
      </c>
      <c r="D9" s="5" t="n">
        <v>2000000</v>
      </c>
    </row>
    <row r="10" spans="1:7">
      <c r="A10" s="4" t="s">
        <v>716</v>
      </c>
      <c r="D10" s="6" t="n">
        <v>1000000</v>
      </c>
    </row>
    <row r="11" spans="1:7">
      <c r="A11" s="4" t="s">
        <v>830</v>
      </c>
      <c r="D11" s="12" t="n">
        <v>0.5</v>
      </c>
    </row>
    <row r="12" spans="1:7">
      <c r="A12" s="4" t="s">
        <v>831</v>
      </c>
    </row>
    <row r="13" spans="1:7">
      <c r="A13" s="3" t="s">
        <v>824</v>
      </c>
    </row>
    <row r="14" spans="1:7">
      <c r="A14" s="4" t="s">
        <v>826</v>
      </c>
      <c r="C14" s="6" t="n">
        <v>554000</v>
      </c>
    </row>
    <row r="15" spans="1:7">
      <c r="A15" s="4" t="s">
        <v>832</v>
      </c>
      <c r="C15" s="4" t="s">
        <v>833</v>
      </c>
    </row>
    <row r="16" spans="1:7">
      <c r="A16" s="4" t="s">
        <v>834</v>
      </c>
    </row>
    <row r="17" spans="1:7">
      <c r="A17" s="3" t="s">
        <v>824</v>
      </c>
    </row>
    <row r="18" spans="1:7">
      <c r="A18" s="4" t="s">
        <v>835</v>
      </c>
      <c r="G18" s="9" t="n">
        <v>3712500</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03:32Z</dcterms:created>
  <dcterms:modified xmlns:dcterms="http://purl.org/dc/terms/" xmlns:xsi="http://www.w3.org/2001/XMLSchema-instance" xsi:type="dcterms:W3CDTF">2019-05-15T16:03:32Z</dcterms:modified>
</cp:coreProperties>
</file>